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inciples of " sheetId="7" r:id="rId7"/>
    <s:sheet name="Summary of Significant Accounti" sheetId="8" r:id="rId8"/>
    <s:sheet name="Change in Accounting Principles" sheetId="9" r:id="rId9"/>
    <s:sheet name="Merger and Acquisitions" sheetId="10" r:id="rId10"/>
    <s:sheet name="Variable Interest Entities" sheetId="11" r:id="rId11"/>
    <s:sheet name="Accounts Receivable" sheetId="12" r:id="rId12"/>
    <s:sheet name="Inventories" sheetId="13" r:id="rId13"/>
    <s:sheet name="Property And Equipment" sheetId="14" r:id="rId14"/>
    <s:sheet name="Goodwill and Other Intangible A" sheetId="15" r:id="rId15"/>
    <s:sheet name="Accrued Expenses and Other Curr" sheetId="16" r:id="rId16"/>
    <s:sheet name="Long-Term Debt" sheetId="17" r:id="rId17"/>
    <s:sheet name="Related-Party Transactions" sheetId="18" r:id="rId18"/>
    <s:sheet name="Commitments And Contingencies" sheetId="19" r:id="rId19"/>
    <s:sheet name="Rental Income under Operating L" sheetId="20" r:id="rId20"/>
    <s:sheet name="Interest Expense And Interest I" sheetId="21" r:id="rId21"/>
    <s:sheet name="Income Tax" sheetId="22" r:id="rId22"/>
    <s:sheet name="Partners' Capital" sheetId="23" r:id="rId23"/>
    <s:sheet name="Unit-Based Compensation" sheetId="24" r:id="rId24"/>
    <s:sheet name="Segment Reporting" sheetId="25" r:id="rId25"/>
    <s:sheet name="Net Income per Unit" sheetId="26" r:id="rId26"/>
    <s:sheet name="Selected Quarterly Results of O" sheetId="27" r:id="rId27"/>
    <s:sheet name="Summary of Significant Accoun28" sheetId="28" r:id="rId28"/>
    <s:sheet name="Merger and Acquisitions (Tables" sheetId="29" r:id="rId29"/>
    <s:sheet name="Variable Interest Entities (Tab" sheetId="30" r:id="rId30"/>
    <s:sheet name="Accounts Receivable (Tables)" sheetId="31" r:id="rId31"/>
    <s:sheet name="Inventories (Tables)" sheetId="32" r:id="rId32"/>
    <s:sheet name="Property And Equipment (Tables)" sheetId="33" r:id="rId33"/>
    <s:sheet name="Goodwill and Other Intangible34" sheetId="34" r:id="rId34"/>
    <s:sheet name="Accrued Expenses and Other Cu35" sheetId="35" r:id="rId35"/>
    <s:sheet name="Long-Term Debt (Tables)" sheetId="36" r:id="rId36"/>
    <s:sheet name="Related-Party Transactions (Tab" sheetId="37" r:id="rId37"/>
    <s:sheet name="Commitments And Contingencies (" sheetId="38" r:id="rId38"/>
    <s:sheet name="Rental Income under Operating39" sheetId="39" r:id="rId39"/>
    <s:sheet name="Interest Expense And Interest40" sheetId="40" r:id="rId40"/>
    <s:sheet name="Income Tax (Tables)" sheetId="41" r:id="rId41"/>
    <s:sheet name="Partners' Capital (Tables)" sheetId="42" r:id="rId42"/>
    <s:sheet name="Unit-Based Compensation (Tables" sheetId="43" r:id="rId43"/>
    <s:sheet name="Segment Reporting (Tables)" sheetId="44" r:id="rId44"/>
    <s:sheet name="Net Income per Unit (Tables)" sheetId="45" r:id="rId45"/>
    <s:sheet name="Selected Quarterly Results of46" sheetId="46" r:id="rId46"/>
    <s:sheet name="Organization and Principles o47" sheetId="47" r:id="rId47"/>
    <s:sheet name="Summary of Significant Accoun48" sheetId="48" r:id="rId48"/>
    <s:sheet name="Change in Accounting Principl49" sheetId="49" r:id="rId49"/>
    <s:sheet name="Merger and Acquisitions (Recogn" sheetId="50" r:id="rId50"/>
    <s:sheet name="Merger and Acquisitions - Addit" sheetId="51" r:id="rId51"/>
    <s:sheet name="Merger and Acquisitions (Pro Fo" sheetId="52" r:id="rId52"/>
    <s:sheet name="Variable Interest Entities - Ad" sheetId="53" r:id="rId53"/>
    <s:sheet name="Variable Interest Entities (Det" sheetId="54" r:id="rId54"/>
    <s:sheet name="Accounts Receivable (Details)" sheetId="55" r:id="rId55"/>
    <s:sheet name="Accounts Receivable - Additiona" sheetId="56" r:id="rId56"/>
    <s:sheet name="Accounts Receivable (Allowance " sheetId="57" r:id="rId57"/>
    <s:sheet name="Inventories - Additional Inform" sheetId="58" r:id="rId58"/>
    <s:sheet name="Inventories (Details)" sheetId="59" r:id="rId59"/>
    <s:sheet name="Property And Equipment (Details" sheetId="60" r:id="rId60"/>
    <s:sheet name="Property And Equipment - Additi" sheetId="61" r:id="rId61"/>
    <s:sheet name="Goodwill (Details)" sheetId="62" r:id="rId62"/>
    <s:sheet name="Goodwill and Other Intangible63" sheetId="63" r:id="rId63"/>
    <s:sheet name="Goodwill and Other Intangible64" sheetId="64" r:id="rId64"/>
    <s:sheet name="Schedule of Finite-Lived Intang" sheetId="65" r:id="rId65"/>
    <s:sheet name="Accrued Expenses and Other Cu66" sheetId="66" r:id="rId66"/>
    <s:sheet name="Long-Term Debt (Details)" sheetId="67" r:id="rId67"/>
    <s:sheet name="Long-Term Debt (Maturities) (De" sheetId="68" r:id="rId68"/>
    <s:sheet name="Long-Term Debt (5.500% Senior N" sheetId="69" r:id="rId69"/>
    <s:sheet name="Long-Term Debt (6.375% Senior N" sheetId="70" r:id="rId70"/>
    <s:sheet name="Long-Term Debt (Revolving Credi" sheetId="71" r:id="rId71"/>
    <s:sheet name="Long-Term Debt (Guaranty of Deb" sheetId="72" r:id="rId72"/>
    <s:sheet name="Long-Term Debt (Variable Intere" sheetId="73" r:id="rId73"/>
    <s:sheet name="Long-Term Debt (Sale Leaseback " sheetId="74" r:id="rId74"/>
    <s:sheet name="Long-Term Debt (Promissory Note" sheetId="75" r:id="rId75"/>
    <s:sheet name="Long-Term Debt (Other Debt) (De" sheetId="76" r:id="rId76"/>
    <s:sheet name="Long-Term Debt (Fair Value Meas" sheetId="77" r:id="rId77"/>
    <s:sheet name="Related-Party Transactions - Ad" sheetId="78" r:id="rId78"/>
    <s:sheet name="Related-Party Transactions (Sch" sheetId="79" r:id="rId79"/>
    <s:sheet name="Commitments And Contingencies80" sheetId="80" r:id="rId80"/>
    <s:sheet name="Commitments And Contingencies81" sheetId="81" r:id="rId81"/>
    <s:sheet name="Commitments And Contingencies82" sheetId="82" r:id="rId82"/>
    <s:sheet name="Commitments And Contingencies83" sheetId="83" r:id="rId83"/>
    <s:sheet name="Commitments And Contingencies84" sheetId="84" r:id="rId84"/>
    <s:sheet name="Commitments And Contingencies85" sheetId="85" r:id="rId85"/>
    <s:sheet name="Rental Income under Operating86" sheetId="86" r:id="rId86"/>
    <s:sheet name="Rental Income under Operating87" sheetId="87" r:id="rId87"/>
    <s:sheet name="Rental Income under Non-cancela" sheetId="88" r:id="rId88"/>
    <s:sheet name="Interest Expense And Interest89" sheetId="89" r:id="rId89"/>
    <s:sheet name="Schedule of Federal and State C" sheetId="90" r:id="rId90"/>
    <s:sheet name="Schedule of Effective Income Ta" sheetId="91" r:id="rId91"/>
    <s:sheet name="Schedule of Principal Component" sheetId="92" r:id="rId92"/>
    <s:sheet name="Income Tax (Details)" sheetId="93" r:id="rId93"/>
    <s:sheet name="Partners' Capital (Details)" sheetId="94" r:id="rId94"/>
    <s:sheet name="Partners' Capital (Allocations " sheetId="95" r:id="rId95"/>
    <s:sheet name="Partners' Capital (Incentive Di" sheetId="96" r:id="rId96"/>
    <s:sheet name="Partners' Capital (Cash Distrib" sheetId="97" r:id="rId97"/>
    <s:sheet name="Unit-Based Compensation (Detail" sheetId="98" r:id="rId98"/>
    <s:sheet name="Unit-Based Compensation (Phanto" sheetId="99" r:id="rId99"/>
    <s:sheet name="Unit-Based Compensation (Pha100" sheetId="100" r:id="rId100"/>
    <s:sheet name="Unit-Based Compensation (Cash A" sheetId="101" r:id="rId101"/>
    <s:sheet name="Segment Reporting - Additional " sheetId="102" r:id="rId102"/>
    <s:sheet name="Segment Reporting (Details)" sheetId="103" r:id="rId103"/>
    <s:sheet name="Net Income per Unit (Details)" sheetId="104" r:id="rId104"/>
    <s:sheet name="Quarterly Results of Operations" sheetId="105" r:id="rId105"/>
  </s:sheets>
  <s:definedNames/>
  <s:calcPr calcId="124519" calcMode="auto" fullCalcOnLoad="1"/>
</s:workbook>
</file>

<file path=xl/sharedStrings.xml><?xml version="1.0" encoding="utf-8"?>
<sst xmlns="http://schemas.openxmlformats.org/spreadsheetml/2006/main" uniqueCount="1086">
  <si>
    <t>Document And Entity Information - USD ($) $ in Millions</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UNOCO LP</t>
  </si>
  <si>
    <t>Entity Central Index Key</t>
  </si>
  <si>
    <t>Trading Symbol</t>
  </si>
  <si>
    <t>SUN</t>
  </si>
  <si>
    <t>Current Fiscal Year End Date</t>
  </si>
  <si>
    <t>--12-31</t>
  </si>
  <si>
    <t>Entity Filer Category</t>
  </si>
  <si>
    <t>Large Accelerated Filer</t>
  </si>
  <si>
    <t>Entity Current Reporting Status</t>
  </si>
  <si>
    <t>Yes</t>
  </si>
  <si>
    <t>Entity Voluntary Filers</t>
  </si>
  <si>
    <t>No</t>
  </si>
  <si>
    <t>Entity Public Float</t>
  </si>
  <si>
    <t>Entity Well-known Seasoned Issuer</t>
  </si>
  <si>
    <t>Common Units [Member]</t>
  </si>
  <si>
    <t>Entity Partnership Units Outstanding</t>
  </si>
  <si>
    <t>Common Class C [Member]</t>
  </si>
  <si>
    <t>Consolidated Balance Sheets - USD ($) $ in Thousands</t>
  </si>
  <si>
    <t>Dec. 31, 2014</t>
  </si>
  <si>
    <t>Current assets:</t>
  </si>
  <si>
    <t>Cash and cash equivalents</t>
  </si>
  <si>
    <t>Advances from affiliates</t>
  </si>
  <si>
    <t>Accounts receivable, net</t>
  </si>
  <si>
    <t>Receivables from affiliates</t>
  </si>
  <si>
    <t>Inventories, net</t>
  </si>
  <si>
    <t>Other current assets</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Total current liabilities</t>
  </si>
  <si>
    <t>Revolving line of credit</t>
  </si>
  <si>
    <t>Long-term debt, net</t>
  </si>
  <si>
    <t>Deferred tax liability</t>
  </si>
  <si>
    <t>Other noncurrent liabilities</t>
  </si>
  <si>
    <t>Total liabilities</t>
  </si>
  <si>
    <t>Commitments and contingencies:</t>
  </si>
  <si>
    <t xml:space="preserve"> </t>
  </si>
  <si>
    <t>Partners' capital:</t>
  </si>
  <si>
    <t>Total partners' capital</t>
  </si>
  <si>
    <t>Total equity</t>
  </si>
  <si>
    <t>Noncontrolling interest</t>
  </si>
  <si>
    <t>Total liabilities and equity</t>
  </si>
  <si>
    <t>Predecessor [Member]</t>
  </si>
  <si>
    <t>Common Units - Public [Member]</t>
  </si>
  <si>
    <t>Common Units - Affiliated [Member]</t>
  </si>
  <si>
    <t>Consolidated Balance Sheets (Parenthetical) - shares</t>
  </si>
  <si>
    <t>Limited Partners' Capital Account, Units Issued</t>
  </si>
  <si>
    <t>Limited Partners' Capital Account, Units Outstanding</t>
  </si>
  <si>
    <t>Subordinated Units-Affiliated [Member]</t>
  </si>
  <si>
    <t>Class A Units Affiliated [Member]</t>
  </si>
  <si>
    <t>Consolidated Statements of Operations and Comprehensive Income - USD ($)</t>
  </si>
  <si>
    <t>4 Months Ended</t>
  </si>
  <si>
    <t>8 Months Ended</t>
  </si>
  <si>
    <t>Aug. 31, 2014</t>
  </si>
  <si>
    <t>Dec. 31, 2013</t>
  </si>
  <si>
    <t>Revenues:</t>
  </si>
  <si>
    <t>Retail motor fuel sales</t>
  </si>
  <si>
    <t>Wholesale motor fuel sales to third parties</t>
  </si>
  <si>
    <t>Wholesale motor fuel sales to affiliates</t>
  </si>
  <si>
    <t>Merchandise sales</t>
  </si>
  <si>
    <t>Rental income</t>
  </si>
  <si>
    <t>Other</t>
  </si>
  <si>
    <t>Total revenues</t>
  </si>
  <si>
    <t>Cost of sales:</t>
  </si>
  <si>
    <t>Retail motor fuel cost of sales</t>
  </si>
  <si>
    <t>Wholesale motor fuel cost of sales</t>
  </si>
  <si>
    <t>Merchandise cost of sales</t>
  </si>
  <si>
    <t>Total cost of sales</t>
  </si>
  <si>
    <t>Gross profit</t>
  </si>
  <si>
    <t>Operating expenses:</t>
  </si>
  <si>
    <t>General and administrative</t>
  </si>
  <si>
    <t>Other operating</t>
  </si>
  <si>
    <t>Rent</t>
  </si>
  <si>
    <t>Loss (gain) on disposal of assets and impairment charge</t>
  </si>
  <si>
    <t>Depreciation, amortization and accretion</t>
  </si>
  <si>
    <t>Total operating expenses</t>
  </si>
  <si>
    <t>Income from operations</t>
  </si>
  <si>
    <t>Interest expense, net</t>
  </si>
  <si>
    <t>Income before income taxes</t>
  </si>
  <si>
    <t>Income tax expense</t>
  </si>
  <si>
    <t>Net income (loss) and comprehensive income (loss)</t>
  </si>
  <si>
    <t>Less: Net income and comprehensive income attributable to noncontrolling interest</t>
  </si>
  <si>
    <t>Less: Preacquisition income (loss) allocated to general partner</t>
  </si>
  <si>
    <t>Net income and comprehensive income attributable to partners</t>
  </si>
  <si>
    <t>Weighted average limited partner units outstanding:</t>
  </si>
  <si>
    <t>Cash distribution per unit</t>
  </si>
  <si>
    <t>Net income per limited partner unit:</t>
  </si>
  <si>
    <t>Common (basic and diluted)</t>
  </si>
  <si>
    <t>Weighted average limited partner units outstanding (basic)</t>
  </si>
  <si>
    <t>Weighted average limited partner units outstanding (diluted)</t>
  </si>
  <si>
    <t>Common Units [Member] | Predecessor [Member]</t>
  </si>
  <si>
    <t>Weighted Average Number of Units Outstanding, Basic and Diluted</t>
  </si>
  <si>
    <t>Subordinated Units-Affiliated [Member] | Predecessor [Member]</t>
  </si>
  <si>
    <t>Common Units - Public [Member] | Predecessor [Member]</t>
  </si>
  <si>
    <t>Common Units - Affiliated [Member] | Predecessor [Member]</t>
  </si>
  <si>
    <t>Consolidated Statement of Changes in Partners' Equity - USD ($) $ in Thousands</t>
  </si>
  <si>
    <t>Total</t>
  </si>
  <si>
    <t>Susser [Member]</t>
  </si>
  <si>
    <t>ETP [Member]</t>
  </si>
  <si>
    <t>Sunoco LLC [Member]</t>
  </si>
  <si>
    <t>Common Units - Public [Member]ETP [Member]</t>
  </si>
  <si>
    <t>Common Units - Affiliated [Member]Susser [Member]</t>
  </si>
  <si>
    <t>Common Units - Affiliated [Member]ETP [Member]</t>
  </si>
  <si>
    <t>Subordinated Units-Affiliated [Member]Susser [Member]</t>
  </si>
  <si>
    <t>Subordinated Units-Affiliated [Member]ETP [Member]</t>
  </si>
  <si>
    <t>Predecessor Equity [Member]</t>
  </si>
  <si>
    <t>Predecessor Equity [Member]Susser [Member]</t>
  </si>
  <si>
    <t>Predecessor Equity [Member]ETP [Member]</t>
  </si>
  <si>
    <t>Predecessor Equity [Member]Sunoco LLC [Member]</t>
  </si>
  <si>
    <t>Noncontrolling Interest [Member]</t>
  </si>
  <si>
    <t>Beginning balance (Predecessor [Member]) at Dec. 31, 2012</t>
  </si>
  <si>
    <t>Increase (Decrease) in Partners' Capital [Roll Forward]</t>
  </si>
  <si>
    <t>Equity issued | Predecessor [Member]</t>
  </si>
  <si>
    <t>Cash distributions | Predecessor [Member]</t>
  </si>
  <si>
    <t>Cash distributions to unitholders | Predecessor [Member]</t>
  </si>
  <si>
    <t>Unit-based compensation | Predecessor [Member]</t>
  </si>
  <si>
    <t>Net income | Predecessor [Member]</t>
  </si>
  <si>
    <t>Ending balance (Predecessor [Member]) at Dec. 31, 2013</t>
  </si>
  <si>
    <t>Unit retirements | Predecessor [Member]</t>
  </si>
  <si>
    <t>Ending balance (Predecessor [Member]) at Aug. 31, 2014</t>
  </si>
  <si>
    <t>Contribution</t>
  </si>
  <si>
    <t>Equity issued</t>
  </si>
  <si>
    <t>Cash distributions</t>
  </si>
  <si>
    <t>Cash distributions to unitholders</t>
  </si>
  <si>
    <t>Public equity offering, net</t>
  </si>
  <si>
    <t>Unit-based compensation</t>
  </si>
  <si>
    <t>Net income</t>
  </si>
  <si>
    <t>Ending balance (Predecessor [Member]) at Dec. 31, 2014</t>
  </si>
  <si>
    <t>Ending balance at Dec. 31, 2014</t>
  </si>
  <si>
    <t>Allocation of ETP merger "push down"</t>
  </si>
  <si>
    <t>Elimination of intercompany investments</t>
  </si>
  <si>
    <t>Contribution of assets between entities under common control above historic cost</t>
  </si>
  <si>
    <t>Cancellation of promissory note with ETP</t>
  </si>
  <si>
    <t>Subordinated unit conversion</t>
  </si>
  <si>
    <t>Ending balance at Dec. 31, 2015</t>
  </si>
  <si>
    <t>Consolidated Statements Of Cash Flows - USD ($)</t>
  </si>
  <si>
    <t>Cash flows from operating activities:</t>
  </si>
  <si>
    <t>Net income (loss)</t>
  </si>
  <si>
    <t>Adjustments to reconcile net income (loss) to net cash provided by operating activities:</t>
  </si>
  <si>
    <t>Amortization of deferred financing fees</t>
  </si>
  <si>
    <t>Non-cash unit based compensation expense</t>
  </si>
  <si>
    <t>Deferred income tax</t>
  </si>
  <si>
    <t>Changes in operating assets and liabilities, net of acquisitions:</t>
  </si>
  <si>
    <t>Accounts receivable</t>
  </si>
  <si>
    <t>Accounts receivable from affiliates</t>
  </si>
  <si>
    <t>Inventories</t>
  </si>
  <si>
    <t>Other assets</t>
  </si>
  <si>
    <t>Accrued liabilities</t>
  </si>
  <si>
    <t>Net cash provided by operating activities</t>
  </si>
  <si>
    <t>Cash flows from investing activities:</t>
  </si>
  <si>
    <t>Capital expenditures</t>
  </si>
  <si>
    <t>Purchase of intangibles</t>
  </si>
  <si>
    <t>Other Acquisitions</t>
  </si>
  <si>
    <t>Proceeds from disposal of property and equipment</t>
  </si>
  <si>
    <t>Net cash provided by (used in) investing activities</t>
  </si>
  <si>
    <t>Cash flows from financing activities:</t>
  </si>
  <si>
    <t>Proceeds from issuance of long-term debt</t>
  </si>
  <si>
    <t>Payments on long-term debt</t>
  </si>
  <si>
    <t>Revolver borrowings</t>
  </si>
  <si>
    <t>Revolver repayments</t>
  </si>
  <si>
    <t>Loan origination costs</t>
  </si>
  <si>
    <t>Advances to affiliates</t>
  </si>
  <si>
    <t>Proceeds from issuance of common units, net of offering costs</t>
  </si>
  <si>
    <t>Distributions to parent</t>
  </si>
  <si>
    <t>Other cash from financing activities, net</t>
  </si>
  <si>
    <t>Distributions to unitholders</t>
  </si>
  <si>
    <t>Net cash provided by (used in) financing activities</t>
  </si>
  <si>
    <t>Net increase (decrease) in cash</t>
  </si>
  <si>
    <t>Cash and cash equivalents at beginning of period</t>
  </si>
  <si>
    <t>Cash and cash equivalents at end of period</t>
  </si>
  <si>
    <t>Supplemental disclosure of non-cash investing activities:</t>
  </si>
  <si>
    <t>"Push down" accounting from ETP merger</t>
  </si>
  <si>
    <t>Supplemental disclosure of non-cash financing activities:</t>
  </si>
  <si>
    <t>Increase in partners' equity related to ETP Merger</t>
  </si>
  <si>
    <t>Supplemental disclosure of cash flow information:</t>
  </si>
  <si>
    <t>Interest paid</t>
  </si>
  <si>
    <t>Income taxes paid</t>
  </si>
  <si>
    <t>Purchase of marketable securities</t>
  </si>
  <si>
    <t>Redemption of marketable securities</t>
  </si>
  <si>
    <t>Contribution of debt from Susser</t>
  </si>
  <si>
    <t>MACS [Member]</t>
  </si>
  <si>
    <t>Acquisition of businesses</t>
  </si>
  <si>
    <t>Aloha Petroleum, Ltd [Member]</t>
  </si>
  <si>
    <t>Acquisition of businesses, net of cash acquired</t>
  </si>
  <si>
    <t>Susser [Member] | Predecessor [Member]</t>
  </si>
  <si>
    <t>Equity issued to Susser</t>
  </si>
  <si>
    <t>Aziz Convenience Stores, L.L.C [Member]</t>
  </si>
  <si>
    <t>Alta East, Inc [Member]</t>
  </si>
  <si>
    <t>VIE [Member]</t>
  </si>
  <si>
    <t>Acquisition of assets</t>
  </si>
  <si>
    <t>ETP Merger [Member]</t>
  </si>
  <si>
    <t>Equity issued to ETP</t>
  </si>
  <si>
    <t>Organization and Principles of Consolidation</t>
  </si>
  <si>
    <t>Organization Consolidation And Presentation Of Financial Statements [Abstract]</t>
  </si>
  <si>
    <t>1.
Organization and Principles of Consolidation The Partnership was formed in June 2012 by Susser Holdings Corporation (“Susser”) and its wholly owned subsidiary, Sunoco GP LLC (formerly known as Susser Petroleum Partners GP LLC), our general partner (“General Partner”). On September 25, 2012, we completed our initial public offering (“IPO”) of 10,925,000 common units representing limited partner interests. On April 27, 2014, Susser entered into an Agreement and Plan of Merger with Energy Transfer Partners, L.P. (“ETP”) and certain other related entities, under which ETP acquired the outstanding common shares of Susser (the “ETP Merger”). The ETP Merger was completed on August 29, 2014. By acquiring Susser, ETP acquired 100% of the non-economic general partner interest and incentive distribution rights in us, which have subsequently been distributed to Energy Transfer Equity, L.P. (“ETE”). Additionally, ETP directly and indirectly acquired approximately 11.0 million of our common and subordinated units (representing approximately 50.1% of our then outstanding units). Unvested phantom units that were outstanding on April 27, 2014 vested upon completion of the ETP Merger. See Note 4 for further information. Effective October 27, 2014, Susser Petroleum Partners LP (NYSE: SUSP) changed its name to Sunoco LP (“SUN”, NYSE: SUN). These changes align the Partnership’s legal and marketing name with that of ETP’s iconic brand, Sunoco. As used in this document, the terms “Partnership”, “SUN”, “we”, “us” or “our” should be understood to refer to Sunoco LP and our consolidated subsidiaries unless the context clearly indicates otherwise. The consolidated financial statements are composed of Sunoco LP, a publicly traded Delaware limited partnership, our majority-owned subsidiaries, and variable interest entities (“VIE”s) in which we are the primary beneficiary. We distribute motor fuels across more than 30 states throughout the East Coast and Southeast regions of the United States from Maine to Florida and from Florida to New Mexico, as well as Hawaii. Starting in fiscal 2014, we are also an operator of convenience retail stores in Virginia, Maryland, Tennessee, Georgia, and Hawaii. As a result of our July 31, 2015 acquisition of Susser from ETP, we are also an operator of convenience retail stores in Texas, Oklahoma, and New Mexico. Our recent acquisitions are intended to complement and expand our wholesale distribution business and diversify both geographically and through retail operations. On April 1, 2015, we acquired a 31.58% membership interest and 50.1% voting interest in Sunoco, LLC (“Sunoco LLC”). Because of our controlling interest in Sunoco LLC, our consolidated financial statements include 100% of Sunoco LLC. The 68.42% membership interest in Sunoco LLC that we did not own as of December 31, 2014 or December 31, 2015, is presented as noncontrolling interest in our consolidated financial statements. Results of operations for the Mid-Atlantic Convenience Stores, LLC (“MACS”), Sunoco LLC, and Susser acquisitions, deemed transactions between entities under common control, have been included in our consolidated results of operations since September 1, 2014, the date of common control. See Note 4 for further information. Prior to September 2014, we operated our business as one segment, which was primarily engaged in wholesale fuel distribution. With the addition of convenience store operations we have added a retail operating segment. Our primary operations are conducted by the following consolidated subsidiaries:
·
Susser Petroleum Operating Company LLC (“SPOC”), a Delaware limited liability company, distributes motor fuel to Susser’s retail and consignment locations, as well as third party customers in Texas, New Mexico, Oklahoma and Louisiana.
·
T&amp;C Wholesale LLC and Susser Energy Services LLC, both Texas limited liability companies, distribute motor fuels, propane, and lubricating oils, primarily in Texas, Oklahoma, New Mexico, and Kansas. On April 1, 2015, T&amp;C Wholesale LLC merged into Susser Energy Services LLC and Susser Energy Services LLC changed its name to Sunoco Energy Services LLC.
·
Susser Petroleum Property Company LLC (“PropCo”), a Delaware limited liability company, primarily owns and leases convenience store properties.
·
Southside Oil, LLC, a Virginia limited liability company, distributes motor fuel primarily in Virginia, Maryland, Tennessee, and Georgia.
·
MACS Retail LLC, a Virginia limited liability company, owns and operates convenience stores primarily in Virginia, Maryland, Tennessee, and Georgia.
·
Aloha Petroleum, Ltd (“Aloha”), a Hawaii corporation, distributes motor fuel and owns and operates convenience stores on the Hawaiian Islands.
·
Aloha Petroleum, LLC, a Delaware limited liability company, distributes motor fuel and operates terminal facilities on the Hawaiian Islands.
·
Sunoco LLC, a Delaware limited liability company formed on June 1, 2014, in which we own a 31.58% membership interest and a 50.1% voting interest as of December 31, 2015, primarily distributes motor fuels across more than 26 states throughout the East Coast, Midwest, and Southeast regions of the United States.
·
Susser, a Delaware corporation, sells motor fuel and merchandise in Texas, New Mexico, and Oklahoma through Stripes branded convenience stores and transports motor fuel under GoPetro Transport LLC.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2.
Summary of Significant Accounting Policies Fiscal Year The Partnership uses calendar month accounting periods and ends its fiscal year on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of Variable Interest Entities The Partnership uses a qualitative approach in assessing the consolidation requirement for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Partnership is the primary beneficiary of a VIE, the assets, liabilities, and results of operations of the VIE entity will be included in the Partnership’s consolidated financial statements. Fair Value Measurements We use fair value measurements to measure, among other items, purchased assets and investments, leases, and derivative contracts. We also use them to assess impairment of properties, equipment, intangible assets, and goodwill. 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retrospectively allocated the revenue and costs previously reported in "All Other" to each segment based on the way our Chief Operating Decision Maker ("CODM") measures segment performance (see Note 19). Acquisition Accounting 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 Acquisitions of entities under common control are accounted for similar to a pooling of interests, in which the acquired assets and assumed liabilities are recognized at their historic carrying values. The results of operations of the affiliated busines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has a treasury services agreement with an indirect wholly-owned subsidiary of ETP, Sunoco, Inc. (“Sunoco Inc.”) Pursuant to this agreement, Sunoco LLC participates in Sunoco Inc.’s centralized cash management program. Under this program, all cash receipts and cash disbursements are processed, together with those of Sunoco Inc., through Sunoco Inc.’s cash accounts with a corresponding credit or charge to the advances to/from affiliates account. The net balance of Sunoco LLC is reflected in Advances from affiliates on the consolidated balance sheets. Accounts Receivable The majority of trade receivables are from wholesale fuel customers or amounts due from credit card companies related to retail credit card transactions. Wholesale customer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have risen from increased fuel sales and other miscellaneous transactions with non-consolidated affiliates. These receivables are recorded at face value, without interest or discount. Inventories Fuel inventories are stated at the lower of cost or market. Beginning September 2014, fuel inventory cost is determined using the last-in-first-out method (“LIFO”). Under this methodology, the cost of fuel sold consists of actual acquisition costs, which includes transportation and storage costs. Such costs are adjusted to reflect increases or decreases in inventory quantities which are valued based on changes in the LIFO inventory layers. Merchandise inventories are stated at the lower of average cost, as determined by the retail inventory method, or market. We record an allowance for shortages and obsolescence relating to merchandising inventory based on historical trends and any known changes. Shipping and handling costs are included in the cost of merchandise inventories. Advertising Costs Advertising costs are expensed as incurred. Property and Equipment Property and equipment are recorded at cost. Depreciation is computed on a straight-line basis over the useful lives of the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 Goodwill and Indefinite-Lived Intangible Assets Goodwill represents the excess of consideration paid over fair value of net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is less than its carrying amount, including goodwill. Based upon the analysis of qualitative factors, the Partnership determines if it is more likely than not that the reporting unit has a fair value which exceeds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 If qualitative factors a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assumptions about sales, operating margins, capital expenditures, working capital, and growth rates. If after assessing the totality of events or circumstances an entity determines that it is more likely than not that the fair value of a reporting unit is greater than its carrying amount then performing the two-step test is unnecessary. 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Other Intangible Assets Other finite-lived intangible assets consist of supply agreements, customer relations, non-competes, loan origination costs, and favorable lease arrangements. Separable intangible assets that are not determined to have an indefinite life are amortized over their useful lives and assessed for impairment only if and when circumstances warra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 Environmental Liabilities 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probable reimbursements. 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its wholesale customers for third-party transportation costs, which are recorded net in cost of sales. Through PropCo, our wholly 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the product is sold and/or services are rendered. Rental Income Rental income from operating leases is recognized on a straight 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separately classified in the Consolidated Statements of Operations and Comprehensive Income. 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for the year ended December 31, 2013, the periods January 1, 2014 through August 31, 2014 and September 1, 2014 through December 31, 2014, and the year ended December 31, 2015 were $18.3 million, $10.3 million, $754.7 million, and $2.3 billion, respectively. Merchandise sales and cost of merchandise sales are reported net of sales tax in the accompanying Consolidated Statements of Operations and Comprehensive Income. Deferred Branding Incentives We receive payments for branding incentives related to fuel supply contracts. Unearned branding incentives are deferred and amortized on a straight line basis over the term of the agreement as a credit to cost of sales. 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Fair Value of Financial Instruments Cash, accounts receivable, certain other current assets, marketable securities, accounts payable, accrued expenses, and other current liabilities are reflected in the consolidated financial statements at fair value. Earnings Per Unit In addition to common and subordinated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 Stock and Unit-based Compensation Certain employees supporting operations prior to the ETP Merger were granted long-term incentive compensation awards under the Susser stock-based compensation programs, which primarily consisted of stock options and restricted common stock. Prior to the ETP Merger, these costs were allocated to us and are included in general and administrative expenses.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On August 29, 2014, effective with the ETP Merger, all then outstanding unvested awards became fully vested. Subsequent to the ETP Merger, there were additional grants issued under the LTIP plan as well as allocated compensation expenses from ETP, which are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the Partnership would be taxed as a corporation for federal and state income tax purposes. For the years ended December 31, 2015, 2014, and 2013,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the audit adjustments in the adjustment year even though partnerships are “pass through entities”. However, as an alternative to paying the imputed underpayment of tax at the partnership level, a partnership may elect to provide the audit adjustment information to the reviewed year partners, whom in turn would be responsible for paying the imputed underpayment of tax in the adjustment year. The Partnership is currently evaluating the impact, if any, this legislation has its income taxes policies. Recently Issued and Adopted Accounting Pronouncements FASB ASU No. 2015-03 . In April 2015, the Financial Accounting Standards Board ("FASB") issued Accounting Standards Update ("ASU") No. 2015-03, " Interest - Imputation of Interest - (Subtopic 835-30): Simplifying the Presentation of Debt Issuance Costs, " which simplifies the presentation of debt issuance costs by requiring debt issuance costs related to a recognized debt liability to be presented in the balance sheet as a direct deduction from the debt liability rather than as an asset. This ASU is effective for annual reporting periods after December 15, 2015, including interim periods within that reporting period, with early adoption permitted for financial statements that have not been previously issued. Upon adoption, this ASU must be applied retrospectively to all prior reporting periods presented. We adopted and applied this standard to our consolidated financial statements for the years ended December 31, 2015 and 2014. The adoption of this ASU did not have a material impact on our financial statements. FASB ASU No. 2015-05 . In April 2015, the FASB issued ASU No. 2015-05 " Intangibles - Goodwill and Other - 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our financial statements. FASB ASU No. 2015-06 . In April 2015, the FASB issued ASU No. 2015-06 " Earnings Per Share (Topic 260): Effects on Historical Earnings per Unit of Master Limited Partnership Dropdown Transactions (a consensus of the FASB Emerging Issues Task Force ("EITF"). " This ASU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nancial statements issued with fiscal years beginning after December 15, 2015, and interim periods within those fiscal years. We currently are in compliance with this ASU. FASB ASU No. 2015-14 . In August 2015, the FASB issued ASU No. 2015-14, " Revenue from Contracts with Customers (Topic 606) – Deferral of the Effective Date, "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continue to evaluate the impact this new accounting standard will have on our revenue recognition policies. FASB ASU No. 2015-15 .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Partnership will continue to classify loan origination costs related to the line of credit as an asset and amortize ratably. The adoption of this ASU did not have a material impact on our financial statements. FASB ASU No. 2015-16 .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the financial statements. FASB ASU No. 2015-17 . In November 2015, the FASB issued ASU No. 2015-17 " Income Taxes (Topic 740) – Balance Sheet Classification of Deferred Taxes. " This ASU requires that deferred tax liabilities and assets be classified as noncurrent in a classified statement of financial position. We adopted and applied this standard to our consolidated financial statements for the years ended December 31, 2015 and 2014. The adoption of this ASU did not have a material impact on our financial statements. FASB ASU No. 2016-01 . In January 2016, the FASB issued ASU No. 2016-01 " Financial Instruments—Overall (ASU 2016-01) – Recognition and Measurement of Financial Assets and Financial Liabilities, " which institutes a number of modifications to the reporting of financial assets and liabilities. These modifications include (a) measurement of non-equity method assets and liabilities at fair value, with changes to fair value recognized through net income, (b) performance of qualitative impairment assessments of equity investments without readily determinable fair values at each reporting period, (c) elimination of the requirement to disclose methods and significant assumptions used in calculating the fair value of financial instruments measured at amortized cost, (d) measurement of the fair value of financial instruments measured at amortized cost using the exit price notion consistent with Topic 820, Fair Value Measurement, (e) separate presentation in other comprehensive income of the portion of the total change in the fair value of a liability resulting from a change in the instrument-specific credit risk, (f) separate presentation of financial assets and financial liabilities by measurement category and form of financial asset, and (g) evaluate the need for a valuation allowance on a deferred tax asset related to available-for-sale securities in combination with the entity’s other deferred tax assets. This ASU is effective for financial statements issued with fiscal years</t>
  </si>
  <si>
    <t>Change in Accounting Principles</t>
  </si>
  <si>
    <t>Accounting Changes And Error Corrections [Abstract]</t>
  </si>
  <si>
    <t xml:space="preserve">3.
Change in Accounting Principles Pursuant to the adoption of ASU 2015-03, " Interest - Imputation of Interest - (Subtopic 835-30): Simplifying the Presentation of Debt Issuance Costs, Pursuant to the adoption of ASU 2015-17, " Income Taxes (Topic 740) – Balance Sheet Classification of Deferred Taxes, </t>
  </si>
  <si>
    <t>Merger and Acquisitions</t>
  </si>
  <si>
    <t>Business Combinations [Abstract]</t>
  </si>
  <si>
    <t>Mergers and Acquisitions</t>
  </si>
  <si>
    <t>4.
Mergers and Acquisitions ETP Merger As a result of the ETP Merger, we became a consolidated entity of ETP and applied “push down” accounting that required our assets and liabilities to be adjusted to fair value as of August 29, 2014, the date of the merger. Due to the application of “push down” accounting, our consolidated financial statements and certain footnote disclosures are presented in two distinct periods to indicate the application of two different bases of accounting between the periods presented. The periods prior to the ETP Merger are identified as “Predecessor” and the period after the ETP Merger is identified as “Successor”. For accounting purposes, management has designated the ETP Merger date as August 31, 2014, as the operating results and change in financial position for the intervening period is not material. Management, with the assistance of a third party valuation firm, has determined the fair value of our assets and liabilities as of August 31, 2014. We determined the value of goodwill by giving consideration to the following qualitative factors:
•
synergies created from a reduction in workforce;
•
synergies created through increased fuel purchasing advantages, merchandising and improved “buying power” reflecting economies of scale; and
•
the consideration of the highest and best use of the assets through discussion amongst the management group, the qualitative characteristics of the assets acquired, observations from past transactions within the industry regarding the use of assets subsequent to the respective acquisitions, and senior management’s future plans for the assets acquired and the related forecasts. Our identifiable intangible assets consist primarily of dealer relationships, the fair value of which were determined by applying a discounted cash flow approach which was adjusted for customer attrition assumptions and projected market conditions. The amount of goodwill recorded represents the excess of our enterprise value over the fair value of our assets and liabilities. The following table summarizes the final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
Acquisitions MACS Acquisition On October 1, 2014, we acquired 100% of the membership interests of MACS from ETP for a total consideration of approximately $768.0 million, subject to certain working capital adjustments (the “MACS acquisition”). The consideration paid consisted of 3,983,540 newly issued common units representing limited partnership interests in the Partnership and $566.0 million in cash. We initially financed the cash portion of the MACS acquisition by utilizing availability under the 2014 Revolver (as defined below). A portion of the 2014 Revolver borrowing was repaid during the fourth quarter of 2014, using cash from proceeds of an equity offering. MACS has been determined to be the primary beneficiary of certain VIEs, and therefore the Partnership consolidates these VIEs. The assets owned by MACS include approximately 100 company-operated retail convenience stores and 200 dealer-operated and consignment sites that were previously acquired by ETP. The combined portfolio includes locations in Virginia, Maryland, Tennessee and Georgia. This was the first transaction completed in a series of previously announced drop-down plans by which ETP intends to transfer its retail and fuel distribution businesses to the Partnership. The acquisition was accounted for as a transaction between entities under common control. Specifically, the Partnership recognized the acquired assets and assumed liabilities at their respective carrying values and no additional goodwill was created. The Partnership’s results of operations include MACS’ results of operations beginning September 1, 2014, the date of common control. As a result, the Partnership retrospectively adjusted its financial statements to include the balances and operations of MACS from August 31, 2014. Included in our Successor results of operations for the period September 1, 2014 through December 31, 2014 is $509.3 million and $31.9 million of revenue and net income, respectively, related to the acquisition of MACS. The following table summarizes the recording of the assets and liabilities at their respective carrying values as of the date presented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
Goodwill acquired in connection with the MACS acquisition is deductible for tax purposes. Aloha Acquisition On December 16, 2014, we completed the acquisition of 100% of the stock of Aloha, the largest independent gasoline marketer and one of the largest convenience store operators in Hawaii, with an extensive wholesale fuel distribution network and six fuel storage terminals on the islands (the “Aloha acquisition”). Aloha currently markets through 97 Aloha, Shell, and Mahalo branded fuel stations throughout the state, 50 of which are company operated. The adjusted purchase price for Aloha was approximately $267.1 million in cash, subject to a post-closing earn-out we have estimated at $18.3 million, and certain post-closing adjustments, and before transaction costs and other expenses totaling $2.8 million. As of December 31, 2015, we have recorded on our consolidated balance sheet under other non-current liabilities the $18.3 million contingent consideration, which we based on the internal evaluation of the earnings level that Aloha is expected to achieve during the earnout period of December 16, 2014 through December 31, 2022. Approximately $14.1 million of the cash consideration was placed in an escrow account to satisfy indemnification obligations of the seller and certain environmental claims, pursuant to the terms of the purchase agreement. Included in our Successor results of operations for the period December 16, 2014 through December 31, 2014 is $24.7 million and $0.7 million of revenue and net income, respectively, related to the acquisition of Aloha. Management, with the assistance of a third party valuation firm, determined the fair value of the assets and liabilities at the date of the Aloha acquisition. We determined the value of goodwill by giving consideration to the following qualitative factors:
•
synergies created through increased fuel purchasing advantages, merchandising and improved “buying power” reflecting economies of scale;
•
strategic advantages of Aloha due to its particular assets;
•
Aloha’s history;
•
the nature of Aloha’s products and services and its competitive position in the marketplaces; and
•
Aloha’s competitors in the geographically isolated market. As a result of the finalization of the purchase price allocation during 2015, an adjustment of $49.2 million was made to reduce the amount of goodwill related to the Aloha acquisition and increase property and equipment and intangible assets offset by an increase in deferred tax liability. The following table summarizes the final allocation of the assets and liabilities as of the date presented (in thousands):
December 16, 2014
Current assets
$
67,012
Property and equipment
127,916
Goodwill
105,615
Intangible assets
74,706
Other noncurrent assets
732
Current liabilities
(20,127
)
Other noncurrent liabilities
(70,465
)
Total consideration
285,389
Cash acquired
(30,597
)
Contingent consideration
(18,300
)
Total cash consideration, net of cash contingent consideration
$
236,492
The Aloha acquisition was a stock purchase transaction. It is being treated as such for tax purposes and any resulting goodwill is not deductible for tax purposes. Sunoco LLC Acquisition On April 1, 2015, we acquired a 31.58% membership interest and 50.1% voting interest in Sunoco LLC from ETP Retail Holdings, LLC (“ETP Retail”), an indirect wholly-owned subsidiary of ETP, for total consideration of approximately $775.0 million in cash (the “Sunoco Cash Consideration”) and $40.8 million in common units representing limited partner interests of the Partnership, based on the five day volume weighted average price of the Partnership’s common units as of March 20, 2015 (the “SUN LLC acquisition”). The Sunoco Cash Consideration was financed through issuance by the Partnership and its wholly owned subsidiary, Sunoco Finance Corp. (“SUN Finance”) of 6.375% Senior Notes due 2023 on April 1, 2015. The common units issued to ETP Retail were issued and sold in a private transaction exempt from registration under Section 4(a)(2) of the Securities Act of 1933, as amended (the “Securities Act”). Pursuant to the terms of the Sunoco LLC Contribution Agreement, ETP guaranteed all of the obligations of ETP Retail. We have a controlling interest in Sunoco LLC as a result of our 50.1% voting interest, therefore our consolidated financial statements include 100% of Sunoco LLC. The 68.42% membership interest in Sunoco LLC that we do not own is presented as noncontrolling interest in our consolidated financial statements. The SUN LLC acquisition was accounted for as a transaction between entities under common control. Specifically, the Partnership recognized acquired assets and assumed liabilities at their respective carrying values with no goodwill created. The Partnership’s results of operations include Sunoco LLC’s results of operations beginning September 1, 2014, the date of common control. As a result, the Partnership retrospectively adjusted its financial statements to include the balances and operations of Sunoco LLC from August 31, 2014. Accordingly, the Partnership retrospectively adjusted its consolidated statement of operations and comprehensive income to include $2.4 billion of Sunoco LLC revenues and $24.5 million of net income for the three months ended March 31, 2015 as well as $4.2 billion of Sunoco LLC revenues and $80.2 million of net loss for the period from September 1, 2014 through December 31, 2014. Pre-SUN LLC acquisition equity of Sunoco LLC is presented as predecessor equity in our consolidated financial statements. The following table summarizes the recording of the assets and liabilities at their respective carrying values as of the date presented, (in thousands):
August 31, 2014
Current assets
$
1,107,007
Property and equipment
384,100
Intangible assets
182,477
Other noncurrent assets
2,238
Current liabilities
(641,400
)
Other noncurrent liabilities
(7,293
)
Net assets
1,027,129
Net deemed contribution
(252,129
)
Cash acquired
(44
)
Total cash consideration, net of cash acquired
$
774,956
Susser Acquisition On July 31, 2015, we acquired 100% of the issued and outstanding shares of capital stock of Susser (the “Susser acquisition”) from Heritage Holdings, Inc., a wholly owned subsidiary of ETP (“HHI”) and ETP Holdco Corporation, a wholly owned subsidiary of ETP (“ETP Holdco” and together with HHI, the “Contributors” and each, a “Contributor”), for total consideration of approximately $966.9 million in cash (the “Susser Cash Consideration”), subject to certain post-closing working capital adjustments, and issued to the Contributors 21,978,980 Class B Units representing limited partner interests of the Partnership (“Class B Units”). The Class B Units were identical to the common units in all respects, except such Class B Units were not entitled to distributions payable with respect to the second quarter of 2015. The Class B Units converted, on a one-for-one basis, into common units on August 19, 2015. Pursuant to the terms of the Contribution Agreement dated as of July 14, 2015 among Susser, HHI, ETP Holdco, our General Partner, and ETP (the “Susser Contribution Agreement”), (i) Susser caused its wholly owned subsidiary to exchange its 79,308 common units for 79,308 Class A Units representing limited partner interests in the Partnership (“Class A Units”) and (ii) the 10,939,436 subordinated units held by wholly owned subsidiaries of Susser were converted into 10,939,436 Class A Units. The Class A Units were entitled to receive distributions on a pro rata basis with the common units, except that the Class A Units (a) did not share in distributions of cash to the extent such cash was derived from or attributable to any distribution received by the Partnership from PropCo, the Partnership’s indirect wholly owned subsidiary,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received the minimum quarterly distribution plus any arrearages in the payment of the minimum quarterly distribution from prior quarters. In addition, the Partnership issued 79,308 common units and 10,939,436 subordinated units to the Contributors (together with the Class B Units, the “Susser Unit Consideration”) to restore the economic benefit of the common units and subordinated units held by wholly owned subsidiaries of Susser that were exchanged or converted, as applicable, into Class A Units. The Susser Unit Consideration was issued and sold to the Contributors in private transactions exempt from registration under Section 4(a)(2) of the Securities Act. Pursuant to the terms of the Susser Contribution Agreement, ETP guaranteed all then existing obligations of the Contributors. The Susser acquisition was accounted for as a transaction between entities under common control. Specifically, the Partnership recognized acquired assets and assumed liabilities at their respective carrying values with no additional goodwill created. The Partnership’s results of operations include Susser’s results of operations beginning September 1, 2014, the date of common control. As a result, the Partnership retrospectively adjusted its financial statements to include the balances and operations of Susser from August 31, 2014. Accordingly, the Partnership retrospectively adjusted its consolidated statement of operations and comprehensive income to include $2.6 billion of Susser revenues and $18.1 million of net income for the period from January 1, 2015 through July 31, 2015 as well as $741.9 million of Susser revenues and $15.2 million of net loss for the period from September 1, 2014 through December 31, 2014. Pre-Susser acquisition equity of Susser is presented as predecessor equity in our consolidated financial statements. The following table summarizes the final recording of the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Total consideration
1,668,726
Net deemed contribution
(701,871
)
Cash acquired
(63,801
)
Total cash consideration, net of cash acquired
$
903,054
Other Acquisitions On August 10, 2015, we acquired 27 convenience stores in the Upper Rio Grande Valley from Aziz Convenience Stores, L.L.C. for $41.6 million. The Partnership allocated the total purchase consideration to the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4.3 million. On December 16, 2015, we acquired a wholesale motor fuel distribution business serving the Northeastern United States from Alta East, Inc. (“Alta East”) for approximately $57.1 million plus the value of inventory on hand at closing (the “Alta East acquisition”). As part of the Alta East acquisition, we also acquired a total of 32 fee and leased properties, including 30 properties operated by third party dealers or commission agents and two non-operating surplus locations. The Alta East acquisition also included supply contracts with the dealer-owned and operated sites. The Alta East acquisition was funded using amounts available under our revolving credit facility with the total purchase consideration allocated to the assets acquired based on the preliminary estimate of their respective fair values at the purchase date. Management is reviewing the valuation and confirming the results to determine the final purchase price allocation. As a result, material adjustments to this preliminary allocation may occur in the future. The acquisition preliminarily increased goodwill by $16.6 million. Additional acquisitions by the Partnership during 2015 totaled $24.6 million in consideration paid and preliminarily increased goodwill by $10.1 million. Management is reviewing the valuation and confirming the results to determine the final purchase price allocations. As a result, material adjustments to this preliminary allocations may occur in the future. Pro Forma Financial Information The unaudited financial information in the table below summarizes the combined results of our operations and those of Susser, Sunoco LLC, MACS, and Aloha on a pro forma basis, as though all entities had been acquired on January 1, 2014. The pro forma financial information is presented for informational purposes only and is not indicative of the results of operations that would have been achieved. The pro forma adjustments include the effect of purchase accounting adjustments, interest expense, and related tax effects, among others (in thousands):
Unaudited Pro Forma
Susser, Sunoco LLC, MACS, and Aloha
Twelve Months Ended
December 31, 2014
Revenues
$
24,826,360
Net income attributable to partners
$
17,614
Sunoco LLC and Sunoco Retail LLC Acquisitions On November 15, 2015, we entered into a Contribution Agreement (the “ETP Dropdown Contribution Agreement”) with Sunoco LLC, Sunoco Inc., ETP Retail, our General Partner and ETP. Pursuant to the terms of the ETP Dropdown Contribution Agreement, we agreed to acquire from ETP Retail, effective January 1, 2016, (a) 100% of the issued and outstanding membership interests of Sunoco Retail LLC (“SUN Retail”), an entity that will be formed by Sunoco, Inc. (R&amp;M), an indirect wholly owned subsidiary of Sunoco Inc., prior to the closing of the transactions contemplated by the ETP Dropdown Contribution Agreement, and (b) 68.42% of the issued and outstanding membership interests of Sunoco LLC (the “ETP dropdown”). Pursuant to the terms of the Contribution Agreement, ETP has agreed to guarantee all of the obligations of ETP Retail under the ETP Dropdown Contribution Agreement. Immediately prior to the closing of the ETP dropdown, SUN Retail is expected to own all of the retail assets of SUN R&amp;M, the ethanol plant located in Fulton, NY currently owned by SUN R&amp;M, 100% of the issued and outstanding membership interests in Sunmarks, LLC, and all the retail assets of Atlantic Refining &amp; Marketing Corp., a wholly owned subsidiary of Sunoco Inc. Sunoco LLC is primarily engaged in the wholesale distribution of motor fuels across more than 26 states throughout the East Coast and Southwest regions of the United States. Subject to the terms and conditions of the ETP Dropdown Contribution Agreement, at the closing of the ETP dropdown, we will pay to ETP Retail approximately $2.032 billion in cash, subject to certain working capital adjustments, and issue to ETP Retail 5,710,922 common units, representing limited partner interests in the Partnership (the “ETP Dropdown Unit Consideration”). The ETP Dropdown Unit Consideration will be issued and sold to ETP Retail in a private transaction exempt from registration under Section 4(a)(2) of the Securities Act.</t>
  </si>
  <si>
    <t>Variable Interest Entities</t>
  </si>
  <si>
    <t>Noncontrolling Interest [Abstract]</t>
  </si>
  <si>
    <t>5.
Variable Interest Entities MACS entered into agreements with entities controlled by the Uphoff Unitholders (members of MACS Holdings, LLC, owner of MACS prior to the acquisition by ETP) to lease the property, buildings and improvements of 37 sites that are now operated by the Partnership. Under the terms of the agreement, the Partnership had the right to purchase the underlying assets of 33 of these leases. Because of the variable interest purchase option as well as the terms of the leases, the Partnership was determined to be the primary beneficiary of these VIEs, and therefore we consolidated these entities prior to exercising our right to purchase. In determining whether the Partnership is the primary beneficiary, we took into consideration the following:
·
Identified the significant activities and the parties that have the power to direct them;
·
Reviewed the governing board composition and participation ratio;
·
Determining the equity, profit and loss ratio;
·
Determining the management-sharing ratio;
·
Reviewed employment terms; and
·
Reviewed the funding and operating agreements. On December 23, 2015 we completed the acquisition of underlying assets at the 33 locations subject to rights of purchase for $53.7 million, including payment of associated mortgage debt of $44.3 million. This transaction terminated separate consolidation of the VIEs, with the purchased assets continuing to be included in our consolidated financial statements. Assets and liabilities of the VIEs, included in the December 31, 2014 Consolidated Balance Sheet, consisted of the following:
December 31, 2014
(in thousands)
Receivables from affiliates
$
3,484
Property, plant and equipment, net
45,340
Other noncurrent assets
3,665
Accounts payable and accrued liabilities
490
Long-term debt, including current maturities of $8,422
56,452
Other noncurrent liabilities
1,190</t>
  </si>
  <si>
    <t>Accounts Receivable</t>
  </si>
  <si>
    <t>Accounts Receivable Net [Abstract]</t>
  </si>
  <si>
    <t>6.
Accounts Receivable Accounts receivable, excluding receivables from affiliates, consisted of the following:
December 31, 2014
December 31, 2015
(in thousands)
Accounts receivable, trade
$
193,199
$
153,580
Credit card receivables
37,277
57,393
Vendor receivables for rebates, branding, and other
16,536
14,561
Other receivables
14,033
38,381
Allowance for doubtful accounts
(3,980
)
(3,922
)
Accounts receivable, net
$
257,065
$
259,993
Accounts receivable from affiliates are $4.9 million and $8.1 million as of December 31, 2014 and 2015, respectively. For additional information regarding our affiliated receivables, see Note 12. An allowance for doubtful accounts is provided based on management’s evaluation of outstanding accounts receivable. Following is a summary of the valuation accounts related to accounts and notes receivable:
Balance at Beginning of Period
Additions Charged to Expense
Amounts Written Off, Net of Recoveries
Acquired through Business Acquisitions
Balance at End of Period
(in thousands)
Allowance for doubtful accounts:
Predecessor:
Balance at December 31, 2013
$
103
$
360
$
140
$
—
$
323
Balance at August 31, 2014
323
270
72
—
521
Successor:
Balance at December 31, 2014
521
360
321
3,420
3,980
Balance at December 31, 2015
$
3,980
$
716
$
774
$
—
$
3,922</t>
  </si>
  <si>
    <t>Inventory Disclosure [Abstract]</t>
  </si>
  <si>
    <t>7.
Inventories Effective September 1, 2014, we adopted the LIFO inventory method for fuel inventory, to align our accounting policy with that of ETP. The preliminary impact of this change was an increase of $0.8 million to fuel inventory in September 2014, with a corresponding decrease to cost of sales. As the LIFO method is only permitted to be applied to year-end inventory levels, we recorded an additional adjustment to increase fuel inventory by $7.2 million in December 2014, with a corresponding decrease to cost of sales. Due to changes in fuel prices, we recorded write-downs of $193.4 million and $84.8 million for fuel inventory at December 2014 and 2015, respectively. Inventories consisted of the following:
December 31, 2014
December 31, 2015
(in thousands)
Fuel-retail
$
31,934
$
29,578
Fuel-other wholesale
302,675
283,021
Fuel-consignment
7,337
3,801
Merchandise
83,790
85,966
Equipment and maintenance spare parts
11,210
10,902
Other
3,348
3,236
Inventories, net
$
440,294
$
416,504</t>
  </si>
  <si>
    <t>Property And Equipment</t>
  </si>
  <si>
    <t>Property Plant And Equipment [Abstract]</t>
  </si>
  <si>
    <t>Property and Equipment</t>
  </si>
  <si>
    <t>8.
Property and Equipment Property and equipment consisted of the following:
December 31, 2014
December 31, 2015
(in thousands)
Land
$
667,323
$
823,080
Buildings and leasehold improvements
866,062
1,014,942
Equipment
541,397
664,241
Construction in progress
96,020
39,407
Total property and equipment
2,170,802
2,541,670
Less: accumulated depreciation
(89,676
)
(144,404
)
Property and equipment, net
$
2,081,126
$
2,397,266
Depreciation expense on property and equipment was $5.3 million and $7.6 million for the Predecessor twelve month period ending December 31, 2013 and the period January 1, 2014 through August 31, 2014, respectively. Depreciation expense for the Successor period September 1, 2014 through December 31, 2014 and the twelve month period ending December 31, 2015 was $41.9 million and $148.9 million, respectively.</t>
  </si>
  <si>
    <t>Goodwill and Other Intangible Assets</t>
  </si>
  <si>
    <t>Goodwill And Intangible Assets Disclosure [Abstract]</t>
  </si>
  <si>
    <t>9.
Goodwill and Intangible Assets Goodwill The following table reflects goodwill balances and activity for the years ended December 31, 2014 and 2015:
Segment
Wholesale
Retail
Consolidated
(in thousands)
Balance at December 31, 2013 (Predecessor)
$
22,823
$
—
$
22,823
Goodwill related to Susser predecessor
—
254,285
254,285
Goodwill related to ETP "push down" accounting, net of previously recognized goodwill
584,073
718,851
1,302,924
Goodwill related to MACS acquisition
57,776
60,833
118,609
Goodwill related to Aloha acquisition
59,446
95,361
154,807
Goodwill related to other acquisition
—
988
988
Balance at December 31, 2014 (Successor)
724,118
1,130,318
1,854,436
Goodwill related to ETP "push down" accounting, net of previously recognized goodwill
—
(14,346
)
(14,346
)
Goodwill related to Aloha acquisition
(54,377
)
5,185
(49,192
)
Goodwill related to Alta East acquisition
16,599
—
16,599
Goodwill related to other acquisitions
—
14,367
14,367
Balance at December 31, 2015 (Successor)
$
686,340
$
1,135,524
$
1,821,864
Goodwill represents the excess of the purchase price of an acquired entity over the amounts assigned to the assets acquired and liabilities assumed in a business combination. During 2015, we continued our evaluation of the Aloha purchase accounting with the assistance of a third party valuation firm. An adjustment related to the Aloha acquisition of $49.2 million was made to reduce goodwill and increase tangible and intangible assets, offset by an increase in deferred tax liability. During the year ended December 31, 2015, in connection with the finalization of the ETP Merger valuation, an adjustment of $14.3 million was made to reduce goodwill and deferred tax liability, and increase property and equipment. We also recorded goodwill in conjunction with other acquisitions as discussed in Note 4. Goodwill is recorded at the acquisition date based on a preliminary purchase price allocation and generally may be adjusted when the purchase price allocation is finalized. In accordance with ASC 350-20-35 “ Goodwill - Subsequent Measurements Other Intangibles The Partnership has indefinite-lived intangible assets recorded that are not amortized. These indefinite-lived assets consist of tradenames, franchise rights, contractual rights, and liquor licenses. Tradenames, franchise rights, and liquor licenses relate to our retail segment while contractual rights relate to our wholesale segment. In accordance with ASC 350 “ Intangibles-Goodwill and Other Prior to December 31, 2014, our Stripes and Laredo Taco Company tradenames were amortized over 30 years. As of January 1, 2015, management deemed the Stripes and Laredo Taco Company tradenames to be indefinite-lived assets and ceased amortization. The indefinite-lived designation was retrospectively applied to presentation beginning on September 1, 2014. We evaluate the estimated benefit periods and recoverability of other intangible assets when facts and circumstances indicate that the lives may not be appropriate and/or the carrying values of the assets may not be recoverable. If the carrying value is not recoverable, impairment is measured as the amount by which the carrying value exceeds estimated fair value. The following table presents the gross carrying amount and accumulated amortization for each major class of intangible assets, excluding goodwill, at December 31, 2014 and 2015:
December 31, 2014
December 31, 2015
Gross Carrying Amount
Accumulated Amortization
Net Book Value
Gross Carrying Amount
Accumulated Amortization
Net Book Value
(in thousands)
Indefinite-lived
Tradenames
$
498,937
$
6,508
$
492,429
$
493,058
$
6,508
$
486,550
Franchise rights
329
—
329
—
—
—
Contractual rights
—
—
—
33,850
—
33,850
Liquor licenses
16,000
—
16,000
16,000
—
16,000
Finite-lived
Customer relations including supply agreements
447,820
98,602
349,218
546,792
148,396
398,396
Favorable leasehold arrangements, net
25,531
1,158
24,373
22,863
1,188
21,675
Loan origination costs
7,611
381
7,230
9,358
2,172
7,186
Other intangibles
4,604
728
3,876
3,675
1,428
2,247
Intangible assets, net
$
1,000,832
$
107,377
$
893,455
$
1,125,596
$
159,692
$
965,904
Total amortization expense on finite-lived intangibles included in depreciation, amortization and accretion for the Predecessor twelve month period ended December 31, 2013 and the period January 1, 2014 through August 31, 2014, was $3.4 million and $2.9 million, respectively, and was $17.9 million and $52.1 million for the Successor period September 1, 2014 through December 31, 2014 and the twelve month period ended December 31, 2015, respectively. The following table presents the Partnership’s estimate of amortization includable in amortization expense and interest expense for each of the five succeeding fiscal years and thereafter for finite-lived intangibles as of December 31, 2015 (in thousands):
Amortization
Interest
2016
$
47,049
$
1,925
2017
46,647
1,925
2018
46,156
1,925
2019
45,880
1,411
2020
45,553
—
Thereafter
191,034
—</t>
  </si>
  <si>
    <t>Accrued Expenses and Other Current Liabilities</t>
  </si>
  <si>
    <t>Accrued Expenses And Other Current Liabilities [Abstract]</t>
  </si>
  <si>
    <t>10.
Accrued Expenses and Other Current Liabilities Current accrued expenses and other current liabilities consisted of the following:
December 31, 2014
December 31, 2015
(in thousands)
Wage and other employee-related accrued expenses
$
29,002
$
14,800
Franchise agreement termination accrual
4,579
4,399
Accrued tax expense
142,772
99,816
Accrued insurance and environmental
14,332
18,537
Accrued interest expense
1,583
28,494
Deposits and other
98,779
88,252
Total
$
291,047
$
254,298</t>
  </si>
  <si>
    <t>Long-Term Debt</t>
  </si>
  <si>
    <t>Debt Disclosure [Abstract]</t>
  </si>
  <si>
    <t xml:space="preserve">11.
Long-Term Debt Long-term debt consisted of the following:
December 31, 2014
December 31, 2015
(in thousands)
Sale leaseback financing obligation
$
126,643
$
121,992
Senior term loan on Uphoff properties ("VIE Debt", see Note 5)
56,452
—
2014 Revolver, bearing interest at Prime or LIBOR plus an applicable margin
683,378
450,000
6.375% Senior Notes Due 2023
—
800,000
5.500% Senior Notes Due 2020
—
600,000
Notes payable, bearing interest at 6% and 4%
3,552
3,525
Capital lease obligations
494
7
Note payable, bearing interest at 7%
457
443
Promissory note with ETP
235,000
—
Total debt
1,105,976
1,975,967
Less: current maturities
13,772
5,084
Less: debt issuance costs
—
18,352
Long-term debt, net of current maturities
$
1,092,204
$
1,952,531
At December 31, 2015, scheduled future debt principal maturities were as follows (in thousands):
2016
$
5,084
2017
7,809
2018
5,053
2019
455,318
2020
605,598
Thereafter
897,105
Total
$
1,975,967
5.500% Senior Notes Due 2020 On July 20, 2015, we and our wholly owned subsidiary, SUN Finance (together with the Partnership, the “2020 Issuers”), completed a private offering of $600.0 million 5.500% senior notes due 2020 (the “2020 Senior Notes”). The terms of the 2020 Senior Notes are governed by an indenture dated July 20, 2015 (the “2020 Indenture”), among the 2020 Issuers, our General Partner, and certain other subsidiaries of the Partnership (the “2020 Guarantors”) and U.S. Bank National Association, as trustee (the “2020 Trustee”). The 2020 Senior Notes will mature on August 1, 2020 and interest is payable semi-annually on February 1 and August 1 of each year, commencing February 1, 2016. The 2020 Senior Notes are senior obligations of the 2020 Issuers and are guaranteed on a senior basis by all of the Partnership’s existing subsidiaries. The 2020 Senior Notes and guarantees are unsecured and rank equally with all of the 2020 Issuers’ and each 2020 Guarantor’s existing and future senior obligations. The 2020 Senior Notes are senior in right of payment to any of the 2020 Issuers’ and each 2020 Guarantor’s future obligations that are, by their terms, expressly subordinated in right of payment to the 2020 Senior Notes and guarantees. The 2020 Senior Notes and guarantees are effectively subordinated to the 2020 Issuers’ and each 2020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0 Senior Notes. Net proceeds of $592.5 million were used to fund a portion of the Susser Cash Consideration. 6.375% Senior Notes Due 2023 On April 1, 2015, we and our wholly owned subsidiary, SUN Finance (together with the Partnership, the “2023 Issuers”), completed a private offering of $800.0 million 6.375% senior notes due 2023 (the “2023 Senior Notes”). The terms of the 2023 Senior Notes are governed by an indenture dated April 1, 2015 (the “2023 Indenture”), among the 2023 Issuers, our General Partner, and certain other subsidiaries of the Partnership (the “2023 Guarantors”) and U.S. Bank National Association, as trustee (the “2023 Trustee”). The 2023 Senior Notes will mature on April 1, 2023 and interest is payable semi-annually on April 1 and October 1 of each year, commencing October 1, 2015. The 2023 Senior Notes are senior obligations of the 2023 Issuers and are guaranteed on a senior basis by all of the Partnership’s existing subsidiaries. The 2023 Senior Notes and guarantees are unsecured and rank equally with all of the 2023 Issuers’ and each 2023 Guarantor’s existing and future senior obligations. The 2023 Senior Notes are senior in right of payment to any of the 2023 Issuers’ and each 2023 Guarantor’s future obligations that are, by their terms, expressly subordinated in right of payment to the 2023 Senior Notes and guarantees. The 2023 Senior Notes and guarantees are effectively subordinated to the 2023 Issuers’ and each 2023 Guarantor’s secured obligations, including obligations under the Partnership’s revolving credit facility, to the extent of the value of the collateral securing such obligations, and structurally subordinated to all indebtedness and obligations, including trade payables, of the Partnership’s subsidiaries that do not guarantee the 2023 Senior Notes. ETP Retail provided a guarantee of collection to the 2023 Issuers with respect to the payment of the principal amount of the 2023 Senior Notes. ETP Retail is not subject to any of the covenants under the 2023 Indenture. Net proceeds of $786.5 million were used to fund the Sunoco Cash Consideration and repay borrowings under our 2014 Revolver (as defined below). Revolving Credit Agreement On September 25, 2014, we entered into a new $1.25 billion revolving credit facility (the “2014 Revolver”) with a syndicate of banks expiring September 25, 2019 (which date may be extended in accordance with the terms of the 2014 Revolver). The 2014 Revolver includes an accordion feature providing flexibility to increase the facility by an additional $250 million, subject to certain conditions. Borrowings under the 2014 Revolver were used to repay and cancel the $400 million revolving credit facility (the “2012 Revolver”) entered into in connection with the IPO. Effective April 8, 2015, in connection with the Sunoco LLC acquisition, we entered into a Specified Acquisition Period (as defined in the 2014 Revolver) in which our leverage ratio compliance requirements were adjusted upward. Such Specified Acquisition Period ended on August 19, 2015 and concurrently in connection with the Susser acquisition, we entered into a new Specified Acquisition Period. Borrowings under the 2014 Revolver bear interest at a base rate (a rate based off of the higher of (a) the Federal Funds Rate (as defined therein) plus 0.50%, (b) Bank of America’s prime rate or (c) one-month LIBOR (as defined therein) plus 1.00%) or LIBOR, in each case plus an applicable margin ranging from 1.50% to 2.50%, in the case of a LIBOR loan, or from 0.50% to 1.50%, in the case of a base rate loan (determined with reference to the Partnership’s Leverage Ratio (as defined therein)). Upon the first achievement by the Partnership of an investment grade credit rating, the applicable margin will decrease to a range of 1.125% to 2.0%, in the case of a LIBOR loan, or from 0.125% to 1.00%, in the case of a base rate loan (determined with reference to the credit rating for the Partnership’s senior, unsecured, non-credit enhanced long-term debt). Interest is payable quarterly if the base rate applies, at the end of the applicable interest period if LIBOR applies and at the end of the month if daily floating LIBOR applies. In addition, the unused portion of the 2014 Revolver is subject to a commitment fee ranging from 0.250% to 0.350%, based on the Partnership’s Leverage Ratio (as defined therein). Upon the first achievement by the Partnership of an investment grade credit rating, the commitment fee will decrease to a range of 0.125% to 0.275%, based on the Partnership’s credit rating as described above. The 2014 Revolver requires the Partnership to maintain a Leverage Ratio of not more than 5.50 to 1.00. The maximum Leverage Ratio is subject to upwards adjustment of not more than 6.00 to 1.00 for a period not to exceed three fiscal quarters in the event the Partnership engages in an acquisition of assets, equity interests, (as defined therein) operating lines or divisions by the Partnership, a subsidiary, (as defined therein) an unrestricted subsidiary (as defined therein) or a joint venture for a purchase price of not less than $50 million. Effective October 7, 2014 in connection with the acquisition of MACS, we entered into a Specified Acquisition period in which our leverage ratio compliance requirements were adjusted upward. Such Specified Acquisition Period ended on April 8, 2015, and concurrently in connection with the Sunoco LLC acquisition, we entered into a new Specified Acquisition Period. This Specified Acquisition Period likewise ended in turn and was concurrently replaced on August 19, 2015, in connection with the Susser acquisition. Indebtedness under the 2014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4 Revolver will be released. On April 10, 2015, the Partnership entered into a First Amendment to Credit Agreement and Increase Agreement (the “First Amendment”) with the lenders party thereto and Bank of America, N.A. in its capacity as administrative agent and collateral agent, pursuant to which the lenders thereto severally agreed to (i) provide $250 million in aggregate incremental commitments under the Partnership’s 2014 Revolver and (ii) make certain amendments to the 2014 Revolver as described in the First Amendment. After giving effect to the First Amendment, the 2014 Revolver permits the Partnership to borrow up to $1.5 billion on a revolving credit basis. On December 2, 2015, the Partnership entered into an amendment (the "Amendment") to that certain Credit Agreement, dated as of September 25, 2014 (as amended to date, the "Credit Agreement") with the lenders party thereto and Bank of America, N.A., in its capacity as a letter of credit issuer, as swing line lender, and as administrative agent. The Amendment amended the Credit Agreement to, among other matters, (a) permit the incurrence of a term loan credit facility in connection with the consummation of the ETP dropdown, (b) permit such term loan credit facility to be secured on a pari passu basis with the indebtedness incurred under the Credit Agreement (as amended by the Amendment) pursuant to a collateral trust arrangement whereby a financial institution agrees to act as common collateral agent for all pari passu indebtedness and (iii) temporarily increase the maximum leverage ratio permitted under the Credit Agreement (as amended by the Amendment) in connection with the consummation of the ETP dropdown. As of December 31, 2015, the balance on the 2014 Revolver was $450.0 million, and $22.5 million in standby letters of credit were outstanding. The unused availability on the 2014 Revolver at December 31, 2015 was $1,027.5 million. The Partnership was in compliance with all financial covenants at December 31, 2015. Guaranty by Susser of the 2014 Revolver Susser entered into a Guaranty of Collection (the “Guaranty”) in connection with the Term Loan and the 2012 Revolver, which was transferred to the 2014 Revolver. Pursuant to the Guaranty, Susser guaranteed the collection of the principal amount outstanding under the 2014 Revolver. Susser’s obligation under the Guaranty was limited to $180.7 million. Susser was not required to make payments under the Guaranty unless and until (a) the Partnership failed to make a payment on the 2014 Revolver, (b) the obligations under such facilities were accelerated, (c) all remedies of the applicable lenders to collect the unpaid amounts due under such facilities, whether at law or equity, were exhausted and (d) the applicable lenders failed to collect the full amount owing on such facilities. In addition, Susser entered into a Reimbursement Agreement with PropCo, whereby Susser was obligated to reimburse PropCo for any amounts paid by PropCo under the Guaranty of the 2014 Revolver executed by our subsidiaries. Susser’s exposure under this reimbursement agreement was limited, when aggregated with its obligation under the Guaranty, to $180.7 million. Subsequent to the closing of the Susser acquisition, Susser and its material subsidiaries (as defined by the 2014 Revolver) were joined to the 2014 Revolver as subsidiary guarantors and Susser was released from the Guaranty. Variable Interest Entity Debt Our consolidated VIEs (resulting from the MACS acquisition) had a senior term loan (“VIE Debt”), collateralized by certain real and personal properties of the consolidated variable interest entities. We exercised our right of purchase on the VIE during 2015 (refer to Note 4 for details). The VIE Debt bore interest at LIBOR plus 3.75%, with a floor of 4.5%. As of December 31, 2014, the interest rate was 4.5% and the balance outstanding was $34.0 million. The VIE Debt principal and interest were repayable in equal monthly installments over a 20 year period and included the right to prepay all outstanding principal at any time, with a penalty of up to 3.0% depending on the date of repayment. As of December 31, 2014, the remaining VIE debt of approximately $22.5 million consisted of loans collateralized by equipment and property. The average stated interest rate for these loans was approximately 5.4%. Sale Leaseback Financing Obligation On April 4, 2013, MACS completed a sale leaseback transaction with two separate companies for 50 of its dealer operated sites. As MACS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The obligation related to this transaction is included in long-term debt and the balance outstanding as of December 31, 2015 was $122.0 million. Promissory Note with ETP On August 29, 2014, in connection with the ETP Merger, Susser entered into a promissory note with HHI, providing Susser with a line of credit of up to $350 million, maturing on December 31, 2017. Initial borrowings under the promissory note were used to repay outstanding balances on Susser’s Second Amended and Restated Credit Agreement and to fund miscellaneous closing costs associated with the ETP Merger. Borrowings under the promissory note accrued interest at a rate equal to the three month London interbank offer rate plus 1.5%. Susser paid interest on the unpaid principal balance on the first business day of each month. The promissory note was canceled in connection with the closing of the Susser acquisition with a balance of $255.0 million. As of December 31, 2015, there were no amounts due and outstanding under the promissory note. Other Debt On July 8, 2010 we entered into a mortgage note for an aggregate initial borrowing amount of $1.2 million. Pursuant to the terms of the mortgage note, we make monthly installment payments that are comprised of principal and interest through the maturity date of July 1, 2016. The balance outstanding at each December 31, 2014 and 2015 was $1.0 million. The mortgage note bears interest at a fixed rate of 6.0%. The mortgage note is secured by a first priority security interest in a property owned by the Partnership. In September 2013, we assumed a $3.0 million term loan as part of the acquisition of Gainesville Fuel, Inc. The balance outstanding at December 31, 2014 and 2015 was $2.5 million. The term loan bears interest at a fixed rate of 4.0%. The estimated fair value of long-term debt is calculated using Level 3 inputs. The fair value of debt as of December 31, 2015, is estimated to be approximately $1.9 billion, based on outstanding balances as of the end of the period using current interest rates for similar securities. Fair Value Measurements We use fair value measurements to measure, among other items, purchased assets and investments, leases and derivative contracts. We also use them to assess impairment of properties, equipment, intangible assets and goodwill.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se of unobservable prices or inputs is used to estimate the current fair value, often using an internal valuation model. These valuation techniques involve some level of management estimation and judgment, the degree of which is dependent on the item being valued. ASC 820 “ Fair Value Measurements and Disclosures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Debt or equity securities are classified into the following reporting categories: held-to-maturity, trading or available-for-sale securities. The investments in debt securities, which typically mature in one year or less, are classified as held-to-maturity and valued at amortized cost, which approximates fair value. The fair value of marketable securities is measured using Level 1 inputs. There were none outstanding at December 31, 2014 and 2015. </t>
  </si>
  <si>
    <t>Related-Party Transactions</t>
  </si>
  <si>
    <t>Related Party Transactions [Abstract]</t>
  </si>
  <si>
    <t>12.
Related-Party Transactions Through our ownership interest in Sunoco LLC, we are party to the following commercial agreements with various subsidiaries of ETP:
•
SUN R&amp;M Distribution Contract – a 10-year agreement under which Sunoco LLC is the exclusive wholesale distributor of motor fuel to Sunoco Inc.’s existing convenience stores. Pursuant to the agreement, pricing is cost plus a fixed margin of four cents per gallon.
•
Philadelphia Energy Solutions Offtake Contract – A 1-year supply agreement with Philadelphia Energy Solutions LLC (“PES”). Sunoco Inc. owns a 33% non-operating noncontrolling interest in PES.
•
Sunoco Logistics Partners L.P. Transportation and Terminalling Contracts – Sunoco LLC is party to various agreements with subsidiaries of Sunoco Logistics Partners L.P. for pipeline, terminalling and storage services. Sunoco LLC also has agreements for the purchase and sale of fuel. We are party to the Susser Distribution Contract, a 10-year agreement under which we are the exclusive distributor of motor fuel at cost (including tax and transportation costs), plus a fixed profit margin of three cents per gallon to Susser’s existing Stripes convenience stores and independently operated consignment locations. This profit margin is eliminated in consolidation from the date of common control, September 1, 2014, and thereafter, in the accompanying consolidated statements of operations and comprehensive income. In connection with the closing of our initial public offering (“IPO”) on September 25, 2012, we also entered into an Omnibus Agreement with Susser (the "Omnibus Agreement"). Pursuant to the Omnibus Agreement, among other things, the Partnership received a three-year option to purchase from Susser up to 75 of Susser's new or recently constructed Stripes convenience stores at Susser's cost and lease the stores back to Susser at a specified rate for a 15-year initial term. The Partnership is the exclusive distributor of motor fuel to such stores for a period of ten years from the date of purchase. We have completed all 75 sale-leaseback transactions under the Omnibus Agreement. Summary of Transactions Related party transactions with affiliates for the Predecessor twelve month period ended December 31, 2013 and the period January 1, 2014 through August 31, 2014 and for the Successor period September 1, 2014 through December 31, 2014 and the twelve month period ended December 31, 2015 are as follows (in thousands):
Predecessor
Successor
Twelve months ended December 31, 2013
January 1, 2014 through August 31, 2014
September 1, 2014 through December 31, 2014
Twelve months ended December 31, 2015
Motor fuel sales to affiliates
$
2,974,122
$
2,200,394
$
772,338
$
1,832,606
Bulk fuel purchases from ETP
—
—
52,474
2,449,029
Allocated cost of employees
11,400
8,802
—
—
Transportation charges from Susser for delivery of motor fuel
49,994
37,874
—
—
Purchase of stores from Susser
104,159
81,145
—
—
Included in the bulk fuel purchases above are purchases from PES, which constitutes 10.3% of our total cost of sales for the year ended December 31, 2015. Additional significant affiliate activity related to the Consolidated Balance Sheets and Statements of Operations and Comprehensive Income are as follows:
•
Net advances from affiliates were $396.4 million and $234.5 million at December 31, 2014 and December 31, 2015, respectively, which were related to the treasury services agreement between Sunoco LLC and Sunoco Inc. which is in place for purposes of cash management.
•
Net accounts receivable from affiliates were $4.9 million and $8.1 million at December 31, 2014 and December 31, 2015, respectively, which are primarily related to motor fuel purchases from us.
•
Net accounts payable to ETP was $57.0 million and $15.0 million as of December 31, 2014 and December 31, 2015, respectively, attributable to operational expenses and fuel pipeline purchases.</t>
  </si>
  <si>
    <t>Commitments And Contingencies</t>
  </si>
  <si>
    <t>Leases [Abstract]</t>
  </si>
  <si>
    <t>Commitments and Contingencies</t>
  </si>
  <si>
    <t xml:space="preserve">13.
Commitments and Contingencies Leases The Partnership leases certain convenience store and other properties under non-cancellable operating leases whose initial terms are typically 5 to 15 years, with some having a term of 3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The components of net rent expense are as follows:
Predecessor
Successor
Twelve months ended December 31, 2013
January 1, 2014 through August 31, 2014
September 1, 2014 through December 31, 2014
Twelve months ended December 31, 2015
(in thousands)
Cash rent:
Store base rent
$
819
$
562
$
22,341
$
81,179
Equipment rent
175
155
4,398
12,387
Total cash rent
994
717
26,739
93,566
Non-cash rent:
Straight-line rent
20
12
1,712
(617
)
Net rent expense
$
1,014
$
729
$
28,451
$
92,949
Equipment rent consists primarily of store equipment and vehicles. Sublease rental income for the Predecessor twelve month period ending December 31, 2013 and the period January 1, 2014 through August 31, 2014 was $0.9 million and $0.6 million, respectively, and was $6.2 million and $22.0 million for the Successor period September 1, 2014 through December 31, 2014 and the twelve month period ending December 31, 2015. Future minimum lease payments, excluding sale-leaseback financing obligations (see Note 11), for future fiscal years are as follows (in thousands):
2016
$
64,177
2017
60,907
2018
58,632
2019
57,341
2020
56,993
Thereafter
349,527
Total
$
647,577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in the states in which we operate. These policies provide protection from third-party liability claims. During 2015, our coverage was $10 million per occurrence and in the aggregate. Our sites continue to be covered by these policies. We are currently involved in the investigation and remediation of contamination at 25 motor fuel storage sites, all of which are legacy issues related to our acquisition of MACS (6 sites) and Aloha (19 sites). We had accrued liabilities for remediation activities of $0.8 million as of December 31, 2014 and $0.7 million as of December 31, 2015. As of December 31, 2015, we had $1.8 million in an escrow account to satisfy environmental claims related to the MACS acquisition and $14.1 million in an escrow account to satisfy environmental claims related to the Aloha acquisition. We are currently involved in the remediation of gasoline store sites where releases of regulated substances have been detected. We accrue for anticipated future costs and the related probable state reimbursement amounts for its remediation activities. Accordingly, we have recorded estimated undiscounted liabilities for these sites totaling $1.0 million and $0.9 million, which are classified as accrued expenses and other current liabilities as of December 31, 2014 and December 31, 2015, respectively. As of December 31, 2015, we are investigating and remediating a total of fifty-three sites with petroleum contamination at Stripes and Sunoco LP sites. Two of these sites are covered by insurance and we have already met the deductible. We currently have six sites that remained open when the Texas Petroleum Storage Tank Remediation fund ended in August 2012, and were transferred to the State Lead Remediation Program. This program will complete the remediation at no out-of-pocket cost to the responsible party. However, the responsible party remains liable for any third party claims. There are six sites accepted into other state fund reimbursement programs with their deductibles met and two others are expected to be accepted for which we have reserved their deductible. These eight sites have state reimbursement payments directly assigned to remediation contractors for which SUSS has no out of pocket expenses and maintains no reserve (other than the deductible) and may or may not have responsibility for contamination. There are fourteen sites with third parties bearing responsibility by paying into an escrow fund, and two sites where responsibility is split evenly with third parties. There are six sites being paid for directly by the former owners. The $0.9 million reserve represents our estimate of deductibles under insurance policies that we anticipate being required to pay with respect to fifteen additional sites. We have additional reserves of $18.4 million that represent our estimate for future asset retirement obligations for underground storage tanks. Deferred Branding Incentives 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December 31, 2015, the estimated amount of deferred branding incentives that would have to be repaid upon de-branding at these locations was $5.0 million. Of this amount, approximately $4.1 million would be the responsibility of the Partnership’s branded dealers under reimbursement agreements with the dealers. In the event a dealer were to default on this reimbursement obligation, we would be required to make this payment. No liability is recorded for the amount of dealer obligations which would become payable upon de-branding as no such dealer default is considered probable at December 31, 2015. We have $3.8 million and $1.5 million recorded for deferred branding incentives, net of accumulated amortization, on the balance sheets as of December 31, 2014 and December 31, 2015, respectively, of which $3.4 million and $1.5 million, respectively, are included in other non-current liabilities. The Partnership amortizes its retained portion of the incentives to income on a straight-line basis over the term of the agreements. Contingent Consideration related to Acquisition As of December 31, 2015, we have recorded on our consolidated balance sheet under other non-current liabilities the $18.3 million that Aloha is expected to achieve during the earnout period of December 16, 2014 through December 31, 2022. This fair value measurement is categorized within Level 3 of the fair value hierarchy. </t>
  </si>
  <si>
    <t>Rental Income under Operating Leases</t>
  </si>
  <si>
    <t>Rental Income Under Operating Leases [Abstract]</t>
  </si>
  <si>
    <t>14.
Rental Income under Operating Leases The following schedule details our investment in property under operating leases:
December 31, 2014
December 31, 2015
(in thousands)
Land
$
140,459
$
141,340
Buildings and improvements
55,581
64,752
Equipment
16,154
13,919
Total property and equipment
212,194
220,011
Less: accumulated depreciation
(19,603
)
(17,596
)
Property and equipment, net
$
192,591
$
202,415
Rental income for the Predecessor twelve month period ended December 31, 2013 and the period January 1, 2014 through August 31, 2014 was $10.1 million and $11.7 million, respectively, and was $21.6 million and $71.7 million for the Successor period September 1, 2014 through December 31, 2014 and the twelve month period ended December 31, 2015, respectively. The following is a schedule by years of minimum future rental income under non-cancelable operating leases as of December 31, 2015 (in thousands):
2016
$
27,518
2017
16,437
2018
8,370
2019
5,923
2020
2,365
Thereafter
2,535
Total minimum future rentals
$
63,148</t>
  </si>
  <si>
    <t>Interest Expense And Interest Income</t>
  </si>
  <si>
    <t>Interest Income Expense Net [Abstract]</t>
  </si>
  <si>
    <t>Interest Expense and Interest Income</t>
  </si>
  <si>
    <t>15.
Interest Expense and Interest Income The components of net interest expense were as follows:
Successor
Twelve months ended December 31, 2013
January 1, 2014 through August 31, 2014
September 1, 2014 through December 31, 2014
Twelve months ended December 31, 2015
(in thousands)
Cash interest expense
$
3,356
$
4,516
$
9,064
$
86,824
Amortization of loan costs
381
313
1,986
3,515
Cash interest income
(266
)
(62
)
(115
)
(2,764
)
Interest expense, net
$
3,471
$
4,767
$
10,935
$
87,575</t>
  </si>
  <si>
    <t>Income Tax</t>
  </si>
  <si>
    <t>Income Tax Disclosure [Abstract]</t>
  </si>
  <si>
    <t>16.
Income Tax As a partnership, we are generally not subject federal income tax and most state income taxes. However, the Partnership conducts certain activities through corporate subsidiaries which are subject to federal and state income taxes. The components of the federal and state income tax expense (benefit) are summarized as follows:
Predecessor
Successor
Twelve months ended December 31, 2013
January 1, 2014 through August 31, 2014
September 1, 2014 through December 31, 2014
Twelve months ended December 31, 2015
(in thousands)
Current:
Federal
$
68
$
(15
)
$
34,260
$
18,652
State
302
252
4,479
4,187
Total current income tax expense
370
237
38,739
22,839
Deferred:
Federal
70
(19
)
30,938
5,767
State
—
—
—
18,464
Total deferred tax expense (benefit)
70
(19
)
30,938
24,231
Net income tax expense
$
440
$
218
$
69,677
$
47,070
Historically, our effective tax rate differed from the statutory rate primarily due to Partnership earnings that are not subject to U.S. federal and most state income taxes at the Partnership level. The completion of the acquisition of Susser on July 31, 2015 (see Note 4) significantly increased the activities conducted through corporate subsidiaries. A reconciliation of the income tax expense at the U. S. federal statutory rate to the income tax expense is presented below:
Predecessor
Successor
(amounts in thousands)
Twelve months ended December 31, 2013
January 1, 2014 through August 31, 2014
September 1, 2014 through December 31, 2014
Twelve months ended December 31, 2015
Amount
Amount
Amount
Amount
Tax at statutory federal rate
$
13,113
$
7,955
$
(8,236
)
$
80,736
Partnership earnings not subject to tax
(13,028
)
(7,598
)
35,564
(55,402
)
Revaluation of investments in affiliates
—
—
45,182
9,348
State and local tax, net of federal benefit
301
164
3,246
11,565
Other
54
(303
)
(6,079
)
823
Net income tax expense
$
440
$
218
$
69,677
$
47,070
Deferred taxes result from the temporary differences between financial reporting carrying amounts and the tax basis of existing assets and liabilities. The table below summarizes the principal components of the deferred tax assets (liabilities) as follows:
December 31, 2014
December 31, 2015
(in thousands)
Deferred tax assets:
Other
$
19,990
$
19,965
Net operating loss carry forwards
—
62,014
Total deferred tax assets
19,990
81,979
Deferred tax liabilities:
Fixed assets
157,190
253,897
Trademarks and other intangibles
156,426
173,760
Investments in affiliates
82,902
85,649
Other
2,425
—
Total deferred tax liabilities
398,943
513,306
Net deferred income tax liabilities
$
378,953
$
431,327
As a result of the early adoption and retrospective application of ASU 2015-17 as more fully described in Note 2, $12.4 million of deferred tax assets previously presented as a current asset as of December 31, 2014 has been reclassified to noncurrent in these financial statements. Our corporate subsidiaries have federal net operating loss carryforwards of $173.2 million as of December 31, 2015 which expire in 2034 and 2035. Our corporate subsidiaries also have state net operating loss benefits of $1.4 million, net of federal tax, most of which expire between 2029 and 2035. We have determined that it is more likely than not that all federal and state net operating losses will be utilized, and accordingly, no valuation allowance is required as of December 31, 2015. The Partnership and its subsidiaries do not have any unrecognized tax benefits for uncertain tax positions as of December 31, 2015 or 2014. The Partnership believes that all tax positions taken or will to be taken will more likely than not be sustained under audit, and accordingly, we do not have any unrecognized tax benefits. Our policy is to accrue interest and penalties on income tax underpayments (overpayments) as a component of income tax expense. We did not have any material interest and penalties in the periods presented. The Partnership and its subsidiaries are no longer subject to examination by the IRS for 2011 and prior tax years. However, the statute does remain open for Susser in one state jurisdiction under examination and appeal which is the Texas 2010 and 2012 margins tax years.</t>
  </si>
  <si>
    <t>Partners' Capital</t>
  </si>
  <si>
    <t>Partners Capital [Abstract]</t>
  </si>
  <si>
    <t>17.
Partners’ Capital On November 30, 2015, pursuant to the terms of the Partnership Agreement, 10,939,436 subordinated units held by subsidiaries of ETP were exchanged for 10,939,436 common units. On December 3, 2015, we completed a private placement of 24,052,631 of our common units for gross proceeds of approximately $685 million. As of December 31, 2015, ETP or its subsidiaries owned 37,776,746 common units, which constitute a 38.4% limited partnership ownership interest in us. As of December 31, 2015, our fully consolidated subsidiaries owned 11,018,744 Class A units and the public owned 49,588,960 units. Information presented below for net income allocation to Partners is presented for periods before and after the ETP Merger (see Note 4). Allocations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E. The calculation of net income allocated to the partners is as follows (in thousands, except per unit amounts):
Predecessor
Successor
Twelve months ended December 31, 2013
January 1, 2014 through August 31, 2014
September 1, 2014 through December 31, 2014
Twelve months ended December 31, 2015
Attributable to Common Units
Distributions (a)
$
20,251
$
11,261
$
27,031
$
155,875
Distributions in excess of net income
(1,717
)
7
(9,532
)
(111,377
)
Limited partners' interest in net income
$
18,534
$
11,268
$
17,499
$
44,498
Attributable to Subordinated Units
Distributions (a)
$
20,167
$
11,178
$
12,533
$
22,796
Distributions in excess of net income
(1,674
)
—
(3,228
)
(11,730
)
Limited partners' interest in net income
$
18,493
$
11,178
$
9,305
$
11,066
(a) Distributions declared per unit to unitholders as of record date
$
1.84
$
1.02
$
1.15
$
2.89
Class A Units Pursuant to the terms of the Susser Contribution Agreement, (i) 79,308 common units held by a wholly owned subsidiary of Susser were exchanged for 79,308 Class A Units and (ii) 10,939,436 subordinated units held by wholly owned subsidiaries of Susser were converted into 10,939,436 Class A units. Class A Units were entitled to receive distributions on a pro rata basis with common units, except that the Class A Units (a) did not share in distributions of cash to the extent such cash was derived from or attributable to any distribution received by the Partnership from PropCo, the proceeds of any sale of the membership interests of PropCo, or any interest or principal payments received by the Partnership with respect to indebtedness of PropCo or its subsidiaries and (b) were subordinated to the common units during the subordination period for the subordinated units and were not entitled to receive any distributions until holders of the common units received the minimum quarterly distribution plus any arrearages in the payment of the minimum quarterly distribution from prior quarters. The Class A Units were exchanged for Class C Units on January 1, 2016. Pursuant to the terms described above, these distributions did not have an impact on the Partnership’s consolidated cash flows and as such, were excluded from total cash distributions and allocation of limited partners’ interest in net income. For the year ended December 31, 2015, Class A distributions declared totaled $10.1 million, or $0.9138 per unit. Fourth quarter distributions were paid to Class C unitholders pursuant to the terms of the partnership agreement.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unitholders and our IDR holder for the minimum quarterly distribution are also applicable to quarterly distribution amounts that are less than the minimum quarterly distribution. Effective August 21, 2015, ETE exchanged 21.0 million ETP common units, owned by ETE, the owner of ETP’s general partner interest, for 100% of the general partner interest and all of the IDRs of Sunoco LP. ETP had previously owned our IDRs since September 2014, prior to that date the IDRs were owned by Susser.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as amended, sets forth the calculation to be used to determine the amount and priority of cash distributions that the common and subordinated unitholders receive. The following table presents our cash distributions paid:
Limited Partners
Payment Date
Per Unit Distribution
Total Cash Distribution
Distribution to IDR Holders
(in thousands, except per unit amounts)
February 16, 2016
$
0.8013
$
70,006
$
16,532
November 27, 2015
0.7454
47,194
8,441
August 28, 2015
0.6934
28,661
3,362
May 29, 2015
0.6450
23,113
1,449
February 27, 2015
0.6000
21,023
891
November 28, 2014
0.5457
18,541
255
August 29, 2014
0.5197
11,413
64
May 30, 2014
0.5021
11,026
—
February 28, 2014
0.4851
10,650
—
November 29, 2013
0.4687
10,290
—
August 29, 2013
0.4528
9,907
—
May 30, 2013
0.4375
9,572
—
March 1, 2013
0.4375
9,572
—
November 29, 2012
0.0285
624
—</t>
  </si>
  <si>
    <t>Unit-Based Compensation</t>
  </si>
  <si>
    <t>Share Based Compensation [Abstract]</t>
  </si>
  <si>
    <t>18.
Unit-Based Compensation Unit-based compensation expense related to the Partnership included in our Consolidated Statements of Operations and Comprehensive Income is as follows (in thousands):
Predecessor
Successor
Twelve months ended December 31, 2013
January 1, 2014 through August 31, 2014
September 1, 2014 through December 31, 2014
Twelve months ended December 31, 2015
Phantom common units (1)
$
530
$
604
$
3,232
$
4,325
Allocated expense from Parent (2)
1,405
4,088
994
1,378
Total unit-based compensation
$
1,935
$
4,692
$
4,226
$
5,703
(1)
Excludes unit-based compensation expense related to units issued to non-employees.
(2)
Reflects expenses allocated to us by Susser prior to the ETP Merger and expenses allocated to us by ETP Phantom Common Unit Awards Our general partner issued a total of 32,500, 15,815 and 6,354 phantom unit awards to certain directors and employees under the LTIP during 2012, 2013 and 2014 prior to the ETP Merger, respectively. Recipients of these awards had no distribution or voting rights until they vested and were settled in common units. The fair value of each phantom unit on the grant date was equal to the market price of our common unit on that date reduced by the present value of estimated dividends over the vesting period, since the phantom units did not receive dividends until vested. The estimated fair value of our phantom units was amortized over the vesting period using the straight-line method. Non-employee director awards vested over a one-to-three year period and employee awards vested ratably over a two-to-five year service period. Concurrent with the ETP Merger, all unvested phantom units vested and compensation cost of $0.4 million was recognized. Subsequent to the ETP Merger, restricted phantom units were issued which also have the right to receive distributions prior to vesting. During the year ended December 31, 2015, 993,134 restricted phantom units were issued. The units vest 60% after three years and 40% after five years. The fair value of these units is the market price of our common units on the grant date, and is amortized over the five-year vesting period using the straight-line method. Unrecognized compensation cost related to our nonvested restricted phantom units totaled $40.2 million as of December 31, 2015, which is expected to be recognized over a weighted average period of 3.3 years. The fair value of nonvested restricted phantom units outstanding as of December 31, 2014 and 2015, totaled $11.0 million and $47.4 million, respectively. A summary of our phantom unit award activity for the years ended December 31, 2014 and 2015, is set forth below:
Number of Phantom Common Units
Weighted-Average Grant Date Fair Value
Outstanding at December 31, 2013 (Predecessor)
36,963
$
21.66
Granted
6,354
33.24
Vested
(40,317
)
23.72
Forfeited
(3,000
)
18.42
Outstanding at August 31, 2014 (Predecessor)
—
—
Granted
241,235
45.50
Outstanding at December 31, 2014 (Successor)
241,235
45.50
Granted
993,134
40.63
Forfeited
(87,321
)
50.71
Outstanding at December 31, 2015 (Successor)
1,147,048
$
41.19
Cash Awards In January 2015, the Partnership granted 30,710 awards that are settled in cash under the terms of the Sunoco LP Long-Term Cash Restricted Unit Plan. An additional 1,000 awards were granted in September 2015. These awards do not have the right to receive distributions prior to vesting. The awards vest 100% after three years. Unrecognized compensation cost related to our nonvested cash awards totaled $0.9 million as of December 31, 2015, which is expected to be recognized over a weighted average period of 1.9 years. The fair value of nonvested cash awards outstanding as of December 31, 2015 totaled $1.6 million.</t>
  </si>
  <si>
    <t>Segment Reporting</t>
  </si>
  <si>
    <t>Segment Reporting [Abstract]</t>
  </si>
  <si>
    <t>19.
Segment Reporting Segment information is prepared on the same basis that our CODM reviews financial information for operational decision-making purposes. Beginning in 2014, with the acquisition of MACS, we began operating our business in two primary operating segments, wholesale and retail, both of which are included as reportable segments. As a result, the Predecessor periods operated as one segment, wholesale, and the Successor period operated with our wholesale and retail segments. No operating segments have been aggregated in identifying the two reportable segments. During the first quarter of 2015, we elected to allocate the revenue and costs previously reported in “All Other” to each segment based on the way our CODM measures segment performance. Partnership overhead costs, interest and other expenses not directly attributable to a reportable segment are allocated based on segment EBITDA. Wholesale Segment Our wholesale segment purchases fuel from a number of refiners and supplies it to our retail segment, to our affiliate Sunoco, Inc., to independently-operated dealer stations under long-term supply agreements and to other end users of motor fuel. Also included in the wholesale segment are motor fuel sales to consignment locations. We distribute motor fuels across more than 30 states throughout the East Coast and Southeast regions of the United States from Maine to Florida and from Florida to New Mexico, as well as Hawaii. Sales of fuel from the wholesale segment to our retail segment are delivered at cost plus a profit margin. These amounts are reflected in intercompany eliminations of motor fuel revenue and motor fuel cost of sales. Also included in our wholesale segment is rental income from properties that we lease or sub-lease. Retail Segment Our retail segment, inclusive of the recently acquired Susser assets, operates branded retail convenience stores in Texas, New Mexico, Oklahoma, Virginia, Maryland, Tennessee, Georgia, and Hawaii, offering motor fuel, merchandise, food service, and a variety of other services including car washes, lottery, ATM, money orders, prepaid phone cards, wireless services and movie rentals. We report EBITDA and Adjusted EBITDA by segment as a measure of segment performance. We define EBITDA as net income before net interest expense, income tax expense and depreciation, amortization and accretion expense. Adjusted EBITDA further adjusts EBITDA to reflect certain other non-recurring and non-cash items. Effective September 1, 2014, as a result of the ETP Merger and in an effort to conform the method by which we measure our business to that of ETP’s operations, we define Adjusted EBITDA to include adjustments for unrealized gains and losses on commodity derivatives and inventory fair value adjustments. The following tables present financial information by segment for the period from September 1, 2014 through December 31, 2014 and the twelve months ended December 31, 2015. Segment Financial Data for the Period from September 1, 2014 through December 31, 2014
Wholesale Segment
Retail Segment
Intercompany Eliminations
Totals
(in thousands)
Revenue
Retail motor fuel sales
$
—
$
1,298,804
$
1,298,804
Wholesale motor fuel sales to third parties
4,235,415
—
4,235,415
Wholesale motor fuel sales to affiliates
772,338
—
772,338
Merchandise sales
—
472,604
472,604
Rental income
14,769
6,873
21,642
Other income
(2,468
)
27,024
24,556
Intersegment sales
36,131
—
(36,131
)
—
Total revenue
5,056,185
1,805,305
(36,131
)
6,825,359
Gross profit
Retail motor fuel
—
138,830
138,830
Wholesale motor fuel
45,526
—
45,526
Merchandise
—
152,322
152,322
Rental and other
19,968
24,438
44,406
Total gross profit
65,494
315,590
381,084
Total operating expenses
104,220
256,357
360,577
Income (loss) from operations
(38,726
)
59,233
20,507
Unallocated interest expense, net
(2,595
)
(8,340
)
(10,935
)
Income (loss) before income taxes
(41,321
)
50,893
9,572
Income tax expense
(67,760
)
(1,917
)
(69,677
)
Net income (loss) and comprehensive income (loss)
$
(109,081
)
$
48,976
$
(60,105
)
Depreciation, amortization and accretion
24,514
35,821
60,335
Interest expense, net
2,595
8,340
10,935
Income tax expense
67,760
1,917
69,677
EBITDA
(14,212
)
95,054
80,842
Non-cash compensation expense
428
3,798
4,226
Loss (gain) on disposal of assets
(270
)
(124
)
(394
)
Unrealized gain on commodity derivatives
(1,096
)
—
(1,096
)
Inventory fair value adjustments
176,710
16,733
193,443
Adjusted EBITDA
$
161,560
$
115,461
$
277,021
Capital expenditures
$
108,356
$
8,056
$
116,412
Total assets
$
842,975
$
5,305,890
$
6,148,865
Segment Financial Data for the Twelve Months Ended December 31, 2015
Wholesale Segment
Retail Segment
Intercompany Eliminations
Totals
(in thousands)
Revenue
Retail motor fuel sales
$
—
$
3,247,545
$
3,247,545
Wholesale motor fuel sales to third parties
10,104,193
—
10,104,193
Wholesale motor fuel sales to affiliates
1,832,606
—
1,832,606
Merchandise sales
—
1,595,674
1,595,674
Rental income
51,599
20,131
71,730
Other income
27,674
55,925
83,599
Intersegment sales
391,590
—
(391,590
)
—
Total revenue
12,407,662
4,919,275
(391,590
)
16,935,347
Gross profit
Retail motor fuel
—
330,976
330,976
Wholesale motor fuel
450,319
—
450,319
Merchandise
—
526,741
526,741
Rental and other
74,339
75,789
150,128
Total gross profit
524,658
933,506
1,458,164
Total operating expenses
331,708
808,206
1,139,914
Income (loss) from operations
192,950
125,300
318,250
Unallocated interest expense, net
(54,296
)
(33,279
)
(87,575
)
Income (loss) before income taxes
138,654
92,021
230,675
Income tax expense
(4,321
)
(42,749
)
(47,070
)
Net income (loss) and comprehensive income (loss)
$
134,333
$
49,272
$
183,605
Depreciation, amortization and accretion
67,780
133,239
201,019
Interest expense, net
54,296
33,279
87,575
Income tax expense
4,321
42,749
47,070
EBITDA
260,730
258,539
519,269
Non-cash compensation expense
4,016
1,687
5,703
Loss (gain) on disposal of assets
1,440
610
2,050
Unrealized gain on commodity derivatives
1,848
—
1,848
Inventory fair value adjustments
77,849
6,981
84,830
Adjusted EBITDA
$
345,883
$
267,817
$
613,700
Capital expenditures
$
65,131
$
303,274
$
368,405
Total assets
$
2,593,477
$
3,654,106
$
6,247,583</t>
  </si>
  <si>
    <t>Net Income per Unit</t>
  </si>
  <si>
    <t>Net Income Per Unit [Abstract]</t>
  </si>
  <si>
    <t>20.
Net Income per Unit Net income per unit applicable to limited partners (including subordinated unitholders prior to the conversion of our subordinate units on November 30, 2015) is computed by dividing limited partners’ interest in net income by the weighted-average number of outstanding common and subordinated units. Our net income is allocated to the limited partners in accordance with their respective partnership percentages, after giving effect to any priority income allocations for incentive distributions and distributions on employee unit awards.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net income per unit. In addition to the common and subordinated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Basic and diluted net income per unit applicable to subordinated limited partners are the same because there are no potentially dilutive subordinated units outstanding. We also disclose limited partner units issued and outstanding. A reconciliation of the numerators and denominators of the basic and diluted per unit computations is as follows:
Predecessor
Successor
Twelve months ended December 31, 2013
January 1, 2014 through August 31, 2014
September 1, 2014 through December 31, 2014
Twelve months ended December 31, 2015
(dollars in thousands, except units and per unit amounts)
Net income (loss) and comprehensive income (loss)
$
37,027
$
22,510
$
(60,105
)
$
183,605
Less: Net income and comprehensive income attributable to noncontrolling interest
—
—
1,043
53,783
Less: Preacquisition income (loss) allocated to general partner
—
—
(95,381
)
42,584
Net income and comprehensive income attributable to partners
37,027
22,510
34,233
87,238
Less:
Incentive distribution rights
—
64
1,146
29,784
MACS earnings prior to October 1, 2014
—
—
5,878
—
Distributions on nonvested phantom unit awards
—
—
405
1,890
Limited partners' interest in net income
$
37,027
$
22,446
$
26,804
$
55,564
Weighted average limited partner units outstanding:
Common - basic
10,964,258
11,023,617
20,572,373
40,253,913
Common - equivalents
21,844
25,128
6,382
21,738
Common - diluted
10,986,102
11,048,745
20,578,755
40,275,651
Subordinated - (basic and diluted)
10,939,436
10,939,436
10,939,436
10,010,333
Net income per limited partner unit:
Common - basic and diluted
$
1.69
$
1.02
$
0.85
$
1.11
Subordinated - basic and diluted (1)
$
1.69
$
1.02
$
0.85
$
1.40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t>
  </si>
  <si>
    <t>Quarterly Financial Information Disclosure [Abstract]</t>
  </si>
  <si>
    <t>21.
Selected Quarterly Financial Data (unaudited) The following table sets forth certain unaudited financial and operating data for each quarter during 2014 and 2015. The unaudited quarterly information includes all normal recurring adjustments that we consider necessary for a fair presentation of the information shown.
Predecessor
Successor
2014
2015
1st QTR
2nd QTR
3rd QTR (1)
4th QTR
1st QTR
2nd QTR
3rd QTR
4th QTR
Motor fuel sales
$
1,210,656
$
1,370,124
$
2,680,307
$
4,521,286
$
3,631,474
$
4,301,220
$
4,018,688
$
3,232,962
Merchandise sales
—
—
115,070
357,534
355,403
410,012
429,891
400,368
Rental and other income
5,931
5,901
16,372
34,366
37,055
38,243
38,738
41,293
Total revenues
$
1,216,587
$
1,376,025
$
2,811,749
$
4,913,186
$
4,023,932
$
4,749,475
$
4,487,317
$
3,674,623
Motor fuel gross profit
$
17,210
$
17,067
$
29,088
$
167,638
$
176,318
$
243,149
$
201,115
$
160,713
Merchandise gross profit
—
—
36,979
115,343
115,525
136,024
142,527
132,665
Other gross profit
4,910
5,136
15,393
33,000
35,395
37,391
37,506
39,836
Total gross profit
$
22,120
$
22,203
$
81,460
$
315,981
$
327,238
$
416,564
$
381,148
$
333,214
Income (loss) from operations
$
11,641
$
11,489
$
(14,724
)
$
39,596
$
64,168
$
124,147
$
84,889
$
45,046
Net income (loss) and comprehensive income (loss)
$
10,132
$
9,595
$
(20,657
)
$
(36,665
)
$
49,280
$
95,175
$
27,400
$
11,750
Net income attributable to partners
$
10,132
$
9,595
$
1,027
$
30,111
$
17,072
$
34,867
$
27,544
$
7,755
Net income per limited partner unit:
Common (basic and diluted)
$
0.46
$
0.43
$
0.04
$
0.83
$
0.44
$
0.87
$
0.30
$
(0.13
)
Subordinated (basic and diluted)
$
0.46
$
0.43
$
0.04
$
0.83
$
0.44
$
0.87
$
0.52
$
0.10
Fuel gallons
433,391
461,791
510,146
606,635
1,909,432
1,921,753
1,950,312
1,861,053
Motor fuel margin (2):
Wholesale - third party
5.7¢
4.9¢
6.9¢
17.6¢
9.7¢
8.0¢
12.5¢
9.5¢
Wholesale - affiliated
3.0¢
3.0¢
3.0¢
3.0¢
3.0¢
3.5¢
4.0¢
4.0¢
Retail
—
—
26.0¢
44.5¢
31.9¢
27.4¢
34.1¢
22.4¢
(1)
The third quarter of 2014 includes Successor results of operations for the period from September 1, 2014 through September 30, 2014 following the ETP Merger. Also included through retrospective adjustment are results of operations for MACS, Sunoco LLC, and Susser for the period from September 1, 2014 through September 30, 2014, and all subsequent quarters, as these acquisitions are accounted for as transactions of entities under common control (see Note 4).
(2)
Concurrent with the ETP Merger, we adopted the LIFO inventory method for fuel inventory, and began excluding the non-cash inventory fair value adjustments from our calculation of fuel cents per gallon of gross profit (see Note 7).</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of Variable Interest Entities</t>
  </si>
  <si>
    <t>Consolidation of Variable Interest Entities The Partnership uses a qualitative approach in assessing the consolidation requirement for VIEs. The approach focuses on identifying which enterprise has the power to direct the activities that most significantly impact the VIE’s economic performance and which enterprise has the obligation to absorb losses or the right to receive benefits from the VIE. In the event that the Partnership is the primary beneficiary of a VIE, the assets, liabilities, and results of operations of the VIE entity will be included in the Partnership’s consolidated financial statements.</t>
  </si>
  <si>
    <t>Fair Value Measurements</t>
  </si>
  <si>
    <t>Fair Value Measurements We use fair value measurements to measure, among other items, purchased assets and investments, leases, and derivative contracts. We also use them to assess impairment of properties, equipment, intangible assets, and goodwill. Where available, fair value is based on observable market prices or parameters, or is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t>
  </si>
  <si>
    <t>Segment Reporting Beginning with the acquisition of MACS in 2014, we operate our business in two primary segments, both of which are included as reportable segments. Our retail segment operates convenience stores selling a variety of merchandise, food items, services, and motor fuel. Our wholesale segment sells motor fuel to our retail segment and external customers. Beginning in the first quarter of 2015, we retrospectively allocated the revenue and costs previously reported in "All Other" to each segment based on the way our Chief Operating Decision Maker ("CODM") measures segment performance (see Note 19).</t>
  </si>
  <si>
    <t>Acquisition Accounting</t>
  </si>
  <si>
    <t>Acquisition Accounting Acquisitions of assets or entities that include inputs and processes and have the ability to create outputs are accounted for as business combinations. The purchase price is recorded for tangible and intangible assets acquired and liabilities assumed based on fair value. The excess of fair value of the consideration conveyed over the fair value of the net assets acquired is recorded as goodwill. The Consolidated Statements of Operations and Comprehensive Income for the years presented include the results of operations for each acquisition from their respective date of acquisition. Acquisitions of entities under common control are accounted for similar to a pooling of interests, in which the acquired assets and assumed liabilities are recognized at their historic carrying values. The results of operations of the affiliated business acquired are reflected in the Partnership’s consolidated results of operations beginning on the date of common control.</t>
  </si>
  <si>
    <t>Cash and Cash Equivalents</t>
  </si>
  <si>
    <t>Cash and Cash Equivalents Cash and cash equivalents include cash on hand, demand deposits, and short-term investments with original maturities of three months or less. Sunoco LLC has a treasury services agreement with an indirect wholly-owned subsidiary of ETP, Sunoco, Inc. (“Sunoco Inc.”) Pursuant to this agreement, Sunoco LLC participates in Sunoco Inc.’s centralized cash management program. Under this program, all cash receipts and cash disbursements are processed, together with those of Sunoco Inc., through Sunoco Inc.’s cash accounts with a corresponding credit or charge to the advances to/from affiliates account. The net balance of Sunoco LLC is reflected in Advances from affiliates on the consolidated balance sheets.</t>
  </si>
  <si>
    <t>Accounts Receivable The majority of trade receivables are from wholesale fuel customers or amounts due from credit card companies related to retail credit card transactions. Wholesale customer credit is extended based o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have risen from increased fuel sales and other miscellaneous transactions with non-consolidated affiliates. These receivables are recorded at face value, without interest or discount.</t>
  </si>
  <si>
    <t>Inventories Fuel inventories are stated at the lower of cost or market. Beginning September 2014, fuel inventory cost is determined using the last-in-first-out method (“LIFO”). Under this methodology, the cost of fuel sold consists of actual acquisition costs, which includes transportation and storage costs. Such costs are adjusted to reflect increases or decreases in inventory quantities which are valued based on changes in the LIFO inventory layers. Merchandise inventories are stated at the lower of average cost, as determined by the retail inventory method, or market. We record an allowance for shortages and obsolescence relating to merchandising inventory based on historical trends and any known changes. Shipping and handling costs are included in the cost of merchandise inventories.</t>
  </si>
  <si>
    <t>Advertising Costs</t>
  </si>
  <si>
    <t>Advertising Costs Advertising costs are expensed as incurred.</t>
  </si>
  <si>
    <t>Property and Equipment Property and equipment are recorded at cost. Depreciation is computed on a straight-line basis over the useful lives of the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si>
  <si>
    <t>Long-Lived Assets</t>
  </si>
  <si>
    <t>Long-Lived Assets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on disposal of assets and impairment charge in the statement of operations for amounts necessary to reduce the corresponding carrying value of the asset to fair value. The impairment loss calculations require management to apply judgment in estimating future cash flows and the discount rates that reflect the risk inherent in future cash flows.</t>
  </si>
  <si>
    <t>Goodwill and Indefinite-Lived Intangible Assets</t>
  </si>
  <si>
    <t xml:space="preserve">Goodwill and Indefinite-Lived Intangible Assets Goodwill represents the excess of consideration paid over fair value of net assets of businesses acquired. Goodwill and intangible assets acquired in a purchase business combination are recorded at fair value as of the date acquired. Acquired intangibles determined to have an indefinite useful life are not amortized, but are instead tested for impairment at least annually, and are tested for impairment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is less than its carrying amount, including goodwill. Based upon the analysis of qualitative factors, the Partnership determines if it is more likely than not that the reporting unit has a fair value which exceeds the carrying value. Some of the qualitative factors considered in applying this test include the consideration of macroeconomic conditions, industry and market considerations, cost factors affecting the business, the overall financial performance of the business, and the performance of the unit price of the Partnership. If qualitative factors are not deemed sufficient to conclude that the fair value of the reporting unit more likely than not exceeded the carrying value of the reporting unit, then the two-step approach would be applied in making an evaluation. In step one, multiple valuation methodologies, including a market approach (market price multiples of comparable companies) and an income approach (discounted cash flow analysis), would be used. The computations require management to make significant estimates and assumptions. Critical estimates and assumptions that are used as part of these evaluations would include, among other things, selection of comparable publicly traded companies, the discount rate applied to future earnings reflecting a weighted average cost of capital rate, and earnings growth assumptions. A discounted cash flow analysis requires management to make various assumptions about sales, operating margins, capital expenditures, working capital, and growth rates. If after assessing the totality of events or circumstances an entity determines that it is more likely than not that the fair value of a reporting unit is greater than its carrying amount then performing the two-step test is unnecessary. If the estimated fair value of a reporting unit is less than the carrying value, a second step is performed to compute the amount of the impairment by determining an “implied fair value” of goodwill. The determination of the Partnership’s “implied fair value” requires the Partnership to allocate the estimated fair value of the reporting unit to the assets and liabilities of the reporting unit. Any unallocated fair value represents the “implied fair value” of goodwill, which is compared to the corresponding carrying value. If the “implied fair value” is less than the carrying value, an impairment charge would be recorded. Indefinite-lived intangible assets are composed of certain trademarks and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We first determine qualitatively whether it is more likely than not that an indefinite-lived asset is impaired. If we conclude that it is more likely than not that an indefinite-lived asset is impaired, then we determine the fair value by using the discounted cash flow model based on royalties estimated to be derived in the future use of the asset were we to license the use of the indefinite-lived asset. </t>
  </si>
  <si>
    <t>Other Intangible Assets</t>
  </si>
  <si>
    <t>Other Intangible Assets Other finite-lived intangible assets consist of supply agreements, customer relations, non-competes, loan origination costs, and favorable lease arrangements. Separable intangible assets that are not determined to have an indefinite life are amortized over their useful lives and assessed for impairment only if and when circumstances warrant. The determination of the fair market value of the intangible asset and the estimated useful life are based on an analysis of all pertinent factors including (1) the use of widely-accepted valuation approache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subsequent useful life of the asset. If the underlying assumptions governing the amortization of an intangible asset were later determined to have significantly changed, we may be required to adjust the amortization period of such asset to reflect any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t>
  </si>
  <si>
    <t>Environmental Liabilities</t>
  </si>
  <si>
    <t>Environmental Liabilities Environmental expenditures related to existing conditions, resulting from past or current operations and from which no current or future benefit is discernible, are expensed by the Partnership.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probable reimbursements.</t>
  </si>
  <si>
    <t>Revenue Recognition</t>
  </si>
  <si>
    <t>Revenue Recognition Revenues from our two primary product categories, motor fuel and merchandise, are recognized either at the time fuel is delivered to the customer or at the time of sale. Shipment and delivery of motor fuel generally occurs on the same day. The Partnership charges its wholesale customers for third-party transportation costs, which are recorded net in cost of sales. Through PropCo, our wholly owned corporate subsidiary, we may sell motor fuel to wholesale customers on a consignment basis, in which we retain title to inventory, control access to and sale of fuel inventory, and recognize revenue at the time the fuel is sold to the ultimate customer. We derive other income from rental income, propane and lubricating oils, and other ancillary product and service offerings. In our retail segment, we derive other income from lottery ticket sales, money orders, prepaid phone cards and wireless services, ATM transactions, car washes, movie rentals, and other ancillary product and service offerings. We record revenue from other retail transactions on a net commission basis when the product is sold and/or services are rendered.</t>
  </si>
  <si>
    <t>Rental Income</t>
  </si>
  <si>
    <t>Rental Income Rental income from operating leases is recognized on a straight line basis over the term of the lease.</t>
  </si>
  <si>
    <t>Cost of Sales</t>
  </si>
  <si>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plant, and equipment as amounts attributed to cost of sales would not be significant. Depreciation is separately classified in the Consolidated Statements of Operations and Comprehensive Income.</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 and commercial customers is to exclude the collected motor fuel tax from sales and cost of sales. For retail locations where the Partnership holds inventory, including consignment arrangements, motor fuel sales and motor fuel cost of sales include motor fuel taxes. Such amounts for the year ended December 31, 2013, the periods January 1, 2014 through August 31, 2014 and September 1, 2014 through December 31, 2014, and the year ended December 31, 2015 were $18.3 million, $10.3 million, $754.7 million, and $2.3 billion, respectively. Merchandise sales and cost of merchandise sales are reported net of sales tax in the accompanying Consolidated Statements of Operations and Comprehensive Income.</t>
  </si>
  <si>
    <t>Deferred Branding Incentives</t>
  </si>
  <si>
    <t xml:space="preserve">Deferred Branding Incentives We receive payments for branding incentives related to fuel supply contracts. Unearned branding incentives are deferred and amortized on a straight line basis over the term of the agreement as a credit to cost of sales. </t>
  </si>
  <si>
    <t>Lease Accounting</t>
  </si>
  <si>
    <t>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t>
  </si>
  <si>
    <t>Fair Value of Financial Instruments</t>
  </si>
  <si>
    <t>Fair Value of Financial Instruments Cash, accounts receivable, certain other current assets, marketable securities, accounts payable, accrued expenses, and other current liabilities are reflected in the consolidated financial statements at fair value.</t>
  </si>
  <si>
    <t>Earnings Per Unit</t>
  </si>
  <si>
    <t>Earnings Per Unit In addition to common and subordinated units, we have identified incentive distribution rights (“IDR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common and subordinated unitholders) is computed by dividing limited partners’ interest in net income, after deducting any incentive distributions, by the weighted-average number of outstanding common and subordinated units.</t>
  </si>
  <si>
    <t>Stock and Unit-based Compensation</t>
  </si>
  <si>
    <t>Stock and Unit-based Compensation Certain employees supporting operations prior to the ETP Merger were granted long-term incentive compensation awards under the Susser stock-based compensation programs, which primarily consisted of stock options and restricted common stock. Prior to the ETP Merger, these costs were allocated to us and are included in general and administrative expenses. In connection with our IPO, our General Partner adopted the Susser Petroleum Partners LP 2012 Long-Term Incentive Plan (the “LTIP Plan”, or “Sunoco LP Plan”), under which various types of awards may be granted to employees, consultants, and directors of our General Partner who provide services for us. On August 29, 2014, effective with the ETP Merger, all then outstanding unvested awards became fully vested. Subsequent to the ETP Merger, there were additional grants issued under the LTIP plan as well as allocated compensation expenses from ETP, which are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si>
  <si>
    <t>Income Taxes</t>
  </si>
  <si>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Second Amended and Restated Agreement of Limited Partnership (the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the Partnership would be taxed as a corporation for federal and state income tax purposes. For the years ended December 31, 2015, 2014, and 2013, our qualifying income met the statutory requirement. The Partnership conducts certain activities through corporate subsidiaries which are subject to federal, state and local income taxes. These corporate subsidiaries include Propco,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the audit adjustments in the adjustment year even though partnerships are “pass through entities”. However, as an alternative to paying the imputed underpayment of tax at the partnership level, a partnership may elect to provide the audit adjustment information to the reviewed year partners, whom in turn would be responsible for paying the imputed underpayment of tax in the adjustment year. The Partnership is currently evaluating the impact, if any, this legislation has its income taxes policies.</t>
  </si>
  <si>
    <t>Recently Issued Accounting Pronouncements</t>
  </si>
  <si>
    <t>Recently Issued and Adopted Accounting Pronouncements FASB ASU No. 2015-03 . In April 2015, the Financial Accounting Standards Board ("FASB") issued Accounting Standards Update ("ASU") No. 2015-03, " Interest - Imputation of Interest - (Subtopic 835-30): Simplifying the Presentation of Debt Issuance Costs, " which simplifies the presentation of debt issuance costs by requiring debt issuance costs related to a recognized debt liability to be presented in the balance sheet as a direct deduction from the debt liability rather than as an asset. This ASU is effective for annual reporting periods after December 15, 2015, including interim periods within that reporting period, with early adoption permitted for financial statements that have not been previously issued. Upon adoption, this ASU must be applied retrospectively to all prior reporting periods presented. We adopted and applied this standard to our consolidated financial statements for the years ended December 31, 2015 and 2014. The adoption of this ASU did not have a material impact on our financial statements. FASB ASU No. 2015-05 . In April 2015, the FASB issued ASU No. 2015-05 " Intangibles - Goodwill and Other - Internal-Use Software (Subtopic 350-40): Customer's Accounting for Fees Paid in a Cloud Computing Arrangement. "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amendments in this ASU are effective for financial statements issued with fiscal years beginning after December 15, 2015, and interim periods within those fiscal years. We do not anticipate that the adoption of this ASU will have a material impact on our financial statements. FASB ASU No. 2015-06 . In April 2015, the FASB issued ASU No. 2015-06 " Earnings Per Share (Topic 260): Effects on Historical Earnings per Unit of Master Limited Partnership Dropdown Transactions (a consensus of the FASB Emerging Issues Task Force ("EITF"). " This ASU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is ASU is effective for financial statements issued with fiscal years beginning after December 15, 2015, and interim periods within those fiscal years. We currently are in compliance with this ASU. FASB ASU No. 2015-14 . In August 2015, the FASB issued ASU No. 2015-14, " Revenue from Contracts with Customers (Topic 606) – Deferral of the Effective Date, " which amends the effective date of ASU No. 2014-09. The updates clarify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ASU 2015-14 amends the effective date to financial statements issued with fiscal years beginning after December 15, 2017, including interim periods within that reporting period, with earlier adoption not permitted. ASU 2015-14 can be adopted either retrospectively to each prior reporting period presented or as a cumulative-effect adjustment as of the date of adoption. We continue to evaluate the impact this new accounting standard will have on our revenue recognition policies. FASB ASU No. 2015-15 . In August 2015, the FASB issued ASU No. 2015-15 " Interest – Imputation of Interest (Subtopic 835-30) – Presentation and Subsequent Measurement of Debt Issuance Costs Associated with Line-of-Credit Arrangements (Amendments to SEC Paragraphs Pursuant to Staff Announcement at June 18, 2015 EITF Meeting). " As the guidance in Update 2015-03 (discussed above) does not address presentation or subsequent measurement of debt issuance costs related to line-of-credit arrangements, Update 2015-15 clarifies that such debt issuance costs may be deferred and presented as an asset and subsequently amortized ratably over the term of the line-of-credit arrangement, regardless of whether there are any outstanding borrowings on the line-of-credit arrangement. The amendments in this update are effective for financial statements issued with fiscal years beginning after December 15, 2015, including interim periods within that reporting period. The Partnership will continue to classify loan origination costs related to the line of credit as an asset and amortize ratably. The adoption of this ASU did not have a material impact on our financial statements. FASB ASU No. 2015-16 . In August 2015, the FASB issued ASU No. 2015-16 " Business Combinations (Topic 805) – Simplifying the Accounting for Measurement-Period Adjustments. " This update requires that an acquirer recognize adjustments to provisional amounts that are identified during the measurement period in the reporting period in which the adjustment amounts are determined. Additionally, this updat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is update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re effective for financial statements issued with fiscal years beginning after December 15, 2015, including interim periods within that reporting period. We do not anticipate that the adoption of this ASU will have a material impact on the financial statements. FASB ASU No. 2015-17 . In November 2015, the FASB issued ASU No. 2015-17 " Income Taxes (Topic 740) – Balance Sheet Classification of Deferred Taxes. " This ASU requires that deferred tax liabilities and assets be classified as noncurrent in a classified statement of financial position. We adopted and applied this standard to our consolidated financial statements for the years ended December 31, 2015 and 2014. The adoption of this ASU did not have a material impact on our financial statements. FASB ASU No. 2016-01 . In January 2016, the FASB issued ASU No. 2016-01 " Financial Instruments—Overall (ASU 2016-01) – Recognition and Measurement of Financial Assets and Financial Liabilities, " which institutes a number of modifications to the reporting of financial assets and liabilities. These modifications include (a) measurement of non-equity method assets and liabilities at fair value, with changes to fair value recognized through net income, (b) performance of qualitative impairment assessments of equity investments without readily determinable fair values at each reporting period, (c) elimination of the requirement to disclose methods and significant assumptions used in calculating the fair value of financial instruments measured at amortized cost, (d) measurement of the fair value of financial instruments measured at amortized cost using the exit price notion consistent with Topic 820, Fair Value Measurement, (e) separate presentation in other comprehensive income of the portion of the total change in the fair value of a liability resulting from a change in the instrument-specific credit risk, (f) separate presentation of financial assets and financial liabilities by measurement category and form of financial asset, and (g) evaluate the need for a valuation allowance on a deferred tax asset related to available-for-sale securities in combination with the entity’s other deferred tax assets. This ASU is effective for financial statements issued with fiscal years beginning after December 15, 2017, including interim periods within that reporting period. We do not anticipate that the adoption of this ASU will have a material impact on the financial statements.</t>
  </si>
  <si>
    <t>Merger and Acquisitions (Tables)</t>
  </si>
  <si>
    <t>Business Acquisition [Line Items]</t>
  </si>
  <si>
    <t>Business Acquisition, Pro Forma Information</t>
  </si>
  <si>
    <t>Unaudited Pro Forma
Susser, Sunoco LLC, MACS, and Aloha
Twelve Months Ended
December 31, 2014
Revenues
$
24,826,360
Net income attributable to partners
$
17,614</t>
  </si>
  <si>
    <t>Schedule of Recognized Identified Assets Acquired and Liabilities Assumed</t>
  </si>
  <si>
    <t>The following table summarizes the final “push down” accounting allocation to our assets and liabilities as of the date presented (in thousands):
August 31, 2014
Current assets
$
171,434
Property and equipment
272,930
Goodwill
590,042
Intangible assets
70,473
Other noncurrent assets
811
Current liabilities
(154,617
)
Other noncurrent liabilities
(255,289
)
Net assets
$
695,784</t>
  </si>
  <si>
    <t>The following table summarizes the recording of the assets and liabilities at their respective carrying values as of the date presented (in thousands):
August 31, 2014
Current assets
$
96,749
Property and equipment
463,772
Goodwill
118,610
Intangible assets
90,676
Other noncurrent assets
48,913
Current liabilities
(45,151
)
Other noncurrent liabilities
(186,661
)
Net assets
586,908
Net deemed contribution
(21,095
)
Cash acquired
(60,798
)
Total cash consideration, net of cash acquired
$
505,015</t>
  </si>
  <si>
    <t>The following table summarizes the final allocation of the assets and liabilities as of the date presented (in thousands):
December 16, 2014
Current assets
$
67,012
Property and equipment
127,916
Goodwill
105,615
Intangible assets
74,706
Other noncurrent assets
732
Current liabilities
(20,127
)
Other noncurrent liabilities
(70,465
)
Total consideration
285,389
Cash acquired
(30,597
)
Contingent consideration
(18,300
)
Total cash consideration, net of cash contingent consideration
$
236,492</t>
  </si>
  <si>
    <t>The following table summarizes the recording of the assets and liabilities at their respective carrying values as of the date presented, (in thousands):
August 31, 2014
Current assets
$
1,107,007
Property and equipment
384,100
Intangible assets
182,477
Other noncurrent assets
2,238
Current liabilities
(641,400
)
Other noncurrent liabilities
(7,293
)
Net assets
1,027,129
Net deemed contribution
(252,129
)
Cash acquired
(44
)
Total cash consideration, net of cash acquired
$
774,956</t>
  </si>
  <si>
    <t>The following table summarizes the final recording of the assets and liabilities at their respective carrying values as of the date presented, (in thousands):
August 31, 2014
Current assets
$
217,244
Property and equipment
983,900
Goodwill
976,631
Intangible assets
541,054
Other noncurrent assets
38,216
Current liabilities
(246,009
)
Other noncurrent liabilities
(842,310
)
Total consideration
1,668,726
Net deemed contribution
(701,871
)
Cash acquired
(63,801
)
Total cash consideration, net of cash acquired
$
903,054</t>
  </si>
  <si>
    <t>Variable Interest Entities (Tables)</t>
  </si>
  <si>
    <t>Schedule of Variable Interest Entities</t>
  </si>
  <si>
    <t>Assets and liabilities of the VIEs, included in the December 31, 2014 Consolidated Balance Sheet, consisted of the following:
December 31, 2014
(in thousands)
Receivables from affiliates
$
3,484
Property, plant and equipment, net
45,340
Other noncurrent assets
3,665
Accounts payable and accrued liabilities
490
Long-term debt, including current maturities of $8,422
56,452
Other noncurrent liabilities
1,190</t>
  </si>
  <si>
    <t>Accounts Receivable (Tables)</t>
  </si>
  <si>
    <t>Schedule of Accounts Receivable</t>
  </si>
  <si>
    <t>Accounts receivable, excluding receivables from affiliates, consisted of the following:
December 31, 2014
December 31, 2015
(in thousands)
Accounts receivable, trade
$
193,199
$
153,580
Credit card receivables
37,277
57,393
Vendor receivables for rebates, branding, and other
16,536
14,561
Other receivables
14,033
38,381
Allowance for doubtful accounts
(3,980
)
(3,922
)
Accounts receivable, net
$
257,065
$
259,993</t>
  </si>
  <si>
    <t>Allowance for Credit Losses on Financing Receivables</t>
  </si>
  <si>
    <t>An allowance for doubtful accounts is provided based on management’s evaluation of outstanding accounts receivable. Following is a summary of the valuation accounts related to accounts and notes receivable:
Balance at Beginning of Period
Additions Charged to Expense
Amounts Written Off, Net of Recoveries
Acquired through Business Acquisitions
Balance at End of Period
(in thousands)
Allowance for doubtful accounts:
Predecessor:
Balance at December 31, 2013
$
103
$
360
$
140
$
—
$
323
Balance at August 31, 2014
323
270
72
—
521
Successor:
Balance at December 31, 2014
521
360
321
3,420
3,980
Balance at December 31, 2015
$
3,980
$
716
$
774
$
—
$
3,922</t>
  </si>
  <si>
    <t>Inventories (Tables)</t>
  </si>
  <si>
    <t>Schedule of Inventories</t>
  </si>
  <si>
    <t>Inventories consisted of the following:
December 31, 2014
December 31, 2015
(in thousands)
Fuel-retail
$
31,934
$
29,578
Fuel-other wholesale
302,675
283,021
Fuel-consignment
7,337
3,801
Merchandise
83,790
85,966
Equipment and maintenance spare parts
11,210
10,902
Other
3,348
3,236
Inventories, net
$
440,294
$
416,504</t>
  </si>
  <si>
    <t>Property And Equipment (Tables)</t>
  </si>
  <si>
    <t>Schedule of Property and Equipment</t>
  </si>
  <si>
    <t>Property and equipment consisted of the following:
December 31, 2014
December 31, 2015
(in thousands)
Land
$
667,323
$
823,080
Buildings and leasehold improvements
866,062
1,014,942
Equipment
541,397
664,241
Construction in progress
96,020
39,407
Total property and equipment
2,170,802
2,541,670
Less: accumulated depreciation
(89,676
)
(144,404
)
Property and equipment, net
$
2,081,126
$
2,397,266</t>
  </si>
  <si>
    <t>Goodwill and Other Intangible Assets (Tables)</t>
  </si>
  <si>
    <t>Schedule of Goodwill</t>
  </si>
  <si>
    <t>The following table reflects goodwill balances and activity for the years ended December 31, 2014 and 2015:
Segment
Wholesale
Retail
Consolidated
(in thousands)
Balance at December 31, 2013 (Predecessor)
$
22,823
$
—
$
22,823
Goodwill related to Susser predecessor
—
254,285
254,285
Goodwill related to ETP "push down" accounting, net of previously recognized goodwill
584,073
718,851
1,302,924
Goodwill related to MACS acquisition
57,776
60,833
118,609
Goodwill related to Aloha acquisition
59,446
95,361
154,807
Goodwill related to other acquisition
—
988
988
Balance at December 31, 2014 (Successor)
724,118
1,130,318
1,854,436
Goodwill related to ETP "push down" accounting, net of previously recognized goodwill
—
(14,346
)
(14,346
)
Goodwill related to Aloha acquisition
(54,377
)
5,185
(49,192
)
Goodwill related to Alta East acquisition
16,599
—
16,599
Goodwill related to other acquisitions
—
14,367
14,367
Balance at December 31, 2015 (Successor)
$
686,340
$
1,135,524
$
1,821,864</t>
  </si>
  <si>
    <t>Schedule of Finite-Lived and Indefinite-Lived Intangible Assets</t>
  </si>
  <si>
    <t>The following table presents the gross carrying amount and accumulated amortization for each major class of intangible assets, excluding goodwill, at December 31, 2014 and 2015:
December 31, 2014
December 31, 2015
Gross Carrying Amount
Accumulated Amortization
Net Book Value
Gross Carrying Amount
Accumulated Amortization
Net Book Value
(in thousands)
Indefinite-lived
Tradenames
$
498,937
$
6,508
$
492,429
$
493,058
$
6,508
$
486,550
Franchise rights
329
—
329
—
—
—
Contractual rights
—
—
—
33,850
—
33,850
Liquor licenses
16,000
—
16,000
16,000
—
16,000
Finite-lived
Customer relations including supply agreements
447,820
98,602
349,218
546,792
148,396
398,396
Favorable leasehold arrangements, net
25,531
1,158
24,373
22,863
1,188
21,675
Loan origination costs
7,611
381
7,230
9,358
2,172
7,186
Other intangibles
4,604
728
3,876
3,675
1,428
2,247
Intangible assets, net
$
1,000,832
$
107,377
$
893,455
$
1,125,596
$
159,692
$
965,904</t>
  </si>
  <si>
    <t>Schedule of Finite-Lived Intangible Assets, Future Amortization Expense</t>
  </si>
  <si>
    <t>The following table presents the Partnership’s estimate of amortization includable in amortization expense and interest expense for each of the five succeeding fiscal years and thereafter for finite-lived intangibles as of December 31, 2015 (in thousands):
Amortization
Interest
2016
$
47,049
$
1,925
2017
46,647
1,925
2018
46,156
1,925
2019
45,880
1,411
2020
45,553
—
Thereafter
191,034
—</t>
  </si>
  <si>
    <t>Accrued Expenses and Other Current Liabilities (Tables)</t>
  </si>
  <si>
    <t>Schedule of Accrued Liabilities</t>
  </si>
  <si>
    <t>Current accrued expenses and other current liabilities consisted of the following:
December 31, 2014
December 31, 2015
(in thousands)
Wage and other employee-related accrued expenses
$
29,002
$
14,800
Franchise agreement termination accrual
4,579
4,399
Accrued tax expense
142,772
99,816
Accrued insurance and environmental
14,332
18,537
Accrued interest expense
1,583
28,494
Deposits and other
98,779
88,252
Total
$
291,047
$
254,298</t>
  </si>
  <si>
    <t>Long-Term Debt (Tables)</t>
  </si>
  <si>
    <t>Schedule of Long-term Debt</t>
  </si>
  <si>
    <t>Long-term debt consisted of the following:
December 31, 2014
December 31, 2015
(in thousands)
Sale leaseback financing obligation
$
126,643
$
121,992
Senior term loan on Uphoff properties ("VIE Debt", see Note 5)
56,452
—
2014 Revolver, bearing interest at Prime or LIBOR plus an applicable margin
683,378
450,000
6.375% Senior Notes Due 2023
—
800,000
5.500% Senior Notes Due 2020
—
600,000
Notes payable, bearing interest at 6% and 4%
3,552
3,525
Capital lease obligations
494
7
Note payable, bearing interest at 7%
457
443
Promissory note with ETP
235,000
—
Total debt
1,105,976
1,975,967
Less: current maturities
13,772
5,084
Less: debt issuance costs
—
18,352
Long-term debt, net of current maturities
$
1,092,204
$
1,952,531</t>
  </si>
  <si>
    <t>Schedule of Maturities of Long-term Debt</t>
  </si>
  <si>
    <t>At December 31, 2015, scheduled future debt principal maturities were as follows (in thousands):
2016
$
5,084
2017
7,809
2018
5,053
2019
455,318
2020
605,598
Thereafter
897,105
Total
$
1,975,967</t>
  </si>
  <si>
    <t>Related-Party Transactions (Tables)</t>
  </si>
  <si>
    <t>Schedule of Related Party Transactions</t>
  </si>
  <si>
    <t>Related party transactions with affiliates for the Predecessor twelve month period ended December 31, 2013 and the period January 1, 2014 through August 31, 2014 and for the Successor period September 1, 2014 through December 31, 2014 and the twelve month period ended December 31, 2015 are as follows (in thousands):
Predecessor
Successor
Twelve months ended December 31, 2013
January 1, 2014 through August 31, 2014
September 1, 2014 through December 31, 2014
Twelve months ended December 31, 2015
Motor fuel sales to affiliates
$
2,974,122
$
2,200,394
$
772,338
$
1,832,606
Bulk fuel purchases from ETP
—
—
52,474
2,449,029
Allocated cost of employees
11,400
8,802
—
—
Transportation charges from Susser for delivery of motor fuel
49,994
37,874
—
—
Purchase of stores from Susser
104,159
81,145
—
—</t>
  </si>
  <si>
    <t>Commitments And Contingencies (Tables)</t>
  </si>
  <si>
    <t>Schedule of Rent Expense</t>
  </si>
  <si>
    <t>The components of net rent expense are as follows:
Predecessor
Successor
Twelve months ended December 31, 2013
January 1, 2014 through August 31, 2014
September 1, 2014 through December 31, 2014
Twelve months ended December 31, 2015
(in thousands)
Cash rent:
Store base rent
$
819
$
562
$
22,341
$
81,179
Equipment rent
175
155
4,398
12,387
Total cash rent
994
717
26,739
93,566
Non-cash rent:
Straight-line rent
20
12
1,712
(617
)
Net rent expense
$
1,014
$
729
$
28,451
$
92,949</t>
  </si>
  <si>
    <t>Schedule of Future Minimum Rental Payments for Operating Leases</t>
  </si>
  <si>
    <t>Future minimum lease payments, excluding sale-leaseback financing obligations (see Note 11), for future fiscal years are as follows (in thousands):
2016
$
64,177
2017
60,907
2018
58,632
2019
57,341
2020
56,993
Thereafter
349,527
Total
$
647,577</t>
  </si>
  <si>
    <t>Rental Income under Operating Leases (Tables)</t>
  </si>
  <si>
    <t>Schedule of Property Subject to or Available for Operating Lease</t>
  </si>
  <si>
    <t>The following schedule details our investment in property under operating leases:
December 31, 2014
December 31, 2015
(in thousands)
Land
$
140,459
$
141,340
Buildings and improvements
55,581
64,752
Equipment
16,154
13,919
Total property and equipment
212,194
220,011
Less: accumulated depreciation
(19,603
)
(17,596
)
Property and equipment, net
$
192,591
$
202,415</t>
  </si>
  <si>
    <t>Schedule of Minimum Future Rental Income</t>
  </si>
  <si>
    <t>The following is a schedule by years of minimum future rental income under non-cancelable operating leases as of December 31, 2015 (in thousands):
2016
$
27,518
2017
16,437
2018
8,370
2019
5,923
2020
2,365
Thereafter
2,535
Total minimum future rentals
$
63,148</t>
  </si>
  <si>
    <t>Interest Expense And Interest Income (Tables)</t>
  </si>
  <si>
    <t>Schedule of Interest Expense and Interest Income</t>
  </si>
  <si>
    <t>The components of net interest expense were as follows:
Successor
Twelve months ended December 31, 2013
January 1, 2014 through August 31, 2014
September 1, 2014 through December 31, 2014
Twelve months ended December 31, 2015
(in thousands)
Cash interest expense
$
3,356
$
4,516
$
9,064
$
86,824
Amortization of loan costs
381
313
1,986
3,515
Cash interest income
(266
)
(62
)
(115
)
(2,764
)
Interest expense, net
$
3,471
$
4,767
$
10,935
$
87,575</t>
  </si>
  <si>
    <t>Income Tax (Tables)</t>
  </si>
  <si>
    <t>Schedule of Federal and State Components of Income Tax Expense (Benefit)</t>
  </si>
  <si>
    <t>The components of the federal and state income tax expense (benefit) are summarized as follows:
Predecessor
Successor
Twelve months ended December 31, 2013
January 1, 2014 through August 31, 2014
September 1, 2014 through December 31, 2014
Twelve months ended December 31, 2015
(in thousands)
Current:
Federal
$
68
$
(15
)
$
34,260
$
18,652
State
302
252
4,479
4,187
Total current income tax expense
370
237
38,739
22,839
Deferred:
Federal
70
(19
)
30,938
5,767
State
—
—
—
18,464
Total deferred tax expense (benefit)
70
(19
)
30,938
24,231
Net income tax expense
$
440
$
218
$
69,677
$
47,070</t>
  </si>
  <si>
    <t>Schedule of Effective Income Tax Rate Reconciliation</t>
  </si>
  <si>
    <t>A reconciliation of the income tax expense at the U. S. federal statutory rate to the income tax expense is presented below:
Predecessor
Successor
(amounts in thousands)
Twelve months ended December 31, 2013
January 1, 2014 through August 31, 2014
September 1, 2014 through December 31, 2014
Twelve months ended December 31, 2015
Amount
Amount
Amount
Amount
Tax at statutory federal rate
$
13,113
$
7,955
$
(8,236
)
$
80,736
Partnership earnings not subject to tax
(13,028
)
(7,598
)
35,564
(55,402
)
Revaluation of investments in affiliates
—
—
45,182
9,348
State and local tax, net of federal benefit
301
164
3,246
11,565
Other
54
(303
)
(6,079
)
823
Net income tax expense
$
440
$
218
$
69,677
$
47,070</t>
  </si>
  <si>
    <t>Schedule of Principal Components of Deferred Tax Assets (Liabilities)</t>
  </si>
  <si>
    <t>The table below summarizes the principal components of the deferred tax assets (liabilities) as follows:
December 31, 2014
December 31, 2015
(in thousands)
Deferred tax assets:
Other
$
19,990
$
19,965
Net operating loss carry forwards
—
62,014
Total deferred tax assets
19,990
81,979
Deferred tax liabilities:
Fixed assets
157,190
253,897
Trademarks and other intangibles
156,426
173,760
Investments in affiliates
82,902
85,649
Other
2,425
—
Total deferred tax liabilities
398,943
513,306
Net deferred income tax liabilities
$
378,953
$
431,327</t>
  </si>
  <si>
    <t>Partners' Capital (Tables)</t>
  </si>
  <si>
    <t>Schedule of Net Income Allocation By Partners</t>
  </si>
  <si>
    <t>The calculation of net income allocated to the partners is as follows (in thousands, except per unit amounts):
Predecessor
Successor
Twelve months ended December 31, 2013
January 1, 2014 through August 31, 2014
September 1, 2014 through December 31, 2014
Twelve months ended December 31, 2015
Attributable to Common Units
Distributions (a)
$
20,251
$
11,261
$
27,031
$
155,875
Distributions in excess of net income
(1,717
)
7
(9,532
)
(111,377
)
Limited partners' interest in net income
$
18,534
$
11,268
$
17,499
$
44,498
Attributable to Subordinated Units
Distributions (a)
$
20,167
$
11,178
$
12,533
$
22,796
Distributions in excess of net income
(1,674
)
—
(3,228
)
(11,730
)
Limited partners' interest in net income
$
18,493
$
11,178
$
9,305
$
11,066
(a) Distributions declared per unit to unitholders as of record date
$
1.84
$
1.02
$
1.15
$
2.89</t>
  </si>
  <si>
    <t>Schedule of Incentive Distribution Rights to Limited Partners</t>
  </si>
  <si>
    <t xml:space="preserve">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t>
  </si>
  <si>
    <t>Distributions Made to Limited Partner, by Distribution</t>
  </si>
  <si>
    <t>The following table presents our cash distributions paid:
Limited Partners
Payment Date
Per Unit Distribution
Total Cash Distribution
Distribution to IDR Holders
(in thousands, except per unit amounts)
February 16, 2016
$
0.8013
$
70,006
$
16,532
November 27, 2015
0.7454
47,194
8,441
August 28, 2015
0.6934
28,661
3,362
May 29, 2015
0.6450
23,113
1,449
February 27, 2015
0.6000
21,023
891
November 28, 2014
0.5457
18,541
255
August 29, 2014
0.5197
11,413
64
May 30, 2014
0.5021
11,026
—
February 28, 2014
0.4851
10,650
—
November 29, 2013
0.4687
10,290
—
August 29, 2013
0.4528
9,907
—
May 30, 2013
0.4375
9,572
—
March 1, 2013
0.4375
9,572
—
November 29, 2012
0.0285
624
—</t>
  </si>
  <si>
    <t>Unit-Based Compensation (Tables)</t>
  </si>
  <si>
    <t>Schedule of Equity Based Compensation Expense</t>
  </si>
  <si>
    <t>Unit-based compensation expense related to the Partnership included in our Consolidated Statements of Operations and Comprehensive Income is as follows (in thousands):
Predecessor
Successor
Twelve months ended December 31, 2013
January 1, 2014 through August 31, 2014
September 1, 2014 through December 31, 2014
Twelve months ended December 31, 2015
Phantom common units (1)
$
530
$
604
$
3,232
$
4,325
Allocated expense from Parent (2)
1,405
4,088
994
1,378
Total unit-based compensation
$
1,935
$
4,692
$
4,226
$
5,703
(1)
Excludes unit-based compensation expense related to units issued to non-employees.
(2)
Reflects expenses allocated to us by Susser prior to the ETP Merger and expenses allocated to us by ETP</t>
  </si>
  <si>
    <t>Schedule of Nonvested Share Activity</t>
  </si>
  <si>
    <t>A summary of our phantom unit award activity for the years ended December 31, 2014 and 2015, is set forth below:
Number of Phantom Common Units
Weighted-Average Grant Date Fair Value
Outstanding at December 31, 2013 (Predecessor)
36,963
$
21.66
Granted
6,354
33.24
Vested
(40,317
)
23.72
Forfeited
(3,000
)
18.42
Outstanding at August 31, 2014 (Predecessor)
—
—
Granted
241,235
45.50
Outstanding at December 31, 2014 (Successor)
241,235
45.50
Granted
993,134
40.63
Forfeited
(87,321
)
50.71
Outstanding at December 31, 2015 (Successor)
1,147,048
$
41.19</t>
  </si>
  <si>
    <t>Segment Reporting (Tables)</t>
  </si>
  <si>
    <t>Schedule of Segment Reporting Information, by Segment</t>
  </si>
  <si>
    <t>The following tables present financial information by segment for the period from September 1, 2014 through December 31, 2014 and the twelve months ended December 31, 2015.
Wholesale Segment
Retail Segment
Intercompany Eliminations
Totals
(in thousands)
Revenue
Retail motor fuel sales
$
—
$
1,298,804
$
1,298,804
Wholesale motor fuel sales to third parties
4,235,415
—
4,235,415
Wholesale motor fuel sales to affiliates
772,338
—
772,338
Merchandise sales
—
472,604
472,604
Rental income
14,769
6,873
21,642
Other income
(2,468
)
27,024
24,556
Intersegment sales
36,131
—
(36,131
)
—
Total revenue
5,056,185
1,805,305
(36,131
)
6,825,359
Gross profit
Retail motor fuel
—
138,830
138,830
Wholesale motor fuel
45,526
—
45,526
Merchandise
—
152,322
152,322
Rental and other
19,968
24,438
44,406
Total gross profit
65,494
315,590
381,084
Total operating expenses
104,220
256,357
360,577
Income (loss) from operations
(38,726
)
59,233
20,507
Unallocated interest expense, net
(2,595
)
(8,340
)
(10,935
)
Income (loss) before income taxes
(41,321
)
50,893
9,572
Income tax expense
(67,760
)
(1,917
)
(69,677
)
Net income (loss) and comprehensive income (loss)
$
(109,081
)
$
48,976
$
(60,105
)
Depreciation, amortization and accretion
24,514
35,821
60,335
Interest expense, net
2,595
8,340
10,935
Income tax expense
67,760
1,917
69,677
EBITDA
(14,212
)
95,054
80,842
Non-cash compensation expense
428
3,798
4,226
Loss (gain) on disposal of assets
(270
)
(124
)
(394
)
Unrealized gain on commodity derivatives
(1,096
)
—
(1,096
)
Inventory fair value adjustments
176,710
16,733
193,443
Adjusted EBITDA
$
161,560
$
115,461
$
277,021
Capital expenditures
$
108,356
$
8,056
$
116,412
Total assets
$
842,975
$
5,305,890
$
6,148,865
Segment Financial Data for the Twelve Months Ended December 31, 2015
Wholesale Segment
Retail Segment
Intercompany Eliminations
Totals
(in thousands)
Revenue
Retail motor fuel sales
$
—
$
3,247,545
$
3,247,545
Wholesale motor fuel sales to third parties
10,104,193
—
10,104,193
Wholesale motor fuel sales to affiliates
1,832,606
—
1,832,606
Merchandise sales
—
1,595,674
1,595,674
Rental income
51,599
20,131
71,730
Other income
27,674
55,925
83,599
Intersegment sales
391,590
—
(391,590
)
—
Total revenue
12,407,662
4,919,275
(391,590
)
16,935,347
Gross profit
Retail motor fuel
—
330,976
330,976
Wholesale motor fuel
450,319
—
450,319
Merchandise
—
526,741
526,741
Rental and other
74,339
75,789
150,128
Total gross profit
524,658
933,506
1,458,164
Total operating expenses
331,708
808,206
1,139,914
Income (loss) from operations
192,950
125,300
318,250
Unallocated interest expense, net
(54,296
)
(33,279
)
(87,575
)
Income (loss) before income taxes
138,654
92,021
230,675
Income tax expense
(4,321
)
(42,749
)
(47,070
)
Net income (loss) and comprehensive income (loss)
$
134,333
$
49,272
$
183,605
Depreciation, amortization and accretion
67,780
133,239
201,019
Interest expense, net
54,296
33,279
87,575
Income tax expense
4,321
42,749
47,070
EBITDA
260,730
258,539
519,269
Non-cash compensation expense
4,016
1,687
5,703
Loss (gain) on disposal of assets
1,440
610
2,050
Unrealized gain on commodity derivatives
1,848
—
1,848
Inventory fair value adjustments
77,849
6,981
84,830
Adjusted EBITDA
$
345,883
$
267,817
$
613,700
Capital expenditures
$
65,131
$
303,274
$
368,405
Total assets
$
2,593,477
$
3,654,106
$
6,247,583</t>
  </si>
  <si>
    <t>Net Income per Unit (Tables)</t>
  </si>
  <si>
    <t>Schedule of Net Income per Unit, Basic and Diluted</t>
  </si>
  <si>
    <t>We also disclose limited partner units issued and outstanding. A reconciliation of the numerators and denominators of the basic and diluted per unit computations is as follows:
Predecessor
Successor
Twelve months ended December 31, 2013
January 1, 2014 through August 31, 2014
September 1, 2014 through December 31, 2014
Twelve months ended December 31, 2015
(dollars in thousands, except units and per unit amounts)
Net income (loss) and comprehensive income (loss)
$
37,027
$
22,510
$
(60,105
)
$
183,605
Less: Net income and comprehensive income attributable to noncontrolling interest
—
—
1,043
53,783
Less: Preacquisition income (loss) allocated to general partner
—
—
(95,381
)
42,584
Net income and comprehensive income attributable to partners
37,027
22,510
34,233
87,238
Less:
Incentive distribution rights
—
64
1,146
29,784
MACS earnings prior to October 1, 2014
—
—
5,878
—
Distributions on nonvested phantom unit awards
—
—
405
1,890
Limited partners' interest in net income
$
37,027
$
22,446
$
26,804
$
55,564
Weighted average limited partner units outstanding:
Common - basic
10,964,258
11,023,617
20,572,373
40,253,913
Common - equivalents
21,844
25,128
6,382
21,738
Common - diluted
10,986,102
11,048,745
20,578,755
40,275,651
Subordinated - (basic and diluted)
10,939,436
10,939,436
10,939,436
10,010,333
Net income per limited partner unit:
Common - basic and diluted
$
1.69
$
1.02
$
0.85
$
1.11
Subordinated - basic and diluted (1)
$
1.69
$
1.02
$
0.85
$
1.40
(1)
The subordination period ended on November 30, 2015, at which time outstanding subordinated units were converted to common units. Distributions and the partners' interest in net income were allocated to the subordinated units through November 30, 2015.</t>
  </si>
  <si>
    <t>Selected Quarterly Results of Operations (Unaudited) (Tables)</t>
  </si>
  <si>
    <t>Schedule of Quarterly Financial Information</t>
  </si>
  <si>
    <t>The following table sets forth certain unaudited financial and operating data for each quarter during 2014 and 2015. The unaudited quarterly information includes all normal recurring adjustments that we consider necessary for a fair presentation of the information shown.
Predecessor
Successor
2014
2015
1st QTR
2nd QTR
3rd QTR (1)
4th QTR
1st QTR
2nd QTR
3rd QTR
4th QTR
Motor fuel sales
$
1,210,656
$
1,370,124
$
2,680,307
$
4,521,286
$
3,631,474
$
4,301,220
$
4,018,688
$
3,232,962
Merchandise sales
—
—
115,070
357,534
355,403
410,012
429,891
400,368
Rental and other income
5,931
5,901
16,372
34,366
37,055
38,243
38,738
41,293
Total revenues
$
1,216,587
$
1,376,025
$
2,811,749
$
4,913,186
$
4,023,932
$
4,749,475
$
4,487,317
$
3,674,623
Motor fuel gross profit
$
17,210
$
17,067
$
29,088
$
167,638
$
176,318
$
243,149
$
201,115
$
160,713
Merchandise gross profit
—
—
36,979
115,343
115,525
136,024
142,527
132,665
Other gross profit
4,910
5,136
15,393
33,000
35,395
37,391
37,506
39,836
Total gross profit
$
22,120
$
22,203
$
81,460
$
315,981
$
327,238
$
416,564
$
381,148
$
333,214
Income (loss) from operations
$
11,641
$
11,489
$
(14,724
)
$
39,596
$
64,168
$
124,147
$
84,889
$
45,046
Net income (loss) and comprehensive income (loss)
$
10,132
$
9,595
$
(20,657
)
$
(36,665
)
$
49,280
$
95,175
$
27,400
$
11,750
Net income attributable to partners
$
10,132
$
9,595
$
1,027
$
30,111
$
17,072
$
34,867
$
27,544
$
7,755
Net income per limited partner unit:
Common (basic and diluted)
$
0.46
$
0.43
$
0.04
$
0.83
$
0.44
$
0.87
$
0.30
$
(0.13
)
Subordinated (basic and diluted)
$
0.46
$
0.43
$
0.04
$
0.83
$
0.44
$
0.87
$
0.52
$
0.10
Fuel gallons
433,391
461,791
510,146
606,635
1,909,432
1,921,753
1,950,312
1,861,053
Motor fuel margin (2):
Wholesale - third party
5.7¢
4.9¢
6.9¢
17.6¢
9.7¢
8.0¢
12.5¢
9.5¢
Wholesale - affiliated
3.0¢
3.0¢
3.0¢
3.0¢
3.0¢
3.5¢
4.0¢
4.0¢
Retail
—
—
26.0¢
44.5¢
31.9¢
27.4¢
34.1¢
22.4¢
(1)
The third quarter of 2014 includes Successor results of operations for the period from September 1, 2014 through September 30, 2014 following the ETP Merger. Also included through retrospective adjustment are results of operations for MACS, Sunoco LLC, and Susser for the period from September 1, 2014 through September 30, 2014, and all subsequent quarters, as these acquisitions are accounted for as transactions of entities under common control (see Note 4).
(2)
Concurrent with the ETP Merger, we adopted the LIFO inventory method for fuel inventory, and began excluding the non-cash inventory fair value adjustments from our calculation of fuel cents per gallon of gross profit (see Note 7).</t>
  </si>
  <si>
    <t>Organization and Principles of Consolidation - Additional Information (Details)</t>
  </si>
  <si>
    <t>Aug. 21, 2015</t>
  </si>
  <si>
    <t>Apr. 02, 2015</t>
  </si>
  <si>
    <t>Aug. 29, 2014shares</t>
  </si>
  <si>
    <t>Jun. 01, 2014</t>
  </si>
  <si>
    <t>Sep. 25, 2012shares</t>
  </si>
  <si>
    <t>Aug. 31, 2014Segment</t>
  </si>
  <si>
    <t>Dec. 31, 2015SegmentState</t>
  </si>
  <si>
    <t>Organization Consolidation And Presentation Of Financial Statements [Line Items]</t>
  </si>
  <si>
    <t>Units sold in IPO | shares</t>
  </si>
  <si>
    <t>Percentage of membership interest acquired</t>
  </si>
  <si>
    <t>100.00%</t>
  </si>
  <si>
    <t>Number of operating segments | Segment</t>
  </si>
  <si>
    <t>Percentage of Non economic general partner interest and incentive distribution rights</t>
  </si>
  <si>
    <t>Common and subordinated unit, acquired | shares</t>
  </si>
  <si>
    <t>Ownership Percentage</t>
  </si>
  <si>
    <t>50.10%</t>
  </si>
  <si>
    <t>31.58%</t>
  </si>
  <si>
    <t>Noncontrolling interest, ownership percentage</t>
  </si>
  <si>
    <t>68.42%</t>
  </si>
  <si>
    <t>Number of states in which entity operates | State</t>
  </si>
  <si>
    <t>Summary of Significant Accounting Policies - Additional Information (Details) - USD ($) $ in Millions</t>
  </si>
  <si>
    <t>Property, Plant and Equipment [Line Items]</t>
  </si>
  <si>
    <t>Motor fuel and sales taxes</t>
  </si>
  <si>
    <t>Percentage of qualifying income</t>
  </si>
  <si>
    <t>90.00%</t>
  </si>
  <si>
    <t>Minimum [Member]</t>
  </si>
  <si>
    <t>Lease term</t>
  </si>
  <si>
    <t>5 years</t>
  </si>
  <si>
    <t>Minimum [Member] | Supply agreements [Member]</t>
  </si>
  <si>
    <t>Average amortization period</t>
  </si>
  <si>
    <t>Maximum [Member]</t>
  </si>
  <si>
    <t>15 years</t>
  </si>
  <si>
    <t>Maximum [Member] | Supply agreements [Member]</t>
  </si>
  <si>
    <t>Building [Member]</t>
  </si>
  <si>
    <t>Property, Plant and Equipment, Useful Life</t>
  </si>
  <si>
    <t>40 years</t>
  </si>
  <si>
    <t>Equipment [Member] | Minimum [Member]</t>
  </si>
  <si>
    <t>3 years</t>
  </si>
  <si>
    <t>Equipment [Member] | Maximum [Member]</t>
  </si>
  <si>
    <t>Underground Storage Tanks [Member]</t>
  </si>
  <si>
    <t>30 years</t>
  </si>
  <si>
    <t>Land Improvements [Member]</t>
  </si>
  <si>
    <t>20 years</t>
  </si>
  <si>
    <t>Vehicles [Member]</t>
  </si>
  <si>
    <t>Change in Accounting Principles - Additional Information (Details) - USD ($) $ in Thousands</t>
  </si>
  <si>
    <t>New Accounting Pronouncements Or Change In Accounting Principle [Line Items]</t>
  </si>
  <si>
    <t>Debt issuance costs</t>
  </si>
  <si>
    <t>ASU 2015-17 [Member]</t>
  </si>
  <si>
    <t>Deferred tax assets reclassified to noncurrent assets</t>
  </si>
  <si>
    <t>Merger and Acquisitions (Recognized Identified Assets Acquired and Liabilities Assumed) (Details) - USD ($) $ in Thousands</t>
  </si>
  <si>
    <t>Dec. 16, 2014</t>
  </si>
  <si>
    <t>Current assets</t>
  </si>
  <si>
    <t>Property and equipment</t>
  </si>
  <si>
    <t>Intangible assets</t>
  </si>
  <si>
    <t>Current liabilities</t>
  </si>
  <si>
    <t>Net assets</t>
  </si>
  <si>
    <t>Net deemed contribution</t>
  </si>
  <si>
    <t>Cash acquired</t>
  </si>
  <si>
    <t>Total cash consideration, net of cash acquired</t>
  </si>
  <si>
    <t>Contingent consideration</t>
  </si>
  <si>
    <t>Merger and Acquisitions - Additional Information (Details)</t>
  </si>
  <si>
    <t>Dec. 16, 2015USD ($)Property</t>
  </si>
  <si>
    <t>Nov. 30, 2015shares</t>
  </si>
  <si>
    <t>Nov. 15, 2015USD ($)shares</t>
  </si>
  <si>
    <t>Aug. 10, 2015USD ($)store</t>
  </si>
  <si>
    <t>Apr. 02, 2015USD ($)</t>
  </si>
  <si>
    <t>Dec. 31, 2014USD ($)shares</t>
  </si>
  <si>
    <t>Dec. 16, 2014USD ($)site</t>
  </si>
  <si>
    <t>Oct. 02, 2014USD ($)siteshares</t>
  </si>
  <si>
    <t>Jul. 31, 2015USD ($)shares</t>
  </si>
  <si>
    <t>Oct. 02, 2014USD ($)site</t>
  </si>
  <si>
    <t>Dec. 31, 2015USD ($)Stateshares</t>
  </si>
  <si>
    <t>Sep. 30, 2015USD ($)</t>
  </si>
  <si>
    <t>Jun. 30, 2015USD ($)</t>
  </si>
  <si>
    <t>Mar. 31, 2015USD ($)</t>
  </si>
  <si>
    <t>Jul. 31, 2015USD ($)</t>
  </si>
  <si>
    <t>Jan. 01, 2016State</t>
  </si>
  <si>
    <t>Jul. 30, 2015shares</t>
  </si>
  <si>
    <t>Aug. 31, 2014USD ($)</t>
  </si>
  <si>
    <t>Business acquisition total purchase price</t>
  </si>
  <si>
    <t>Revenues</t>
  </si>
  <si>
    <t>Acquisition increased goodwill</t>
  </si>
  <si>
    <t>Partners' capital account, converted units | shares</t>
  </si>
  <si>
    <t>Subordinated Units [Member]</t>
  </si>
  <si>
    <t>Limited Partners' Capital Account, Units Issued | shares</t>
  </si>
  <si>
    <t>Class A Units [Member] | Common Units [Member]</t>
  </si>
  <si>
    <t>Class A Units [Member] | Subordinated Units [Member]</t>
  </si>
  <si>
    <t>Senior Notes [Member] | 6.375% Senior Notes Due 2023 [Member]</t>
  </si>
  <si>
    <t>Debt Instrument, Interest Rate, Stated Percentage</t>
  </si>
  <si>
    <t>6.375%</t>
  </si>
  <si>
    <t>Parent Company [Member]</t>
  </si>
  <si>
    <t>38.40%</t>
  </si>
  <si>
    <t>Parent Company [Member] | Common Units [Member]</t>
  </si>
  <si>
    <t>Parent Company [Member] | Subordinated Units [Member]</t>
  </si>
  <si>
    <t>Date of acquisition</t>
  </si>
  <si>
    <t>Oct. 1,
		2014</t>
  </si>
  <si>
    <t>Payments to Acquire Businesses, Gross</t>
  </si>
  <si>
    <t>Number of Stores | site</t>
  </si>
  <si>
    <t>Dealer-Operated And Consignment Sites | site</t>
  </si>
  <si>
    <t>MACS [Member] | Partnership Interest [Member]</t>
  </si>
  <si>
    <t>Dec. 16,
		2014</t>
  </si>
  <si>
    <t>Number of Fuel Storage Terminals | site</t>
  </si>
  <si>
    <t>Number of Fuel Branded Stations | site</t>
  </si>
  <si>
    <t>Contingent Consideration</t>
  </si>
  <si>
    <t>Business Combination, Separately Recognized Transactions, Additional Disclosures, Acquisition Costs</t>
  </si>
  <si>
    <t>Escrow Deposit</t>
  </si>
  <si>
    <t>Aloha Petroleum, Ltd [Member] | Parent Company [Member]</t>
  </si>
  <si>
    <t>Apr. 1,
		2015</t>
  </si>
  <si>
    <t>Partners' Capital Account, Acquisitions</t>
  </si>
  <si>
    <t>Sunoco LLC [Member] | Subsequent Event [Member]</t>
  </si>
  <si>
    <t>Sunoco LLC [Member] | Subsequent Event [Member] | Minimum [Member]</t>
  </si>
  <si>
    <t>Sunoco LLC [Member] | Senior Notes [Member] | 6.375% Senior Notes Due 2023 [Member]</t>
  </si>
  <si>
    <t>Susser [Member] | Common Units [Member]</t>
  </si>
  <si>
    <t>Susser [Member] | Subordinated Units [Member]</t>
  </si>
  <si>
    <t>Susser [Member] | Class B Units [Member]</t>
  </si>
  <si>
    <t>Susser [Member] | Class A Units [Member] | Common Units [Member]</t>
  </si>
  <si>
    <t>Partners' capital account, units issued upon acquisition | shares</t>
  </si>
  <si>
    <t>Susser [Member] | Class A Units [Member] | Subordinated Units [Member]</t>
  </si>
  <si>
    <t>Number of Stores | store</t>
  </si>
  <si>
    <t>Alta East, Inc Wholesale Motor Fuel Distribution [Member]</t>
  </si>
  <si>
    <t>Number of fee and leased properties | Property</t>
  </si>
  <si>
    <t>Number of fee and leased properties operated by third party or commission agents | Property</t>
  </si>
  <si>
    <t>Number of fee and leased properties non-operating surplus locations | Property</t>
  </si>
  <si>
    <t>Sunoco Retail LLC [Member] | Subsequent Event [Member]</t>
  </si>
  <si>
    <t>Sunmarks, LLC [Member] | Subsequent Event [Member]</t>
  </si>
  <si>
    <t>Sunoco LLC and Sunoco Retail, LLC [Member]</t>
  </si>
  <si>
    <t>Merger and Acquisitions (Pro Forma Adjustment of Purchase accounting) (Details) $ in Thousands</t>
  </si>
  <si>
    <t>Dec. 31, 2014USD ($)</t>
  </si>
  <si>
    <t>Business Acquisition, Pro Forma Revenue</t>
  </si>
  <si>
    <t>Business acquisition pro forma net income (loss) attributable to partners</t>
  </si>
  <si>
    <t>Variable Interest Entities - Additional Information (Details) $ in Millions</t>
  </si>
  <si>
    <t>Dec. 31, 2015site</t>
  </si>
  <si>
    <t>Dec. 23, 2015USD ($)</t>
  </si>
  <si>
    <t>Equity Method Investments And Joint Ventures [Abstract]</t>
  </si>
  <si>
    <t>Number of Sites from Variable Interest Entities | site</t>
  </si>
  <si>
    <t>Number of leases from variable interest entities | site</t>
  </si>
  <si>
    <t>Total Debt Assumption Rights of Variable Interest Entities | $</t>
  </si>
  <si>
    <t>Purchase of Assets From Variable Interest Entities | $</t>
  </si>
  <si>
    <t>Variable Interest Entities (Details) $ in Thousands</t>
  </si>
  <si>
    <t>Variable Interest Entity [Line Items]</t>
  </si>
  <si>
    <t>Variable interest entities, liabilities</t>
  </si>
  <si>
    <t>Receivables from Affiliates [Member]</t>
  </si>
  <si>
    <t>Variable interest entities, assets</t>
  </si>
  <si>
    <t>Property and Equipment, Net [Member]</t>
  </si>
  <si>
    <t>Other Noncurrent Assets [Member]</t>
  </si>
  <si>
    <t>Accounts Payable and Accrued Liabilities [Member]</t>
  </si>
  <si>
    <t>Long-term Debt, Noncurrent [Member]</t>
  </si>
  <si>
    <t>Other Noncurrent Liabilities [Member]</t>
  </si>
  <si>
    <t>Long-term Debt, Current [Member]</t>
  </si>
  <si>
    <t>Accounts Receivable (Details) - USD ($) $ in Thousand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Accounts Receivable - Additional Information (Details) - USD ($) $ in Thousands</t>
  </si>
  <si>
    <t>Accounts Receivable (Allowance for doubtful accounts) (Details) - USD ($) $ in Thousands</t>
  </si>
  <si>
    <t>Allowance for Credit Losses on Financing Receivables [Line Items]</t>
  </si>
  <si>
    <t>Allowance for Doubtful Accounts Receivable</t>
  </si>
  <si>
    <t>Allowance for Doubtful Accounts Receivable, Additions Charged to Costs and Expenses</t>
  </si>
  <si>
    <t>Allowance for Doubtful Accounts Receivable, Write-offs</t>
  </si>
  <si>
    <t>Allowance for Doubtful Accounts Acquired through Business Acquisitions</t>
  </si>
  <si>
    <t>Inventories - Additional Information (Details) - USD ($) $ in Thousands</t>
  </si>
  <si>
    <t>Sep. 30, 2014</t>
  </si>
  <si>
    <t>Inventory Adjustments</t>
  </si>
  <si>
    <t>Inventory Write-down/ Write-up</t>
  </si>
  <si>
    <t>Inventories (Details) - USD ($) $ in Thousands</t>
  </si>
  <si>
    <t>Fuel-retail</t>
  </si>
  <si>
    <t>Fuel-other wholesale</t>
  </si>
  <si>
    <t>Fuel-consignment</t>
  </si>
  <si>
    <t>Merchandise</t>
  </si>
  <si>
    <t>Equipment and maintenance spare parts</t>
  </si>
  <si>
    <t>Property And Equipment (Details) - USD ($) $ in Thousands</t>
  </si>
  <si>
    <t>Total property and equipment</t>
  </si>
  <si>
    <t>Less: accumulated depreciation</t>
  </si>
  <si>
    <t>Land [Member]</t>
  </si>
  <si>
    <t>Buildings and leasehold improvements [Member]</t>
  </si>
  <si>
    <t>Equipment [Member]</t>
  </si>
  <si>
    <t>Construction in progress [Member]</t>
  </si>
  <si>
    <t>Property And Equipment - Additional Information (Details) - USD ($) $ in Millions</t>
  </si>
  <si>
    <t>Depreciation expense</t>
  </si>
  <si>
    <t>Goodwill (Details) - USD ($)</t>
  </si>
  <si>
    <t>Dec. 16, 2015</t>
  </si>
  <si>
    <t>Oct. 02, 2014</t>
  </si>
  <si>
    <t>Goodwill [Roll Forward]</t>
  </si>
  <si>
    <t>Goodwill, beginning balance</t>
  </si>
  <si>
    <t>Goodwill, Acquired During Period</t>
  </si>
  <si>
    <t>Goodwill, ending balance</t>
  </si>
  <si>
    <t>Goodwill related adjustments</t>
  </si>
  <si>
    <t>ETP Merger [Member] | Predecessor [Member]</t>
  </si>
  <si>
    <t>MACS [Member] | Predecessor [Member]</t>
  </si>
  <si>
    <t>Aloha Petroleum, Ltd [Member] | Predecessor [Member]</t>
  </si>
  <si>
    <t>Other [Member]</t>
  </si>
  <si>
    <t>Other [Member] | Predecessor [Member]</t>
  </si>
  <si>
    <t>Wholesale Segment [Member]</t>
  </si>
  <si>
    <t>Wholesale Segment [Member] | Predecessor [Member]</t>
  </si>
  <si>
    <t>Wholesale Segment [Member] | Susser [Member] | Predecessor [Member]</t>
  </si>
  <si>
    <t>Wholesale Segment [Member] | ETP Merger [Member]</t>
  </si>
  <si>
    <t>Wholesale Segment [Member] | ETP Merger [Member] | Predecessor [Member]</t>
  </si>
  <si>
    <t>Wholesale Segment [Member] | MACS [Member] | Predecessor [Member]</t>
  </si>
  <si>
    <t>Wholesale Segment [Member] | Aloha Petroleum, Ltd [Member]</t>
  </si>
  <si>
    <t>Wholesale Segment [Member] | Aloha Petroleum, Ltd [Member] | Predecessor [Member]</t>
  </si>
  <si>
    <t>Wholesale Segment [Member] | Other [Member]</t>
  </si>
  <si>
    <t>Wholesale Segment [Member] | Other [Member] | Predecessor [Member]</t>
  </si>
  <si>
    <t>Wholesale Segment [Member] | Alta East, Inc [Member]</t>
  </si>
  <si>
    <t>Retail Segment [Member]</t>
  </si>
  <si>
    <t>Retail Segment [Member] | Susser [Member] | Predecessor [Member]</t>
  </si>
  <si>
    <t>Retail Segment [Member] | ETP Merger [Member]</t>
  </si>
  <si>
    <t>Retail Segment [Member] | ETP Merger [Member] | Predecessor [Member]</t>
  </si>
  <si>
    <t>Retail Segment [Member] | MACS [Member] | Predecessor [Member]</t>
  </si>
  <si>
    <t>Retail Segment [Member] | Aloha Petroleum, Ltd [Member]</t>
  </si>
  <si>
    <t>Retail Segment [Member] | Aloha Petroleum, Ltd [Member] | Predecessor [Member]</t>
  </si>
  <si>
    <t>Retail Segment [Member] | Other [Member]</t>
  </si>
  <si>
    <t>Retail Segment [Member] | Other [Member] | Predecessor [Member]</t>
  </si>
  <si>
    <t>Retail Segment [Member] | Alta East, Inc [Member]</t>
  </si>
  <si>
    <t>Goodwill and Other Intangible Assets (Intangible Assets) - Additional Information (Details) - USD ($)</t>
  </si>
  <si>
    <t>3 Months Ended</t>
  </si>
  <si>
    <t>Goodwill [Line Items]</t>
  </si>
  <si>
    <t>Impairment in goodwill</t>
  </si>
  <si>
    <t>Amortization of Intangible Assets</t>
  </si>
  <si>
    <t>Successor</t>
  </si>
  <si>
    <t>Customer Relations And Supply Agreements [Member] | Weighted Average [Member]</t>
  </si>
  <si>
    <t>Useful life</t>
  </si>
  <si>
    <t>11 years</t>
  </si>
  <si>
    <t>Favorable leasehold arrangements, net [Member] | Weighted Average [Member]</t>
  </si>
  <si>
    <t>12 years</t>
  </si>
  <si>
    <t>Trade Names [Member]</t>
  </si>
  <si>
    <t>Noncompete Agreements | Weighted Average [Member]</t>
  </si>
  <si>
    <t>2 years</t>
  </si>
  <si>
    <t>Deferred Loan Origination Costs | Weighted Average [Member]</t>
  </si>
  <si>
    <t>4 years</t>
  </si>
  <si>
    <t>Goodwill and Other Intangible Assets (Intangible Assets) (Details) - USD ($) $ in Thousands</t>
  </si>
  <si>
    <t>Finite and Indefinite-Lived Intangible Asset by Major Class [Line Items]</t>
  </si>
  <si>
    <t>Finite-lived intangible assets, Gross carrying amount</t>
  </si>
  <si>
    <t>Finite-lived intangible assets, Accumulated amortization</t>
  </si>
  <si>
    <t>Customer Relations And Supply Agreements [Member]</t>
  </si>
  <si>
    <t>Finite-lived intangible assets, Net</t>
  </si>
  <si>
    <t>Favorable leasehold arrangements, net [Member]</t>
  </si>
  <si>
    <t>Deferred Loan Origination Costs</t>
  </si>
  <si>
    <t>Other Indefinite-lived Intangible Assets, Gross Carrying Amount</t>
  </si>
  <si>
    <t>Other Indefinite-lived Intangible Assets, Accumulated Amortization</t>
  </si>
  <si>
    <t>Other Indefinite-lived Intangible Assets</t>
  </si>
  <si>
    <t>Franchise Rights [Member]</t>
  </si>
  <si>
    <t>Contractual Rights [Member]</t>
  </si>
  <si>
    <t>Liquor Licenses [Member]</t>
  </si>
  <si>
    <t>Schedule of Finite-Lived Intangible Assets, Future Amortization Expense (Details) $ in Thousands</t>
  </si>
  <si>
    <t>Dec. 31, 2015USD ($)</t>
  </si>
  <si>
    <t>Amortization after 2020</t>
  </si>
  <si>
    <t>Interest over 2020</t>
  </si>
  <si>
    <t>Accrued Expenses and Other Current Liabilities (Details) - USD ($) $ in Thousands</t>
  </si>
  <si>
    <t>Wage and other employee-related accrued expenses</t>
  </si>
  <si>
    <t>Franchise agreement termination accrual</t>
  </si>
  <si>
    <t>Accrued tax expense</t>
  </si>
  <si>
    <t>Accrued insurance and environmental</t>
  </si>
  <si>
    <t>Accrued interest expense</t>
  </si>
  <si>
    <t>Deposits and other</t>
  </si>
  <si>
    <t>Long-Term Debt (Details) - USD ($)</t>
  </si>
  <si>
    <t>Debt Instrument [Line Items]</t>
  </si>
  <si>
    <t>Sale leaseback financing obligation</t>
  </si>
  <si>
    <t>Senior term loan on Uphoff properties</t>
  </si>
  <si>
    <t>Capital lease obligations</t>
  </si>
  <si>
    <t>Total debt</t>
  </si>
  <si>
    <t>Less: current maturities</t>
  </si>
  <si>
    <t>Less: debt issuance costs</t>
  </si>
  <si>
    <t>Long-term debt, net of current maturities</t>
  </si>
  <si>
    <t>2014 Revolver [Member]</t>
  </si>
  <si>
    <t>Line of credit</t>
  </si>
  <si>
    <t>6.375% Senior Notes Due 2023 [Member]</t>
  </si>
  <si>
    <t>Senior notes</t>
  </si>
  <si>
    <t>5.500% Senior Notes Due 2020 [Member]</t>
  </si>
  <si>
    <t>Notes Payable, Bearing Interest at 6% and 4% [Member]</t>
  </si>
  <si>
    <t>Notes payable</t>
  </si>
  <si>
    <t>Notes Payable, Bearing Interest at 7% [Member]</t>
  </si>
  <si>
    <t>Promissory Note with ETP [Member]</t>
  </si>
  <si>
    <t>Long-Term Debt (Maturities) (Details) - USD ($) $ in Thousands</t>
  </si>
  <si>
    <t>Debt Maturities-2016</t>
  </si>
  <si>
    <t>Debt Maturities-2017</t>
  </si>
  <si>
    <t>Debt Maturities-2018</t>
  </si>
  <si>
    <t>Debt Maturities-2019</t>
  </si>
  <si>
    <t>Debt Maturities-2020</t>
  </si>
  <si>
    <t>Debt Maturities-after 2020</t>
  </si>
  <si>
    <t>Long-Term Debt (5.500% Senior Notes Due 2020) (Details) - USD ($) $ in Thousands</t>
  </si>
  <si>
    <t>Jul. 20, 2015</t>
  </si>
  <si>
    <t>Proceeds from issuance of Senior Notes</t>
  </si>
  <si>
    <t>Senior Notes [Member] | 5.500% Senior Notes Due 2020 [Member]</t>
  </si>
  <si>
    <t>Face amount</t>
  </si>
  <si>
    <t>5.50%</t>
  </si>
  <si>
    <t>Senior notes due date</t>
  </si>
  <si>
    <t>Aug. 1,
		2020</t>
  </si>
  <si>
    <t>Long-Term Debt (6.375% Senior Notes Due 2023) (Details) - USD ($) $ in Thousands</t>
  </si>
  <si>
    <t>Apr. 1,
		2023</t>
  </si>
  <si>
    <t>Long-Term Debt (Revolving Credit Agreement) (Details) - USD ($)</t>
  </si>
  <si>
    <t>Sep. 25, 2014</t>
  </si>
  <si>
    <t>Apr. 10, 2015</t>
  </si>
  <si>
    <t>Revolving Credit Agreement [Member] | 2014 Revolver [Member]</t>
  </si>
  <si>
    <t>Line of Credit Facility, Maximum Borrowing Capacity</t>
  </si>
  <si>
    <t>Line of credit expiration date</t>
  </si>
  <si>
    <t>Sep. 25,
		2019</t>
  </si>
  <si>
    <t>Line of Credit Facility, Additional Borrowing Capacity</t>
  </si>
  <si>
    <t>Consolidated total leverage ratio</t>
  </si>
  <si>
    <t>550.00%</t>
  </si>
  <si>
    <t>Line of Credit Facility, Covenant, Adjusted Leverage Ratio During Acquisition Period</t>
  </si>
  <si>
    <t>600.00%</t>
  </si>
  <si>
    <t>Minimum Purchase Price Threshold For Leverage Ratio Adjustment</t>
  </si>
  <si>
    <t>Debt Instrument, Additional Collateral For Debt</t>
  </si>
  <si>
    <t>66.00%</t>
  </si>
  <si>
    <t>Letters of Credit Outstanding, Amount</t>
  </si>
  <si>
    <t>Current borrowing capacity</t>
  </si>
  <si>
    <t>Revolving Credit Agreement [Member] | 2014 Revolver [Member] | Incremental Addition to Federal Funds Rate [Member]</t>
  </si>
  <si>
    <t>Basis spread on variable rate</t>
  </si>
  <si>
    <t>0.50%</t>
  </si>
  <si>
    <t>Revolving Credit Agreement [Member] | 2014 Revolver [Member] | Incremental Addition to One Month LIBOR [Member]</t>
  </si>
  <si>
    <t>1.00%</t>
  </si>
  <si>
    <t>Revolving Credit Agreement [Member] | 2014 Revolver [Member] | Minimum [Member]</t>
  </si>
  <si>
    <t>Commitment fee percentage</t>
  </si>
  <si>
    <t>0.25%</t>
  </si>
  <si>
    <t>Revolving Credit Agreement [Member] | 2014 Revolver [Member] | Minimum [Member] | Applicable Margin on LIBOR Loan [Member]</t>
  </si>
  <si>
    <t>1.50%</t>
  </si>
  <si>
    <t>Revolving Credit Agreement [Member] | 2014 Revolver [Member] | Minimum [Member] | Applicable Margin on Base Rate Loan [Member]</t>
  </si>
  <si>
    <t>Revolving Credit Agreement [Member] | 2014 Revolver [Member] | Maximum [Member]</t>
  </si>
  <si>
    <t>0.35%</t>
  </si>
  <si>
    <t>Revolving Credit Agreement [Member] | 2014 Revolver [Member] | Maximum [Member] | Applicable Margin on LIBOR Loan [Member]</t>
  </si>
  <si>
    <t>2.50%</t>
  </si>
  <si>
    <t>Revolving Credit Agreement [Member] | 2014 Revolver [Member] | Maximum [Member] | Applicable Margin on Base Rate Loan [Member]</t>
  </si>
  <si>
    <t>Revolving Credit Agreement [Member] | 2014 Revolver [Member] | External Credit Rating, Investment Grade [Member] | Minimum [Member]</t>
  </si>
  <si>
    <t>0.125%</t>
  </si>
  <si>
    <t>Revolving Credit Agreement [Member] | 2014 Revolver [Member] | External Credit Rating, Investment Grade [Member] | Minimum [Member] | Applicable Margin on LIBOR Loan [Member]</t>
  </si>
  <si>
    <t>1.125%</t>
  </si>
  <si>
    <t>Revolving Credit Agreement [Member] | 2014 Revolver [Member] | External Credit Rating, Investment Grade [Member] | Minimum [Member] | Applicable Margin on Base Rate Loan [Member]</t>
  </si>
  <si>
    <t>Revolving Credit Agreement [Member] | 2014 Revolver [Member] | External Credit Rating, Investment Grade [Member] | Maximum [Member]</t>
  </si>
  <si>
    <t>0.275%</t>
  </si>
  <si>
    <t>Revolving Credit Agreement [Member] | 2014 Revolver [Member] | External Credit Rating, Investment Grade [Member] | Maximum [Member] | Applicable Margin on LIBOR Loan [Member]</t>
  </si>
  <si>
    <t>2.00%</t>
  </si>
  <si>
    <t>Revolving Credit Agreement [Member] | 2014 Revolver [Member] | External Credit Rating, Investment Grade [Member] | Maximum [Member] | Applicable Margin on Base Rate Loan [Member]</t>
  </si>
  <si>
    <t>Revolving Credit Agreement [Member] | Predecessor [Member] | 2012 Revolver [Member]</t>
  </si>
  <si>
    <t>Long-Term Debt (Guaranty of Debt) (Details) $ in Millions</t>
  </si>
  <si>
    <t>Revolving Credit Facility and Term Loan [Member] | Guaranty of Collection [Member] | Financial Guarantee [Member] | Susser [Member]</t>
  </si>
  <si>
    <t>Amount of debt guaranteed</t>
  </si>
  <si>
    <t>Long-Term Debt (Variable Interest Entity Debt) (Details) $ in Thousands</t>
  </si>
  <si>
    <t>Collateralized by equipment and property [Member]</t>
  </si>
  <si>
    <t>Variable Interest Entity, Consolidated, Long-Term Debt, Interest Rate, Percent</t>
  </si>
  <si>
    <t>5.40%</t>
  </si>
  <si>
    <t>Variable Interest Entity, Primary Beneficiary [Member] | Collateralized by certain real and personal property [Member]</t>
  </si>
  <si>
    <t>4.50%</t>
  </si>
  <si>
    <t>Variable interest entity debt repayable period</t>
  </si>
  <si>
    <t>Variable interest entity consolidated long term debt, early repayment penalty percentage</t>
  </si>
  <si>
    <t>3.00%</t>
  </si>
  <si>
    <t>Other Notes Payables [Member] | Collateralized by certain real and personal property [Member]</t>
  </si>
  <si>
    <t>Minimum [Member] | Variable Interest Entity, Primary Beneficiary [Member] | Collateralized by certain real and personal property [Member]</t>
  </si>
  <si>
    <t>LIBOR [Member] | Variable Interest Entity, Primary Beneficiary [Member] | Collateralized by certain real and personal property [Member]</t>
  </si>
  <si>
    <t>3.75%</t>
  </si>
  <si>
    <t>Long-Term Debt (Sale Leaseback Financing Obligation) (Details) $ in Thousands</t>
  </si>
  <si>
    <t>Apr. 04, 2013CompanyDealer</t>
  </si>
  <si>
    <t>Number of companies completed sale leaseback transaction | Company</t>
  </si>
  <si>
    <t>Number of dealer operated sites | Dealer</t>
  </si>
  <si>
    <t>Sale Leaseback Transaction, Imputed Interest Rate</t>
  </si>
  <si>
    <t>5.125%</t>
  </si>
  <si>
    <t>Sale leaseback financing obligation | $</t>
  </si>
  <si>
    <t>Long-Term Debt (Promissory Note with ETP) (Details) - Promissory Note with ETP [Member] - USD ($)</t>
  </si>
  <si>
    <t>Jul. 31, 2015</t>
  </si>
  <si>
    <t>Aug. 29, 2014</t>
  </si>
  <si>
    <t>Dec. 31,
		2017</t>
  </si>
  <si>
    <t>Debt instrument, description of variable rate basis</t>
  </si>
  <si>
    <t>Borrowings under the promissory note accrued interest at a rate equal to the three month London interbank offer rate plus 1.5%.</t>
  </si>
  <si>
    <t>Debt instrument, basis spread on variable rate</t>
  </si>
  <si>
    <t>Line of credit amount outstanding</t>
  </si>
  <si>
    <t>Cancellation of line of credit facility</t>
  </si>
  <si>
    <t>Long-Term Debt (Other Debt) (Details) - USD ($) $ in Millions</t>
  </si>
  <si>
    <t>Sep. 30, 2013</t>
  </si>
  <si>
    <t>Jul. 08, 2010</t>
  </si>
  <si>
    <t>Level 3 [Member]</t>
  </si>
  <si>
    <t>Debt at fair value</t>
  </si>
  <si>
    <t>Notes Payable, Six Percent [Member] | Other Notes Payables [Member]</t>
  </si>
  <si>
    <t>Other Notes Payable, Noncurrent</t>
  </si>
  <si>
    <t>6.00%</t>
  </si>
  <si>
    <t>Notes Payable, Four Percent [Member] | Other Notes Payables [Member]</t>
  </si>
  <si>
    <t>4.00%</t>
  </si>
  <si>
    <t>Long-Term Debt (Fair Value Measurements) (Details) - USD ($)</t>
  </si>
  <si>
    <t>Marketable securities</t>
  </si>
  <si>
    <t>Related-Party Transactions - Additional Information (Details) $ in Thousands</t>
  </si>
  <si>
    <t>Sep. 25, 2012store</t>
  </si>
  <si>
    <t>Dec. 31, 2015USD ($)store$ / gal</t>
  </si>
  <si>
    <t>Related Party Transaction [Line Items]</t>
  </si>
  <si>
    <t>SUN R&amp;M [Member]</t>
  </si>
  <si>
    <t>Distribution agreement term</t>
  </si>
  <si>
    <t>10 years</t>
  </si>
  <si>
    <t>Profit margin | $ / gal</t>
  </si>
  <si>
    <t>PES [Member]</t>
  </si>
  <si>
    <t>Offtake contract agreement term</t>
  </si>
  <si>
    <t>1 year</t>
  </si>
  <si>
    <t>PES [Member] | Cost of sales [Member] | Purchases [Member]</t>
  </si>
  <si>
    <t>Percentage of purchases from related party on total cost of sales</t>
  </si>
  <si>
    <t>10.30%</t>
  </si>
  <si>
    <t>PES [Member] | Sunoco, Inc.</t>
  </si>
  <si>
    <t>Non-operating noncontrolling interest</t>
  </si>
  <si>
    <t>33.00%</t>
  </si>
  <si>
    <t>Purchase option term</t>
  </si>
  <si>
    <t>Number of convenience stores | store</t>
  </si>
  <si>
    <t>Commercial agreement, initial term</t>
  </si>
  <si>
    <t>Exclusive distributor, term</t>
  </si>
  <si>
    <t>Number of convenience stores, sale lease back transactions completed | store</t>
  </si>
  <si>
    <t>Affiliated Entity [Member]</t>
  </si>
  <si>
    <t>Affiliated Entity [Member] | Sunoco LLC [Member]</t>
  </si>
  <si>
    <t>Affiliated Entity [Member] | ETP Merger [Member]</t>
  </si>
  <si>
    <t>Related-Party Transactions (Schedule of Related Party Transactions) (Details) - USD ($) $ in Thousands</t>
  </si>
  <si>
    <t>Motor fuel sales to affiliates</t>
  </si>
  <si>
    <t>Bulk fuel purchases from ETP</t>
  </si>
  <si>
    <t>Allocated cost of employees</t>
  </si>
  <si>
    <t>Transportation charges from Susser for delivery of motor fuel</t>
  </si>
  <si>
    <t>Purchase of stores from Susser</t>
  </si>
  <si>
    <t>Commitments And Contingencies (Leases) (Details) - USD ($) $ in Millions</t>
  </si>
  <si>
    <t>Operating Leased Assets [Line Items]</t>
  </si>
  <si>
    <t>Operating leases, rent expense, sublease rentals</t>
  </si>
  <si>
    <t>Commitments And Contingencies (Leases, Schedule of Rent Expense) (Details) - USD ($) $ in Thousands</t>
  </si>
  <si>
    <t>Store base rent</t>
  </si>
  <si>
    <t>Equipment rent</t>
  </si>
  <si>
    <t>Total cash rent</t>
  </si>
  <si>
    <t>Straight-line rent</t>
  </si>
  <si>
    <t>Net rent expense</t>
  </si>
  <si>
    <t>Commitments And Contingencies (Leases, Future Minimum Payments) (Details) $ in Thousands</t>
  </si>
  <si>
    <t>Commitments And Contingencies Disclosure [Abstract]</t>
  </si>
  <si>
    <t>Thereafter</t>
  </si>
  <si>
    <t>Commitments And Contingencies (Environmental Remediation) (Details)</t>
  </si>
  <si>
    <t>Dec. 31, 2015USD ($)site</t>
  </si>
  <si>
    <t>Site Contingency [Line Items]</t>
  </si>
  <si>
    <t>Environmental remediation insurance per occurrence | $</t>
  </si>
  <si>
    <t>Environmental remediation, sites</t>
  </si>
  <si>
    <t>Accrued environmental loss contingencies, noncurrent | $</t>
  </si>
  <si>
    <t>Petroleum Contamination at Stripes and Sunoco LP [Member]</t>
  </si>
  <si>
    <t>State Lead Remediation Program [Member]</t>
  </si>
  <si>
    <t>State Fund Reimbursement Programs [Member]</t>
  </si>
  <si>
    <t>State Fund Reimbursement Programs with Deductibles Reserved [Member]</t>
  </si>
  <si>
    <t>State Reimbursement Payments Assigned to Remediation Contractors [Membe]</t>
  </si>
  <si>
    <t>Out of pocket expenses | $</t>
  </si>
  <si>
    <t>Environmental reserve | $</t>
  </si>
  <si>
    <t>Third Parties Fund in Escrow [Member]</t>
  </si>
  <si>
    <t>Paid Directly by Former Owners [Member]</t>
  </si>
  <si>
    <t>Estimate of Deductibles under Insurance Policies [Member]</t>
  </si>
  <si>
    <t>Future Asset Retirement Obligations [Member]</t>
  </si>
  <si>
    <t>Insurance Claim [Member]</t>
  </si>
  <si>
    <t>Accrued Expenses and Other Current Liabilities [Member]</t>
  </si>
  <si>
    <t>Estimated undiscounted liability | $</t>
  </si>
  <si>
    <t>MACS [Member] | Environmental Remediation Contingency [Member]</t>
  </si>
  <si>
    <t>Escrow Deposit | $</t>
  </si>
  <si>
    <t>Aloha Petroleum, Ltd [Member] | Environmental Remediation Contingency [Member]</t>
  </si>
  <si>
    <t>Commitments And Contingencies (Deferred Branding Incentives) (Details) - USD ($) $ in Millions</t>
  </si>
  <si>
    <t>Deferred Revenue Arrangement [Line Items]</t>
  </si>
  <si>
    <t>Deferred branding incentives possibility of repayment</t>
  </si>
  <si>
    <t>Deferred branding incentives possibility of repayment by branded dealers</t>
  </si>
  <si>
    <t>Deferred revenue, noncurrent</t>
  </si>
  <si>
    <t>Commitments And Contingencies (Contingent Consideration related to Acquisition) (Details) - Aloha Petroleum, Ltd [Member] - USD ($) $ in Thousands</t>
  </si>
  <si>
    <t>Contingent consideration, liability</t>
  </si>
  <si>
    <t>Rental Income under Operating Leases (Property Available for Lease) (Details) - USD ($) $ in Thousands</t>
  </si>
  <si>
    <t>Building and Building Improvements [Member]</t>
  </si>
  <si>
    <t>Accumulated depreciation</t>
  </si>
  <si>
    <t>Rental Income under Operating Leases - Additional Information (Details) - USD ($) $ in Thousands</t>
  </si>
  <si>
    <t>Rental Income under Non-cancelable Operating Leases (Minimum Future Rental Income) (Details) $ in Thousands</t>
  </si>
  <si>
    <t>Interest Expense And Interest Income (Details) - USD ($) $ in Thousands</t>
  </si>
  <si>
    <t>Interest Expense and Interest Income [Line Items]</t>
  </si>
  <si>
    <t>Cash interest expense</t>
  </si>
  <si>
    <t>Amortization of loan costs</t>
  </si>
  <si>
    <t>Cash interest income</t>
  </si>
  <si>
    <t>Schedule of Federal and State Components of Income Tax Expense (Benefit) (Details) - USD ($) $ in Thousands</t>
  </si>
  <si>
    <t>Income Tax Contingency [Line Item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Expense (Benefit)</t>
  </si>
  <si>
    <t>Schedule of Effective Income Tax Rate Reconciliation (Details) - USD ($) $ in Thousands</t>
  </si>
  <si>
    <t>Operating Loss Carryforwards [Line Items]</t>
  </si>
  <si>
    <t>Tax at statutory federal rate</t>
  </si>
  <si>
    <t>Partnership earnings not subject to tax</t>
  </si>
  <si>
    <t>Revaluation of investments in affiliates</t>
  </si>
  <si>
    <t>State and local tax, net of federal benefit</t>
  </si>
  <si>
    <t>Other income tax</t>
  </si>
  <si>
    <t>Schedule of Principal Components of Deferred Tax Assets (Liabilities) (Details) - USD ($) $ in Thousands</t>
  </si>
  <si>
    <t>Deferred Tax Assets, Other</t>
  </si>
  <si>
    <t>Net operating loss carry forwards</t>
  </si>
  <si>
    <t>Total deferred tax assets</t>
  </si>
  <si>
    <t>Deferred Tax Liabilities, Fixed assets</t>
  </si>
  <si>
    <t>Deferred Tax Liabilities, Trademarks and other intangibles</t>
  </si>
  <si>
    <t>Deferred Tax Liabilities, Investments in affiliates</t>
  </si>
  <si>
    <t>Deferred Tax Liabilities, Intangible Assets</t>
  </si>
  <si>
    <t>Total deferred tax liabilities</t>
  </si>
  <si>
    <t>Net deferred income tax liabilities</t>
  </si>
  <si>
    <t>Income Tax (Details) - USD ($)</t>
  </si>
  <si>
    <t>Valuation allowance</t>
  </si>
  <si>
    <t>Unrecognized tax benefits</t>
  </si>
  <si>
    <t>Income Tax Examination, Description</t>
  </si>
  <si>
    <t>The Partnership and its subsidiaries are no longer subject to examination by the IRS for 2011 and prior tax years. However, the statute does remain open for Susser in one state jurisdiction under examination and appeal which is the Texas 2010 and 2012 margins tax years</t>
  </si>
  <si>
    <t>Federal [Member]</t>
  </si>
  <si>
    <t>Net operating loss carryforwards</t>
  </si>
  <si>
    <t>Federal [Member] | Minimum [Member]</t>
  </si>
  <si>
    <t>Operating loss expiration period</t>
  </si>
  <si>
    <t>Federal [Member] | Maximum [Member]</t>
  </si>
  <si>
    <t>State [Member]</t>
  </si>
  <si>
    <t>State [Member] | Minimum [Member]</t>
  </si>
  <si>
    <t>State [Member] | Maximum [Member]</t>
  </si>
  <si>
    <t>Partners' Capital (Details) - USD ($) $ / shares in Units, $ in Millions</t>
  </si>
  <si>
    <t>Dec. 03, 2015</t>
  </si>
  <si>
    <t>Nov. 30, 2015</t>
  </si>
  <si>
    <t>Schedule of Partners' Capital [Line Items]</t>
  </si>
  <si>
    <t>Class A Units [Member]</t>
  </si>
  <si>
    <t>Total Cash Distribution</t>
  </si>
  <si>
    <t>Class A distributions declared per unit</t>
  </si>
  <si>
    <t>Partners' capital account, converted units</t>
  </si>
  <si>
    <t>Common Units [Member] | Class A Units [Member]</t>
  </si>
  <si>
    <t>Subordinated Units-Affiliated [Member] | Class A Units [Member]</t>
  </si>
  <si>
    <t>Parent Company [Member] | Class A Units [Member]</t>
  </si>
  <si>
    <t>Units issued in private placement</t>
  </si>
  <si>
    <t>Gross proceeds from issuance of common units in private placement</t>
  </si>
  <si>
    <t>Parent Company [Member] | Subordinated Units-Affiliated [Member]</t>
  </si>
  <si>
    <t>Parent Company [Member] | Common Units - Public [Member]</t>
  </si>
  <si>
    <t>Limited Partners' Capital Account, Units Exchange</t>
  </si>
  <si>
    <t>Partners' Capital (Allocations of Net Income) (Details) - USD ($) $ / shares in Units, $ in Thousands</t>
  </si>
  <si>
    <t>Limited partners' interest in net income</t>
  </si>
  <si>
    <t>Distributions</t>
  </si>
  <si>
    <t>Distributions in excess of net income</t>
  </si>
  <si>
    <t>Predecessor [Member] | Common Units [Member]</t>
  </si>
  <si>
    <t>Predecessor [Member] | Subordinated Units-Affiliated [Member]</t>
  </si>
  <si>
    <t>Partners' Capital (Incentive Distribution Rights) (Details)</t>
  </si>
  <si>
    <t>Dec. 31, 2015$ / shares</t>
  </si>
  <si>
    <t>Minimum Quarterly Distribution [Member]</t>
  </si>
  <si>
    <t>Distribution Made To Limited Partner [Line Items]</t>
  </si>
  <si>
    <t>Incentive Distribution Quarterly Distribution Target Amount</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t>
  </si>
  <si>
    <t>Common Units [Member] | Minimum Quarterly Distribution [Member]</t>
  </si>
  <si>
    <t>Marginal percentage interest in distributions</t>
  </si>
  <si>
    <t>Common Units [Member] | First Target Distribution [Member]</t>
  </si>
  <si>
    <t>Common Units [Member] | Second Target Distribution [Member]</t>
  </si>
  <si>
    <t>85.00%</t>
  </si>
  <si>
    <t>Common Units [Member] | Third Target Distribution [Member]</t>
  </si>
  <si>
    <t>75.00%</t>
  </si>
  <si>
    <t>Common Units [Member] | Distributions Thereafter [Member]</t>
  </si>
  <si>
    <t>50.00%</t>
  </si>
  <si>
    <t>Subordinated Units-Affiliated [Member] | Second Target Distribution [Member]</t>
  </si>
  <si>
    <t>15.00%</t>
  </si>
  <si>
    <t>Subordinated Units-Affiliated [Member] | Third Target Distribution [Member]</t>
  </si>
  <si>
    <t>25.00%</t>
  </si>
  <si>
    <t>Subordinated Units-Affiliated [Member] | Distributions Thereafter [Member]</t>
  </si>
  <si>
    <t>Partners' Capital (Cash Distributions) (Details) - USD ($) $ / shares in Units, $ in Thousands</t>
  </si>
  <si>
    <t>Feb. 16, 2016</t>
  </si>
  <si>
    <t>Nov. 27, 2015</t>
  </si>
  <si>
    <t>Aug. 28, 2015</t>
  </si>
  <si>
    <t>May. 29, 2015</t>
  </si>
  <si>
    <t>Feb. 27, 2015</t>
  </si>
  <si>
    <t>Nov. 28, 2014</t>
  </si>
  <si>
    <t>May. 30, 2014</t>
  </si>
  <si>
    <t>Feb. 28, 2014</t>
  </si>
  <si>
    <t>Nov. 29, 2013</t>
  </si>
  <si>
    <t>Aug. 29, 2013</t>
  </si>
  <si>
    <t>May. 30, 2013</t>
  </si>
  <si>
    <t>Mar. 01, 2013</t>
  </si>
  <si>
    <t>Nov. 29, 2012</t>
  </si>
  <si>
    <t>Per Unit Distribution</t>
  </si>
  <si>
    <t>Subsequent Event [Member]</t>
  </si>
  <si>
    <t>Subsequent Event [Member] | Subordinated Units-Affiliated [Member]</t>
  </si>
  <si>
    <t>Unit-Based Compensation (Details) - USD ($) $ in Thousands</t>
  </si>
  <si>
    <t>Share Based Compensation Arrangement By Share Based Payment Award [Line Items]</t>
  </si>
  <si>
    <t>Phantom common units [Member]</t>
  </si>
  <si>
    <t>Phantom common units [Member] | Predecessor [Member]</t>
  </si>
  <si>
    <t>Allocated from Parent [Member]</t>
  </si>
  <si>
    <t>Allocated Share-based Compensation Expense</t>
  </si>
  <si>
    <t>Allocated from Parent [Member] | Predecessor [Member]</t>
  </si>
  <si>
    <t>Unit-Based Compensation (Phantom Common Unit Awards) - Additional Information(Details) - Phantom common units [Member] - USD ($) $ in Millions</t>
  </si>
  <si>
    <t>Dec. 31, 2012</t>
  </si>
  <si>
    <t>Granted, shares</t>
  </si>
  <si>
    <t>Employee Service Share-based Compensation, Nonvested Awards, Compensation Not yet Recognized, Share-based Awards Other than Options</t>
  </si>
  <si>
    <t>Employee Service Share-based Compensation, Nonvested Awards, Compensation Cost Not yet Recognized, Period for Recognition</t>
  </si>
  <si>
    <t>3 years 3 months 18 days</t>
  </si>
  <si>
    <t>Fair value of nonvested awards outstanding</t>
  </si>
  <si>
    <t>2012 Long Term Incentive Plan [Member] | ETP Merger [Member]</t>
  </si>
  <si>
    <t>Share-based Compensation Arrangement by Share-based Payment Award, Compensation Cost</t>
  </si>
  <si>
    <t>2012 Long Term Incentive Plan [Member] | Predecessor [Member]</t>
  </si>
  <si>
    <t>Share Based Compensation Award Tranche One [Member]</t>
  </si>
  <si>
    <t>Employee Service Share-based Compensation Arrangement by Share-based Payment Award, Vesting Percentage</t>
  </si>
  <si>
    <t>60.00%</t>
  </si>
  <si>
    <t>Share Based Compensation Award Tranche One [Member] | Minimum [Member] | Non-employee director [Member] | 2012 Long Term Incentive Plan [Member]</t>
  </si>
  <si>
    <t>Vesting Period</t>
  </si>
  <si>
    <t>Share Based Compensation Award Tranche One [Member] | Maximum [Member] | Non-employee director [Member] | 2012 Long Term Incentive Plan [Member]</t>
  </si>
  <si>
    <t>Share Based Compensation Award Tranche Two [Member]</t>
  </si>
  <si>
    <t>40.00%</t>
  </si>
  <si>
    <t>Share Based Compensation Award Tranche Two [Member] | Minimum [Member] | Employee [Member] | 2012 Long Term Incentive Plan [Member]</t>
  </si>
  <si>
    <t>Share Based Compensation Award Tranche Two [Member] | Maximum [Member] | Employee [Member] | 2012 Long Term Incentive Plan [Member]</t>
  </si>
  <si>
    <t>Unit-Based Compensation (Phantom Common Unit Awards) (Details) - Phantom common units [Member] - $ / shares</t>
  </si>
  <si>
    <t>Nonvested, Number of Shares [Roll Forward]</t>
  </si>
  <si>
    <t>Non-vested at beginning of period, Shares</t>
  </si>
  <si>
    <t>Forfeited, shares</t>
  </si>
  <si>
    <t>Non-vested at end of period, Shares</t>
  </si>
  <si>
    <t>Nonvested, Weighted Average Grant Date Fair Value [Roll Forward]</t>
  </si>
  <si>
    <t>Non-vested at beginning of the period, Weighted Average Grant Date Fair Value</t>
  </si>
  <si>
    <t>Granted, Weighted Average Grant Date Fair Value</t>
  </si>
  <si>
    <t>Forfeited, Weighted Average Grant Date Fair Value</t>
  </si>
  <si>
    <t>Non-vested at end of period, Weighted Average Grant Date Fair Value</t>
  </si>
  <si>
    <t>Vested, shares</t>
  </si>
  <si>
    <t>Vested, Weighted Average Grant Date Fair Value</t>
  </si>
  <si>
    <t>Unit-Based Compensation (Cash Awards) - Additional Information (Details) - Long-Term Cash Restricted Unit Plan [Member] - Cash Awards [Member] - USD ($) $ in Millions</t>
  </si>
  <si>
    <t>1 Months Ended</t>
  </si>
  <si>
    <t>Sep. 30, 2015</t>
  </si>
  <si>
    <t>Jan. 31, 2015</t>
  </si>
  <si>
    <t>Weighted average period</t>
  </si>
  <si>
    <t>1 year 10 months 24 days</t>
  </si>
  <si>
    <t>Unrecognized compensation cost</t>
  </si>
  <si>
    <t>Vesting percentage of awards granted</t>
  </si>
  <si>
    <t>Segment Reporting - Additional Information (Details)</t>
  </si>
  <si>
    <t>Segment Reporting Information [Line Items]</t>
  </si>
  <si>
    <t>Number of operating segments</t>
  </si>
  <si>
    <t>Segment Reporting (Details) - USD ($)</t>
  </si>
  <si>
    <t>Mar. 31, 2015</t>
  </si>
  <si>
    <t>Other income</t>
  </si>
  <si>
    <t>Intersegment sales</t>
  </si>
  <si>
    <t>Gross Profit, Motor Fuel - Retail</t>
  </si>
  <si>
    <t>Gross profit, Motor Fuel - Wholesale</t>
  </si>
  <si>
    <t>Gross Profit, Merchandise</t>
  </si>
  <si>
    <t>Gross Profit, Rental and other</t>
  </si>
  <si>
    <t>Income (loss) from operations</t>
  </si>
  <si>
    <t>EBITDA</t>
  </si>
  <si>
    <t>Non-cash compensation expense</t>
  </si>
  <si>
    <t>Loss (gain) on disposal of assets</t>
  </si>
  <si>
    <t>Unrealized gain on commodity derivatives</t>
  </si>
  <si>
    <t>Inventory fair value adjustments</t>
  </si>
  <si>
    <t>Adjusted EBITDA</t>
  </si>
  <si>
    <t>Operating Segments [Member] | Wholesale Segment [Member]</t>
  </si>
  <si>
    <t>Operating Segments [Member] | Retail Segment [Member]</t>
  </si>
  <si>
    <t>Intersegment Eliminations [Member]</t>
  </si>
  <si>
    <t>Net Income per Unit (Details) - USD ($)</t>
  </si>
  <si>
    <t>Jun. 30, 2014</t>
  </si>
  <si>
    <t>Mar. 31, 2014</t>
  </si>
  <si>
    <t>Earnings Per Share Basic [Line Items]</t>
  </si>
  <si>
    <t>Incentive distribution rights</t>
  </si>
  <si>
    <t>Distributions on nonvested phantom unit awards</t>
  </si>
  <si>
    <t>Weighted average limited partner units outstanding</t>
  </si>
  <si>
    <t>Weighted average limited partner units outstanding, Equivalents</t>
  </si>
  <si>
    <t>Weighted average limited partner units outstanding, Diluted</t>
  </si>
  <si>
    <t>Weighted Average Number of Subordinated Units Outstanding, Basic and Diluted</t>
  </si>
  <si>
    <t>Predecessor [Member] | Subordinated Units [Member]</t>
  </si>
  <si>
    <t>Quarterly Results of Operations (Unaudited) (Details)</t>
  </si>
  <si>
    <t>Dec. 31, 2015USD ($)$ / shares$ / galgal</t>
  </si>
  <si>
    <t>Sep. 30, 2015USD ($)$ / shares$ / galgal</t>
  </si>
  <si>
    <t>Jun. 30, 2015USD ($)$ / shares$ / galgal</t>
  </si>
  <si>
    <t>Mar. 31, 2015USD ($)$ / shares$ / galgal</t>
  </si>
  <si>
    <t>Dec. 31, 2014USD ($)$ / shares$ / galgal</t>
  </si>
  <si>
    <t>Sep. 30, 2014USD ($)$ / shares$ / galgal</t>
  </si>
  <si>
    <t>Jun. 30, 2014USD ($)$ / shares$ / galgal</t>
  </si>
  <si>
    <t>Mar. 31, 2014USD ($)$ / shares$ / galgal</t>
  </si>
  <si>
    <t>Dec. 31, 2014USD ($)$ / shares</t>
  </si>
  <si>
    <t>Aug. 31, 2014USD ($)$ / shares</t>
  </si>
  <si>
    <t>Dec. 31, 2015USD ($)$ / shares</t>
  </si>
  <si>
    <t>Dec. 31, 2013USD ($)$ / shares</t>
  </si>
  <si>
    <t>Effect Of Fourth Quarter Events [Line Items]</t>
  </si>
  <si>
    <t>Fuel Sales Revenue</t>
  </si>
  <si>
    <t>Rental and other income</t>
  </si>
  <si>
    <t>Gross Profit, Fuel</t>
  </si>
  <si>
    <t>Gross Profit, Other, Including Rental Income</t>
  </si>
  <si>
    <t>Gallons of fuel | gal</t>
  </si>
  <si>
    <t>Motor Fuel Margin - third party | $ / gal</t>
  </si>
  <si>
    <t>[1]</t>
  </si>
  <si>
    <t>Motor Fuel Margin - affiliated | $ / gal</t>
  </si>
  <si>
    <t>Motor Fuel Margin - Retail | $ / gal</t>
  </si>
  <si>
    <t>Common (basic and diluted) | $ / shares</t>
  </si>
  <si>
    <t>Concurrent with the ETP Merger, we adopted the LIFO inventory method for fuel inventory, and began excluding the non-cash inventory fair value adjustments from our calculation of fuel cents per gallon of gross profit (see Note 7).</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Amortization &quot;#,##0_);_(&quot;Amortization &quot;(#,##0)" numFmtId="168"/>
    <numFmt formatCode="_(&quot;Interest &quot;#,##0_);_(&quot;Interest &quot;(#,##0)" numFmtId="169"/>
    <numFmt formatCode="#,##0.0_);(#,##0.0)" numFmtId="170"/>
    <numFmt formatCode="_(&quot;$ &quot;#,##0.0000_);_(&quot;$ &quot;(#,##0.0000)" numFmtId="171"/>
    <numFmt formatCode="#,##0.0000_);(#,##0.0000)" numFmtId="172"/>
    <numFmt formatCode="#,##0.000000_);(#,##0.000000)" numFmtId="173"/>
    <numFmt formatCode="_(&quot;$ &quot;#,##0.000000_);_(&quot;$ &quot;(#,##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552275</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7</v>
      </c>
    </row>
    <row spans="1:4" r="16">
      <c t="s" s="4" r="A16">
        <v>28</v>
      </c>
      <c t="n" s="7" r="D16">
        <v>907.4</v>
      </c>
    </row>
    <row spans="1:4" r="17">
      <c t="s" s="4" r="A17">
        <v>29</v>
      </c>
      <c t="s" s="4" r="B17">
        <v>25</v>
      </c>
    </row>
    <row spans="1:4" r="18">
      <c t="s" s="4" r="A18">
        <v>30</v>
      </c>
    </row>
    <row spans="1:4" r="19">
      <c t="s" s="3" r="A19">
        <v>5</v>
      </c>
    </row>
    <row spans="1:4" r="20">
      <c t="s" s="4" r="A20">
        <v>31</v>
      </c>
      <c t="n" s="6" r="C20">
        <v>87365706</v>
      </c>
    </row>
    <row spans="1:4" r="21">
      <c t="s" s="4" r="A21">
        <v>32</v>
      </c>
    </row>
    <row spans="1:4" r="22">
      <c t="s" s="3" r="A22">
        <v>5</v>
      </c>
    </row>
    <row spans="1:4" r="23">
      <c t="s" s="4" r="A23">
        <v>31</v>
      </c>
      <c t="n" s="6" r="C23">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1009</v>
      </c>
      <c t="s" s="2" r="B1">
        <v>76</v>
      </c>
      <c t="s" s="2" r="C1">
        <v>77</v>
      </c>
      <c t="s" s="2" r="D1">
        <v>1</v>
      </c>
    </row>
    <row spans="1:7" r="2">
      <c t="s" s="2" r="B2">
        <v>34</v>
      </c>
      <c t="s" s="2" r="C2">
        <v>78</v>
      </c>
      <c t="s" s="2" r="D2">
        <v>2</v>
      </c>
      <c t="s" s="2" r="E2">
        <v>34</v>
      </c>
      <c t="s" s="2" r="F2">
        <v>79</v>
      </c>
      <c t="s" s="2" r="G2">
        <v>990</v>
      </c>
    </row>
    <row spans="1:7" r="3">
      <c t="s" s="3" r="A3">
        <v>1010</v>
      </c>
    </row>
    <row spans="1:7" r="4">
      <c t="s" s="4" r="A4">
        <v>1011</v>
      </c>
      <c t="n" s="6" r="D4">
        <v>241235</v>
      </c>
    </row>
    <row spans="1:7" r="5">
      <c t="s" s="4" r="A5">
        <v>991</v>
      </c>
      <c t="n" s="6" r="B5">
        <v>241235</v>
      </c>
      <c t="n" s="6" r="D5">
        <v>993134</v>
      </c>
    </row>
    <row spans="1:7" r="6">
      <c t="s" s="4" r="A6">
        <v>1012</v>
      </c>
      <c t="n" s="6" r="D6">
        <v>-87321</v>
      </c>
    </row>
    <row spans="1:7" r="7">
      <c t="s" s="4" r="A7">
        <v>1013</v>
      </c>
      <c t="n" s="6" r="B7">
        <v>241235</v>
      </c>
      <c t="n" s="6" r="D7">
        <v>1147048</v>
      </c>
      <c t="n" s="6" r="E7">
        <v>241235</v>
      </c>
    </row>
    <row spans="1:7" r="8">
      <c t="s" s="3" r="A8">
        <v>1014</v>
      </c>
    </row>
    <row spans="1:7" r="9">
      <c t="s" s="4" r="A9">
        <v>1015</v>
      </c>
      <c t="n" s="9" r="D9">
        <v>45.5</v>
      </c>
    </row>
    <row spans="1:7" r="10">
      <c t="s" s="4" r="A10">
        <v>1016</v>
      </c>
      <c t="n" s="9" r="B10">
        <v>45.5</v>
      </c>
      <c t="n" s="12" r="D10">
        <v>40.63</v>
      </c>
    </row>
    <row spans="1:7" r="11">
      <c t="s" s="4" r="A11">
        <v>1017</v>
      </c>
      <c t="n" s="12" r="D11">
        <v>50.71</v>
      </c>
    </row>
    <row spans="1:7" r="12">
      <c t="s" s="4" r="A12">
        <v>1018</v>
      </c>
      <c t="n" s="9" r="B12">
        <v>45.5</v>
      </c>
      <c t="n" s="9" r="D12">
        <v>41.19</v>
      </c>
      <c t="n" s="9" r="E12">
        <v>45.5</v>
      </c>
    </row>
    <row spans="1:7" r="13">
      <c t="s" s="4" r="A13">
        <v>998</v>
      </c>
    </row>
    <row spans="1:7" r="14">
      <c t="s" s="3" r="A14">
        <v>1010</v>
      </c>
    </row>
    <row spans="1:7" r="15">
      <c t="s" s="4" r="A15">
        <v>1011</v>
      </c>
      <c t="n" s="6" r="B15">
        <v>0</v>
      </c>
      <c t="n" s="6" r="C15">
        <v>36963</v>
      </c>
      <c t="n" s="6" r="E15">
        <v>36963</v>
      </c>
    </row>
    <row spans="1:7" r="16">
      <c t="s" s="4" r="A16">
        <v>991</v>
      </c>
      <c t="n" s="6" r="C16">
        <v>6354</v>
      </c>
      <c t="n" s="6" r="E16">
        <v>6354</v>
      </c>
      <c t="n" s="6" r="F16">
        <v>15815</v>
      </c>
      <c t="n" s="6" r="G16">
        <v>32500</v>
      </c>
    </row>
    <row spans="1:7" r="17">
      <c t="s" s="4" r="A17">
        <v>1019</v>
      </c>
      <c t="n" s="6" r="C17">
        <v>-40317</v>
      </c>
    </row>
    <row spans="1:7" r="18">
      <c t="s" s="4" r="A18">
        <v>1012</v>
      </c>
      <c t="n" s="6" r="C18">
        <v>-3000</v>
      </c>
    </row>
    <row spans="1:7" r="19">
      <c t="s" s="4" r="A19">
        <v>1013</v>
      </c>
      <c t="n" s="6" r="C19">
        <v>0</v>
      </c>
      <c t="n" s="6" r="F19">
        <v>36963</v>
      </c>
    </row>
    <row spans="1:7" r="20">
      <c t="s" s="3" r="A20">
        <v>1014</v>
      </c>
    </row>
    <row spans="1:7" r="21">
      <c t="s" s="4" r="A21">
        <v>1015</v>
      </c>
      <c t="n" s="8" r="B21">
        <v>0</v>
      </c>
      <c t="n" s="9" r="C21">
        <v>21.66</v>
      </c>
      <c t="n" s="9" r="E21">
        <v>21.66</v>
      </c>
    </row>
    <row spans="1:7" r="22">
      <c t="s" s="4" r="A22">
        <v>1016</v>
      </c>
      <c t="n" s="12" r="C22">
        <v>33.24</v>
      </c>
    </row>
    <row spans="1:7" r="23">
      <c t="s" s="4" r="A23">
        <v>1020</v>
      </c>
      <c t="n" s="12" r="C23">
        <v>23.72</v>
      </c>
    </row>
    <row spans="1:7" r="24">
      <c t="s" s="4" r="A24">
        <v>1017</v>
      </c>
      <c t="n" s="12" r="C24">
        <v>18.42</v>
      </c>
    </row>
    <row spans="1:7" r="25">
      <c t="s" s="4" r="A25">
        <v>1018</v>
      </c>
      <c t="n" s="8" r="C25">
        <v>0</v>
      </c>
      <c t="n" s="9" r="F25">
        <v>21.66</v>
      </c>
    </row>
  </sheetData>
  <mergeCells count="2">
    <mergeCell ref="A1:A2"/>
    <mergeCell ref="D1:G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s>
  <sheetData>
    <row spans="1:4" r="1">
      <c t="s" s="1" r="A1">
        <v>1021</v>
      </c>
      <c t="s" s="2" r="B1">
        <v>1022</v>
      </c>
      <c t="s" s="2" r="D1">
        <v>1</v>
      </c>
    </row>
    <row spans="1:4" r="2">
      <c t="s" s="2" r="B2">
        <v>1023</v>
      </c>
      <c t="s" s="2" r="C2">
        <v>1024</v>
      </c>
      <c t="s" s="2" r="D2">
        <v>2</v>
      </c>
    </row>
    <row spans="1:4" r="3">
      <c t="s" s="3" r="A3">
        <v>983</v>
      </c>
    </row>
    <row spans="1:4" r="4">
      <c t="s" s="4" r="A4">
        <v>991</v>
      </c>
      <c t="n" s="6" r="B4">
        <v>1000</v>
      </c>
      <c t="n" s="6" r="C4">
        <v>30710</v>
      </c>
    </row>
    <row spans="1:4" r="5">
      <c t="s" s="4" r="A5">
        <v>1003</v>
      </c>
      <c t="s" s="4" r="D5">
        <v>451</v>
      </c>
    </row>
    <row spans="1:4" r="6">
      <c t="s" s="4" r="A6">
        <v>1025</v>
      </c>
      <c t="s" s="4" r="D6">
        <v>1026</v>
      </c>
    </row>
    <row spans="1:4" r="7">
      <c t="s" s="4" r="A7">
        <v>1027</v>
      </c>
      <c t="n" s="7" r="D7">
        <v>0.9</v>
      </c>
    </row>
    <row spans="1:4" r="8">
      <c t="s" s="4" r="A8">
        <v>995</v>
      </c>
      <c t="n" s="7" r="D8">
        <v>1.6</v>
      </c>
    </row>
    <row spans="1:4" r="9">
      <c t="s" s="4" r="A9">
        <v>999</v>
      </c>
    </row>
    <row spans="1:4" r="10">
      <c t="s" s="3" r="A10">
        <v>983</v>
      </c>
    </row>
    <row spans="1:4" r="11">
      <c t="s" s="4" r="A11">
        <v>1028</v>
      </c>
      <c t="s" s="4" r="D11">
        <v>4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21"/>
    <col customWidth="1" max="3" min="3" width="26"/>
  </cols>
  <sheetData>
    <row spans="1:3" r="1">
      <c t="s" s="1" r="A1">
        <v>1029</v>
      </c>
      <c t="s" s="2" r="B1">
        <v>77</v>
      </c>
      <c t="s" s="2" r="C1">
        <v>1</v>
      </c>
    </row>
    <row spans="1:3" r="2">
      <c t="s" s="2" r="B2">
        <v>419</v>
      </c>
      <c t="s" s="2" r="C2">
        <v>420</v>
      </c>
    </row>
    <row spans="1:3" r="3">
      <c t="s" s="3" r="A3">
        <v>1030</v>
      </c>
    </row>
    <row spans="1:3" r="4">
      <c t="s" s="4" r="A4">
        <v>1031</v>
      </c>
      <c t="n" s="6" r="C4">
        <v>2</v>
      </c>
    </row>
    <row spans="1:3" r="5">
      <c t="s" s="4" r="A5">
        <v>610</v>
      </c>
    </row>
    <row spans="1:3" r="6">
      <c t="s" s="3" r="A6">
        <v>1030</v>
      </c>
    </row>
    <row spans="1:3" r="7">
      <c t="s" s="4" r="A7">
        <v>433</v>
      </c>
      <c t="n" s="6" r="C7">
        <v>30</v>
      </c>
    </row>
    <row spans="1:3" r="8">
      <c t="s" s="4" r="A8">
        <v>67</v>
      </c>
    </row>
    <row spans="1:3" r="9">
      <c t="s" s="3" r="A9">
        <v>1030</v>
      </c>
    </row>
    <row spans="1:3" r="10">
      <c t="s" s="4" r="A10">
        <v>1031</v>
      </c>
      <c t="n" s="6" r="B10">
        <v>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5"/>
    <col customWidth="1" max="7" min="7" width="16"/>
    <col customWidth="1" max="8" min="8" width="15"/>
  </cols>
  <sheetData>
    <row spans="1:8" r="1">
      <c t="s" s="1" r="A1">
        <v>1032</v>
      </c>
      <c t="s" s="2" r="B1">
        <v>632</v>
      </c>
      <c t="s" s="2" r="F1">
        <v>76</v>
      </c>
      <c t="s" s="2" r="G1">
        <v>1</v>
      </c>
    </row>
    <row spans="1:8" r="2">
      <c t="s" s="2" r="B2">
        <v>2</v>
      </c>
      <c t="s" s="2" r="C2">
        <v>1023</v>
      </c>
      <c t="s" s="2" r="D2">
        <v>4</v>
      </c>
      <c t="s" s="2" r="E2">
        <v>1033</v>
      </c>
      <c t="s" s="2" r="F2">
        <v>34</v>
      </c>
      <c t="s" s="2" r="G2">
        <v>2</v>
      </c>
      <c t="s" s="2" r="H2">
        <v>34</v>
      </c>
    </row>
    <row spans="1:8" r="3">
      <c t="s" s="3" r="A3">
        <v>1030</v>
      </c>
    </row>
    <row spans="1:8" r="4">
      <c t="s" s="4" r="A4">
        <v>81</v>
      </c>
      <c t="n" s="8" r="F4">
        <v>1298804000</v>
      </c>
      <c t="n" s="8" r="G4">
        <v>3247545000</v>
      </c>
    </row>
    <row spans="1:8" r="5">
      <c t="s" s="4" r="A5">
        <v>82</v>
      </c>
      <c t="n" s="6" r="F5">
        <v>4235415000</v>
      </c>
      <c t="n" s="6" r="G5">
        <v>10104193000</v>
      </c>
    </row>
    <row spans="1:8" r="6">
      <c t="s" s="4" r="A6">
        <v>83</v>
      </c>
      <c t="n" s="6" r="F6">
        <v>772338000</v>
      </c>
      <c t="n" s="6" r="G6">
        <v>1832606000</v>
      </c>
    </row>
    <row spans="1:8" r="7">
      <c t="s" s="4" r="A7">
        <v>84</v>
      </c>
      <c t="n" s="8" r="B7">
        <v>400368</v>
      </c>
      <c t="n" s="8" r="C7">
        <v>429891</v>
      </c>
      <c t="n" s="8" r="D7">
        <v>410012</v>
      </c>
      <c t="n" s="8" r="E7">
        <v>355403</v>
      </c>
      <c t="n" s="6" r="F7">
        <v>472604000</v>
      </c>
      <c t="n" s="6" r="G7">
        <v>1595674000</v>
      </c>
    </row>
    <row spans="1:8" r="8">
      <c t="s" s="4" r="A8">
        <v>85</v>
      </c>
      <c t="n" s="6" r="F8">
        <v>21642000</v>
      </c>
      <c t="n" s="6" r="G8">
        <v>71730000</v>
      </c>
    </row>
    <row spans="1:8" r="9">
      <c t="s" s="4" r="A9">
        <v>1034</v>
      </c>
      <c t="n" s="6" r="F9">
        <v>24556000</v>
      </c>
      <c t="n" s="6" r="G9">
        <v>83599000</v>
      </c>
    </row>
    <row spans="1:8" r="10">
      <c t="s" s="4" r="A10">
        <v>1035</v>
      </c>
      <c t="n" s="6" r="F10">
        <v>0</v>
      </c>
      <c t="n" s="6" r="G10">
        <v>0</v>
      </c>
    </row>
    <row spans="1:8" r="11">
      <c t="s" s="4" r="A11">
        <v>87</v>
      </c>
      <c t="n" s="6" r="B11">
        <v>3674623</v>
      </c>
      <c t="n" s="6" r="C11">
        <v>4487317</v>
      </c>
      <c t="n" s="6" r="D11">
        <v>4749475</v>
      </c>
      <c t="n" s="6" r="E11">
        <v>4023932</v>
      </c>
      <c t="n" s="6" r="F11">
        <v>6825359000</v>
      </c>
      <c t="n" s="6" r="G11">
        <v>16935347000</v>
      </c>
    </row>
    <row spans="1:8" r="12">
      <c t="s" s="4" r="A12">
        <v>1036</v>
      </c>
      <c t="n" s="6" r="F12">
        <v>138830000</v>
      </c>
      <c t="n" s="6" r="G12">
        <v>330976000</v>
      </c>
    </row>
    <row spans="1:8" r="13">
      <c t="s" s="4" r="A13">
        <v>1037</v>
      </c>
      <c t="n" s="6" r="F13">
        <v>45526000</v>
      </c>
      <c t="n" s="6" r="G13">
        <v>450319000</v>
      </c>
    </row>
    <row spans="1:8" r="14">
      <c t="s" s="4" r="A14">
        <v>1038</v>
      </c>
      <c t="n" s="6" r="B14">
        <v>132665</v>
      </c>
      <c t="n" s="6" r="C14">
        <v>142527</v>
      </c>
      <c t="n" s="6" r="D14">
        <v>136024</v>
      </c>
      <c t="n" s="6" r="E14">
        <v>115525</v>
      </c>
      <c t="n" s="6" r="F14">
        <v>152322000</v>
      </c>
      <c t="n" s="6" r="G14">
        <v>526741000</v>
      </c>
    </row>
    <row spans="1:8" r="15">
      <c t="s" s="4" r="A15">
        <v>1039</v>
      </c>
      <c t="n" s="6" r="F15">
        <v>44406000</v>
      </c>
      <c t="n" s="6" r="G15">
        <v>150128000</v>
      </c>
    </row>
    <row spans="1:8" r="16">
      <c t="s" s="4" r="A16">
        <v>93</v>
      </c>
      <c t="n" s="6" r="B16">
        <v>333214</v>
      </c>
      <c t="n" s="6" r="C16">
        <v>381148</v>
      </c>
      <c t="n" s="6" r="D16">
        <v>416564</v>
      </c>
      <c t="n" s="6" r="E16">
        <v>327238</v>
      </c>
      <c t="n" s="6" r="F16">
        <v>381084000</v>
      </c>
      <c t="n" s="6" r="G16">
        <v>1458164000</v>
      </c>
    </row>
    <row spans="1:8" r="17">
      <c t="s" s="4" r="A17">
        <v>100</v>
      </c>
      <c t="n" s="6" r="F17">
        <v>360577000</v>
      </c>
      <c t="n" s="6" r="G17">
        <v>1139914000</v>
      </c>
    </row>
    <row spans="1:8" r="18">
      <c t="s" s="4" r="A18">
        <v>1040</v>
      </c>
      <c t="n" s="6" r="B18">
        <v>45046</v>
      </c>
      <c t="n" s="6" r="C18">
        <v>84889</v>
      </c>
      <c t="n" s="6" r="D18">
        <v>124147</v>
      </c>
      <c t="n" s="6" r="E18">
        <v>64168</v>
      </c>
      <c t="n" s="6" r="F18">
        <v>20507000</v>
      </c>
      <c t="n" s="6" r="G18">
        <v>318250000</v>
      </c>
    </row>
    <row spans="1:8" r="19">
      <c t="s" s="4" r="A19">
        <v>102</v>
      </c>
      <c t="n" s="6" r="F19">
        <v>-10935000</v>
      </c>
      <c t="n" s="6" r="G19">
        <v>-87575000</v>
      </c>
    </row>
    <row spans="1:8" r="20">
      <c t="s" s="4" r="A20">
        <v>103</v>
      </c>
      <c t="n" s="6" r="F20">
        <v>9572000</v>
      </c>
      <c t="n" s="6" r="G20">
        <v>230675000</v>
      </c>
    </row>
    <row spans="1:8" r="21">
      <c t="s" s="4" r="A21">
        <v>104</v>
      </c>
      <c t="n" s="6" r="F21">
        <v>-69677000</v>
      </c>
      <c t="n" s="6" r="G21">
        <v>-47070000</v>
      </c>
    </row>
    <row spans="1:8" r="22">
      <c t="s" s="4" r="A22">
        <v>105</v>
      </c>
      <c t="n" s="6" r="B22">
        <v>11750</v>
      </c>
      <c t="n" s="8" r="C22">
        <v>27400</v>
      </c>
      <c t="n" s="8" r="D22">
        <v>95175</v>
      </c>
      <c t="n" s="8" r="E22">
        <v>49280</v>
      </c>
      <c t="n" s="6" r="F22">
        <v>-60105000</v>
      </c>
      <c t="n" s="6" r="G22">
        <v>183605000</v>
      </c>
    </row>
    <row spans="1:8" r="23">
      <c t="s" s="4" r="A23">
        <v>99</v>
      </c>
      <c t="n" s="6" r="F23">
        <v>60335000</v>
      </c>
      <c t="n" s="6" r="G23">
        <v>201019000</v>
      </c>
    </row>
    <row spans="1:8" r="24">
      <c t="s" s="4" r="A24">
        <v>102</v>
      </c>
      <c t="n" s="6" r="F24">
        <v>10935000</v>
      </c>
      <c t="n" s="6" r="G24">
        <v>87575000</v>
      </c>
    </row>
    <row spans="1:8" r="25">
      <c t="s" s="4" r="A25">
        <v>104</v>
      </c>
      <c t="n" s="6" r="F25">
        <v>69677000</v>
      </c>
      <c t="n" s="6" r="G25">
        <v>47070000</v>
      </c>
    </row>
    <row spans="1:8" r="26">
      <c t="s" s="4" r="A26">
        <v>1041</v>
      </c>
      <c t="n" s="6" r="F26">
        <v>80842000</v>
      </c>
      <c t="n" s="6" r="G26">
        <v>519269000</v>
      </c>
    </row>
    <row spans="1:8" r="27">
      <c t="s" s="4" r="A27">
        <v>1042</v>
      </c>
      <c t="n" s="6" r="F27">
        <v>4226000</v>
      </c>
      <c t="n" s="6" r="G27">
        <v>5703000</v>
      </c>
    </row>
    <row spans="1:8" r="28">
      <c t="s" s="4" r="A28">
        <v>1043</v>
      </c>
      <c t="n" s="6" r="F28">
        <v>-394000</v>
      </c>
      <c t="n" s="6" r="G28">
        <v>2050000</v>
      </c>
    </row>
    <row spans="1:8" r="29">
      <c t="s" s="4" r="A29">
        <v>1044</v>
      </c>
      <c t="n" s="6" r="F29">
        <v>-1096000</v>
      </c>
      <c t="n" s="6" r="G29">
        <v>1848000</v>
      </c>
    </row>
    <row spans="1:8" r="30">
      <c t="s" s="4" r="A30">
        <v>1045</v>
      </c>
      <c t="n" s="6" r="F30">
        <v>193443000</v>
      </c>
      <c t="n" s="6" r="G30">
        <v>84830000</v>
      </c>
      <c t="n" s="8" r="H30">
        <v>193443000</v>
      </c>
    </row>
    <row spans="1:8" r="31">
      <c t="s" s="4" r="A31">
        <v>1046</v>
      </c>
      <c t="n" s="6" r="F31">
        <v>277021000</v>
      </c>
      <c t="n" s="6" r="G31">
        <v>613700000</v>
      </c>
    </row>
    <row spans="1:8" r="32">
      <c t="s" s="4" r="A32">
        <v>175</v>
      </c>
      <c t="n" s="6" r="F32">
        <v>116412000</v>
      </c>
      <c t="n" s="6" r="G32">
        <v>368405000</v>
      </c>
    </row>
    <row spans="1:8" r="33">
      <c t="s" s="4" r="A33">
        <v>48</v>
      </c>
      <c t="n" s="6" r="B33">
        <v>6247583000</v>
      </c>
      <c t="n" s="6" r="F33">
        <v>6148865000</v>
      </c>
      <c t="n" s="6" r="G33">
        <v>6247583000</v>
      </c>
      <c t="n" s="6" r="H33">
        <v>6148865000</v>
      </c>
    </row>
    <row spans="1:8" r="34">
      <c t="s" s="4" r="A34">
        <v>1047</v>
      </c>
    </row>
    <row spans="1:8" r="35">
      <c t="s" s="3" r="A35">
        <v>1030</v>
      </c>
    </row>
    <row spans="1:8" r="36">
      <c t="s" s="4" r="A36">
        <v>81</v>
      </c>
      <c t="n" s="6" r="F36">
        <v>0</v>
      </c>
      <c t="n" s="6" r="G36">
        <v>0</v>
      </c>
    </row>
    <row spans="1:8" r="37">
      <c t="s" s="4" r="A37">
        <v>82</v>
      </c>
      <c t="n" s="6" r="F37">
        <v>4235415000</v>
      </c>
      <c t="n" s="6" r="G37">
        <v>10104193000</v>
      </c>
    </row>
    <row spans="1:8" r="38">
      <c t="s" s="4" r="A38">
        <v>83</v>
      </c>
      <c t="n" s="6" r="F38">
        <v>772338000</v>
      </c>
      <c t="n" s="6" r="G38">
        <v>1832606000</v>
      </c>
    </row>
    <row spans="1:8" r="39">
      <c t="s" s="4" r="A39">
        <v>84</v>
      </c>
      <c t="n" s="6" r="F39">
        <v>0</v>
      </c>
      <c t="n" s="6" r="G39">
        <v>0</v>
      </c>
    </row>
    <row spans="1:8" r="40">
      <c t="s" s="4" r="A40">
        <v>85</v>
      </c>
      <c t="n" s="6" r="F40">
        <v>14769000</v>
      </c>
      <c t="n" s="6" r="G40">
        <v>51599000</v>
      </c>
    </row>
    <row spans="1:8" r="41">
      <c t="s" s="4" r="A41">
        <v>1034</v>
      </c>
      <c t="n" s="6" r="F41">
        <v>-2468000</v>
      </c>
      <c t="n" s="6" r="G41">
        <v>27674000</v>
      </c>
    </row>
    <row spans="1:8" r="42">
      <c t="s" s="4" r="A42">
        <v>1035</v>
      </c>
      <c t="n" s="6" r="F42">
        <v>36131000</v>
      </c>
      <c t="n" s="6" r="G42">
        <v>391590000</v>
      </c>
    </row>
    <row spans="1:8" r="43">
      <c t="s" s="4" r="A43">
        <v>87</v>
      </c>
      <c t="n" s="6" r="F43">
        <v>5056185000</v>
      </c>
      <c t="n" s="6" r="G43">
        <v>12407662000</v>
      </c>
    </row>
    <row spans="1:8" r="44">
      <c t="s" s="4" r="A44">
        <v>1036</v>
      </c>
      <c t="n" s="6" r="F44">
        <v>0</v>
      </c>
      <c t="n" s="6" r="G44">
        <v>0</v>
      </c>
    </row>
    <row spans="1:8" r="45">
      <c t="s" s="4" r="A45">
        <v>1037</v>
      </c>
      <c t="n" s="6" r="F45">
        <v>45526000</v>
      </c>
      <c t="n" s="6" r="G45">
        <v>450319000</v>
      </c>
    </row>
    <row spans="1:8" r="46">
      <c t="s" s="4" r="A46">
        <v>1038</v>
      </c>
      <c t="n" s="6" r="F46">
        <v>0</v>
      </c>
      <c t="n" s="6" r="G46">
        <v>0</v>
      </c>
    </row>
    <row spans="1:8" r="47">
      <c t="s" s="4" r="A47">
        <v>1039</v>
      </c>
      <c t="n" s="6" r="F47">
        <v>19968000</v>
      </c>
      <c t="n" s="6" r="G47">
        <v>74339000</v>
      </c>
    </row>
    <row spans="1:8" r="48">
      <c t="s" s="4" r="A48">
        <v>93</v>
      </c>
      <c t="n" s="6" r="F48">
        <v>65494000</v>
      </c>
      <c t="n" s="6" r="G48">
        <v>524658000</v>
      </c>
    </row>
    <row spans="1:8" r="49">
      <c t="s" s="4" r="A49">
        <v>100</v>
      </c>
      <c t="n" s="6" r="F49">
        <v>104220000</v>
      </c>
      <c t="n" s="6" r="G49">
        <v>331708000</v>
      </c>
    </row>
    <row spans="1:8" r="50">
      <c t="s" s="4" r="A50">
        <v>1040</v>
      </c>
      <c t="n" s="6" r="F50">
        <v>-38726000</v>
      </c>
      <c t="n" s="6" r="G50">
        <v>192950000</v>
      </c>
    </row>
    <row spans="1:8" r="51">
      <c t="s" s="4" r="A51">
        <v>102</v>
      </c>
      <c t="n" s="6" r="F51">
        <v>-2595000</v>
      </c>
      <c t="n" s="6" r="G51">
        <v>-54296000</v>
      </c>
    </row>
    <row spans="1:8" r="52">
      <c t="s" s="4" r="A52">
        <v>103</v>
      </c>
      <c t="n" s="6" r="F52">
        <v>-41321000</v>
      </c>
      <c t="n" s="6" r="G52">
        <v>138654000</v>
      </c>
    </row>
    <row spans="1:8" r="53">
      <c t="s" s="4" r="A53">
        <v>104</v>
      </c>
      <c t="n" s="6" r="F53">
        <v>-67760000</v>
      </c>
      <c t="n" s="6" r="G53">
        <v>-4321000</v>
      </c>
    </row>
    <row spans="1:8" r="54">
      <c t="s" s="4" r="A54">
        <v>105</v>
      </c>
      <c t="n" s="6" r="F54">
        <v>-109081000</v>
      </c>
      <c t="n" s="6" r="G54">
        <v>134333000</v>
      </c>
    </row>
    <row spans="1:8" r="55">
      <c t="s" s="4" r="A55">
        <v>99</v>
      </c>
      <c t="n" s="6" r="F55">
        <v>24514000</v>
      </c>
      <c t="n" s="6" r="G55">
        <v>67780000</v>
      </c>
    </row>
    <row spans="1:8" r="56">
      <c t="s" s="4" r="A56">
        <v>102</v>
      </c>
      <c t="n" s="6" r="F56">
        <v>2595000</v>
      </c>
      <c t="n" s="6" r="G56">
        <v>54296000</v>
      </c>
    </row>
    <row spans="1:8" r="57">
      <c t="s" s="4" r="A57">
        <v>104</v>
      </c>
      <c t="n" s="6" r="F57">
        <v>67760000</v>
      </c>
      <c t="n" s="6" r="G57">
        <v>4321000</v>
      </c>
    </row>
    <row spans="1:8" r="58">
      <c t="s" s="4" r="A58">
        <v>1041</v>
      </c>
      <c t="n" s="6" r="F58">
        <v>-14212000</v>
      </c>
      <c t="n" s="6" r="G58">
        <v>260730000</v>
      </c>
    </row>
    <row spans="1:8" r="59">
      <c t="s" s="4" r="A59">
        <v>1042</v>
      </c>
      <c t="n" s="6" r="F59">
        <v>428000</v>
      </c>
      <c t="n" s="6" r="G59">
        <v>4016000</v>
      </c>
    </row>
    <row spans="1:8" r="60">
      <c t="s" s="4" r="A60">
        <v>1043</v>
      </c>
      <c t="n" s="6" r="F60">
        <v>-270000</v>
      </c>
      <c t="n" s="6" r="G60">
        <v>1440000</v>
      </c>
    </row>
    <row spans="1:8" r="61">
      <c t="s" s="4" r="A61">
        <v>1044</v>
      </c>
      <c t="n" s="6" r="F61">
        <v>-1096000</v>
      </c>
      <c t="n" s="6" r="G61">
        <v>1848000</v>
      </c>
    </row>
    <row spans="1:8" r="62">
      <c t="s" s="4" r="A62">
        <v>1045</v>
      </c>
      <c t="n" s="6" r="F62">
        <v>176710000</v>
      </c>
      <c t="n" s="6" r="G62">
        <v>77849000</v>
      </c>
    </row>
    <row spans="1:8" r="63">
      <c t="s" s="4" r="A63">
        <v>1046</v>
      </c>
      <c t="n" s="6" r="F63">
        <v>161560000</v>
      </c>
      <c t="n" s="6" r="G63">
        <v>345883000</v>
      </c>
    </row>
    <row spans="1:8" r="64">
      <c t="s" s="4" r="A64">
        <v>175</v>
      </c>
      <c t="n" s="6" r="F64">
        <v>108356000</v>
      </c>
      <c t="n" s="6" r="G64">
        <v>65131000</v>
      </c>
    </row>
    <row spans="1:8" r="65">
      <c t="s" s="4" r="A65">
        <v>48</v>
      </c>
      <c t="n" s="6" r="B65">
        <v>2593477000</v>
      </c>
      <c t="n" s="6" r="F65">
        <v>842975000</v>
      </c>
      <c t="n" s="6" r="G65">
        <v>2593477000</v>
      </c>
      <c t="n" s="6" r="H65">
        <v>842975000</v>
      </c>
    </row>
    <row spans="1:8" r="66">
      <c t="s" s="4" r="A66">
        <v>1048</v>
      </c>
    </row>
    <row spans="1:8" r="67">
      <c t="s" s="3" r="A67">
        <v>1030</v>
      </c>
    </row>
    <row spans="1:8" r="68">
      <c t="s" s="4" r="A68">
        <v>81</v>
      </c>
      <c t="n" s="6" r="F68">
        <v>1298804000</v>
      </c>
      <c t="n" s="6" r="G68">
        <v>3247545000</v>
      </c>
    </row>
    <row spans="1:8" r="69">
      <c t="s" s="4" r="A69">
        <v>82</v>
      </c>
      <c t="n" s="6" r="F69">
        <v>0</v>
      </c>
      <c t="n" s="6" r="G69">
        <v>0</v>
      </c>
    </row>
    <row spans="1:8" r="70">
      <c t="s" s="4" r="A70">
        <v>83</v>
      </c>
      <c t="n" s="6" r="F70">
        <v>0</v>
      </c>
      <c t="n" s="6" r="G70">
        <v>0</v>
      </c>
    </row>
    <row spans="1:8" r="71">
      <c t="s" s="4" r="A71">
        <v>84</v>
      </c>
      <c t="n" s="6" r="F71">
        <v>472604000</v>
      </c>
      <c t="n" s="6" r="G71">
        <v>1595674000</v>
      </c>
    </row>
    <row spans="1:8" r="72">
      <c t="s" s="4" r="A72">
        <v>85</v>
      </c>
      <c t="n" s="6" r="F72">
        <v>6873000</v>
      </c>
      <c t="n" s="6" r="G72">
        <v>20131000</v>
      </c>
    </row>
    <row spans="1:8" r="73">
      <c t="s" s="4" r="A73">
        <v>1034</v>
      </c>
      <c t="n" s="6" r="F73">
        <v>27024000</v>
      </c>
      <c t="n" s="6" r="G73">
        <v>55925000</v>
      </c>
    </row>
    <row spans="1:8" r="74">
      <c t="s" s="4" r="A74">
        <v>1035</v>
      </c>
      <c t="n" s="6" r="F74">
        <v>0</v>
      </c>
      <c t="n" s="6" r="G74">
        <v>0</v>
      </c>
    </row>
    <row spans="1:8" r="75">
      <c t="s" s="4" r="A75">
        <v>87</v>
      </c>
      <c t="n" s="6" r="F75">
        <v>1805305000</v>
      </c>
      <c t="n" s="6" r="G75">
        <v>4919275000</v>
      </c>
    </row>
    <row spans="1:8" r="76">
      <c t="s" s="4" r="A76">
        <v>1036</v>
      </c>
      <c t="n" s="6" r="F76">
        <v>138830000</v>
      </c>
      <c t="n" s="6" r="G76">
        <v>330976000</v>
      </c>
    </row>
    <row spans="1:8" r="77">
      <c t="s" s="4" r="A77">
        <v>1037</v>
      </c>
      <c t="n" s="6" r="F77">
        <v>0</v>
      </c>
      <c t="n" s="6" r="G77">
        <v>0</v>
      </c>
    </row>
    <row spans="1:8" r="78">
      <c t="s" s="4" r="A78">
        <v>1038</v>
      </c>
      <c t="n" s="6" r="F78">
        <v>152322000</v>
      </c>
      <c t="n" s="6" r="G78">
        <v>526741000</v>
      </c>
    </row>
    <row spans="1:8" r="79">
      <c t="s" s="4" r="A79">
        <v>1039</v>
      </c>
      <c t="n" s="6" r="F79">
        <v>24438000</v>
      </c>
      <c t="n" s="6" r="G79">
        <v>75789000</v>
      </c>
    </row>
    <row spans="1:8" r="80">
      <c t="s" s="4" r="A80">
        <v>93</v>
      </c>
      <c t="n" s="6" r="F80">
        <v>315590000</v>
      </c>
      <c t="n" s="6" r="G80">
        <v>933506000</v>
      </c>
    </row>
    <row spans="1:8" r="81">
      <c t="s" s="4" r="A81">
        <v>100</v>
      </c>
      <c t="n" s="6" r="F81">
        <v>256357000</v>
      </c>
      <c t="n" s="6" r="G81">
        <v>808206000</v>
      </c>
    </row>
    <row spans="1:8" r="82">
      <c t="s" s="4" r="A82">
        <v>1040</v>
      </c>
      <c t="n" s="6" r="F82">
        <v>59233000</v>
      </c>
      <c t="n" s="6" r="G82">
        <v>125300000</v>
      </c>
    </row>
    <row spans="1:8" r="83">
      <c t="s" s="4" r="A83">
        <v>102</v>
      </c>
      <c t="n" s="6" r="F83">
        <v>-8340000</v>
      </c>
      <c t="n" s="6" r="G83">
        <v>-33279000</v>
      </c>
    </row>
    <row spans="1:8" r="84">
      <c t="s" s="4" r="A84">
        <v>103</v>
      </c>
      <c t="n" s="6" r="F84">
        <v>50893000</v>
      </c>
      <c t="n" s="6" r="G84">
        <v>92021000</v>
      </c>
    </row>
    <row spans="1:8" r="85">
      <c t="s" s="4" r="A85">
        <v>104</v>
      </c>
      <c t="n" s="6" r="F85">
        <v>-1917000</v>
      </c>
      <c t="n" s="6" r="G85">
        <v>-42749000</v>
      </c>
    </row>
    <row spans="1:8" r="86">
      <c t="s" s="4" r="A86">
        <v>105</v>
      </c>
      <c t="n" s="6" r="F86">
        <v>48976000</v>
      </c>
      <c t="n" s="6" r="G86">
        <v>49272000</v>
      </c>
    </row>
    <row spans="1:8" r="87">
      <c t="s" s="4" r="A87">
        <v>99</v>
      </c>
      <c t="n" s="6" r="F87">
        <v>35821000</v>
      </c>
      <c t="n" s="6" r="G87">
        <v>133239000</v>
      </c>
    </row>
    <row spans="1:8" r="88">
      <c t="s" s="4" r="A88">
        <v>102</v>
      </c>
      <c t="n" s="6" r="F88">
        <v>8340000</v>
      </c>
      <c t="n" s="6" r="G88">
        <v>33279000</v>
      </c>
    </row>
    <row spans="1:8" r="89">
      <c t="s" s="4" r="A89">
        <v>104</v>
      </c>
      <c t="n" s="6" r="F89">
        <v>1917000</v>
      </c>
      <c t="n" s="6" r="G89">
        <v>42749000</v>
      </c>
    </row>
    <row spans="1:8" r="90">
      <c t="s" s="4" r="A90">
        <v>1041</v>
      </c>
      <c t="n" s="6" r="F90">
        <v>95054000</v>
      </c>
      <c t="n" s="6" r="G90">
        <v>258539000</v>
      </c>
    </row>
    <row spans="1:8" r="91">
      <c t="s" s="4" r="A91">
        <v>1042</v>
      </c>
      <c t="n" s="6" r="F91">
        <v>3798000</v>
      </c>
      <c t="n" s="6" r="G91">
        <v>1687000</v>
      </c>
    </row>
    <row spans="1:8" r="92">
      <c t="s" s="4" r="A92">
        <v>1043</v>
      </c>
      <c t="n" s="6" r="F92">
        <v>-124000</v>
      </c>
      <c t="n" s="6" r="G92">
        <v>610000</v>
      </c>
    </row>
    <row spans="1:8" r="93">
      <c t="s" s="4" r="A93">
        <v>1044</v>
      </c>
      <c t="n" s="6" r="F93">
        <v>0</v>
      </c>
      <c t="n" s="6" r="G93">
        <v>0</v>
      </c>
    </row>
    <row spans="1:8" r="94">
      <c t="s" s="4" r="A94">
        <v>1045</v>
      </c>
      <c t="n" s="6" r="F94">
        <v>16733000</v>
      </c>
      <c t="n" s="6" r="G94">
        <v>6981000</v>
      </c>
    </row>
    <row spans="1:8" r="95">
      <c t="s" s="4" r="A95">
        <v>1046</v>
      </c>
      <c t="n" s="6" r="F95">
        <v>115461000</v>
      </c>
      <c t="n" s="6" r="G95">
        <v>267817000</v>
      </c>
    </row>
    <row spans="1:8" r="96">
      <c t="s" s="4" r="A96">
        <v>175</v>
      </c>
      <c t="n" s="6" r="F96">
        <v>8056000</v>
      </c>
      <c t="n" s="6" r="G96">
        <v>303274000</v>
      </c>
    </row>
    <row spans="1:8" r="97">
      <c t="s" s="4" r="A97">
        <v>48</v>
      </c>
      <c t="n" s="8" r="B97">
        <v>3654106000</v>
      </c>
      <c t="n" s="6" r="F97">
        <v>5305890000</v>
      </c>
      <c t="n" s="6" r="G97">
        <v>3654106000</v>
      </c>
      <c t="n" s="8" r="H97">
        <v>5305890000</v>
      </c>
    </row>
    <row spans="1:8" r="98">
      <c t="s" s="4" r="A98">
        <v>1049</v>
      </c>
    </row>
    <row spans="1:8" r="99">
      <c t="s" s="3" r="A99">
        <v>1030</v>
      </c>
    </row>
    <row spans="1:8" r="100">
      <c t="s" s="4" r="A100">
        <v>1035</v>
      </c>
      <c t="n" s="6" r="F100">
        <v>-36131000</v>
      </c>
      <c t="n" s="6" r="G100">
        <v>-391590000</v>
      </c>
    </row>
    <row spans="1:8" r="101">
      <c t="s" s="4" r="A101">
        <v>87</v>
      </c>
      <c t="n" s="8" r="F101">
        <v>-36131000</v>
      </c>
      <c t="n" s="8" r="G101">
        <v>-391590000</v>
      </c>
    </row>
  </sheetData>
  <mergeCells count="3">
    <mergeCell ref="A1:A2"/>
    <mergeCell ref="B1:E1"/>
    <mergeCell ref="G1:H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s="1" r="A1">
        <v>1050</v>
      </c>
      <c t="s" s="2" r="B1">
        <v>632</v>
      </c>
      <c t="s" s="2" r="J1">
        <v>76</v>
      </c>
      <c t="s" s="2" r="K1">
        <v>77</v>
      </c>
      <c t="s" s="2" r="L1">
        <v>1</v>
      </c>
    </row>
    <row spans="1:13" r="2">
      <c t="s" s="2" r="B2">
        <v>2</v>
      </c>
      <c t="s" s="2" r="C2">
        <v>1023</v>
      </c>
      <c t="s" s="2" r="D2">
        <v>4</v>
      </c>
      <c t="s" s="2" r="E2">
        <v>1033</v>
      </c>
      <c t="s" s="2" r="F2">
        <v>34</v>
      </c>
      <c t="s" s="2" r="G2">
        <v>579</v>
      </c>
      <c t="s" s="2" r="H2">
        <v>1051</v>
      </c>
      <c t="s" s="2" r="I2">
        <v>1052</v>
      </c>
      <c t="s" s="2" r="J2">
        <v>34</v>
      </c>
      <c t="s" s="2" r="K2">
        <v>78</v>
      </c>
      <c t="s" s="2" r="L2">
        <v>2</v>
      </c>
      <c t="s" s="2" r="M2">
        <v>79</v>
      </c>
    </row>
    <row spans="1:13" r="3">
      <c t="s" s="3" r="A3">
        <v>1053</v>
      </c>
    </row>
    <row spans="1:13" r="4">
      <c t="s" s="4" r="A4">
        <v>162</v>
      </c>
      <c t="n" s="8" r="B4">
        <v>11750</v>
      </c>
      <c t="n" s="8" r="C4">
        <v>27400</v>
      </c>
      <c t="n" s="8" r="D4">
        <v>95175</v>
      </c>
      <c t="n" s="8" r="E4">
        <v>49280</v>
      </c>
      <c t="n" s="8" r="J4">
        <v>-60105000</v>
      </c>
      <c t="n" s="8" r="L4">
        <v>183605000</v>
      </c>
    </row>
    <row spans="1:13" r="5">
      <c t="s" s="4" r="A5">
        <v>106</v>
      </c>
      <c t="n" s="6" r="J5">
        <v>1043000</v>
      </c>
      <c t="n" s="6" r="L5">
        <v>53783000</v>
      </c>
    </row>
    <row spans="1:13" r="6">
      <c t="s" s="4" r="A6">
        <v>107</v>
      </c>
      <c t="n" s="6" r="J6">
        <v>-95381000</v>
      </c>
      <c t="n" s="6" r="L6">
        <v>42584000</v>
      </c>
    </row>
    <row spans="1:13" r="7">
      <c t="s" s="4" r="A7">
        <v>108</v>
      </c>
      <c t="n" s="8" r="B7">
        <v>7755</v>
      </c>
      <c t="n" s="8" r="C7">
        <v>27544</v>
      </c>
      <c t="n" s="8" r="D7">
        <v>34867</v>
      </c>
      <c t="n" s="8" r="E7">
        <v>17072</v>
      </c>
      <c t="n" s="6" r="J7">
        <v>34233000</v>
      </c>
      <c t="n" s="6" r="L7">
        <v>87238000</v>
      </c>
    </row>
    <row spans="1:13" r="8">
      <c t="s" s="4" r="A8">
        <v>1054</v>
      </c>
      <c t="n" s="6" r="J8">
        <v>1146000</v>
      </c>
      <c t="n" s="6" r="L8">
        <v>29784000</v>
      </c>
    </row>
    <row spans="1:13" r="9">
      <c t="s" s="4" r="A9">
        <v>1055</v>
      </c>
      <c t="n" s="6" r="J9">
        <v>405000</v>
      </c>
      <c t="n" s="6" r="L9">
        <v>1890000</v>
      </c>
    </row>
    <row spans="1:13" r="10">
      <c t="s" s="4" r="A10">
        <v>934</v>
      </c>
      <c t="n" s="6" r="J10">
        <v>26804000</v>
      </c>
      <c t="n" s="6" r="L10">
        <v>55564000</v>
      </c>
    </row>
    <row spans="1:13" r="11">
      <c t="s" s="4" r="A11">
        <v>205</v>
      </c>
    </row>
    <row spans="1:13" r="12">
      <c t="s" s="3" r="A12">
        <v>1053</v>
      </c>
    </row>
    <row spans="1:13" r="13">
      <c t="s" s="4" r="A13">
        <v>162</v>
      </c>
      <c t="n" s="6" r="J13">
        <v>5878000</v>
      </c>
    </row>
    <row spans="1:13" r="14">
      <c t="s" s="4" r="A14">
        <v>30</v>
      </c>
    </row>
    <row spans="1:13" r="15">
      <c t="s" s="3" r="A15">
        <v>1053</v>
      </c>
    </row>
    <row spans="1:13" r="16">
      <c t="s" s="4" r="A16">
        <v>934</v>
      </c>
      <c t="n" s="8" r="J16">
        <v>17499000</v>
      </c>
      <c t="n" s="8" r="L16">
        <v>44498000</v>
      </c>
    </row>
    <row spans="1:13" r="17">
      <c t="s" s="4" r="A17">
        <v>1056</v>
      </c>
      <c t="n" s="6" r="J17">
        <v>20572373</v>
      </c>
      <c t="n" s="6" r="L17">
        <v>40253913</v>
      </c>
    </row>
    <row spans="1:13" r="18">
      <c t="s" s="4" r="A18">
        <v>1057</v>
      </c>
      <c t="n" s="6" r="J18">
        <v>6382</v>
      </c>
      <c t="n" s="6" r="L18">
        <v>21738</v>
      </c>
    </row>
    <row spans="1:13" r="19">
      <c t="s" s="4" r="A19">
        <v>1058</v>
      </c>
      <c t="n" s="6" r="J19">
        <v>20578755</v>
      </c>
      <c t="n" s="6" r="L19">
        <v>40275651</v>
      </c>
    </row>
    <row spans="1:13" r="20">
      <c t="s" s="4" r="A20">
        <v>112</v>
      </c>
      <c t="n" s="9" r="B20">
        <v>-0.13</v>
      </c>
      <c t="n" s="9" r="C20">
        <v>0.3</v>
      </c>
      <c t="n" s="9" r="D20">
        <v>0.87</v>
      </c>
      <c t="n" s="9" r="E20">
        <v>0.44</v>
      </c>
      <c t="n" s="9" r="J20">
        <v>0.85</v>
      </c>
      <c t="n" s="9" r="L20">
        <v>1.11</v>
      </c>
    </row>
    <row spans="1:13" r="21">
      <c t="s" s="4" r="A21">
        <v>497</v>
      </c>
    </row>
    <row spans="1:13" r="22">
      <c t="s" s="3" r="A22">
        <v>1053</v>
      </c>
    </row>
    <row spans="1:13" r="23">
      <c t="s" s="4" r="A23">
        <v>934</v>
      </c>
      <c t="n" s="8" r="J23">
        <v>9305000</v>
      </c>
      <c t="n" s="8" r="L23">
        <v>11066000</v>
      </c>
    </row>
    <row spans="1:13" r="24">
      <c t="s" s="4" r="A24">
        <v>1059</v>
      </c>
      <c t="n" s="6" r="J24">
        <v>10939436</v>
      </c>
      <c t="n" s="6" r="L24">
        <v>10010333</v>
      </c>
    </row>
    <row spans="1:13" r="25">
      <c t="s" s="4" r="A25">
        <v>112</v>
      </c>
      <c t="n" s="9" r="B25">
        <v>0.1</v>
      </c>
      <c t="n" s="9" r="C25">
        <v>0.52</v>
      </c>
      <c t="n" s="9" r="D25">
        <v>0.87</v>
      </c>
      <c t="n" s="9" r="E25">
        <v>0.44</v>
      </c>
      <c t="n" s="9" r="J25">
        <v>0.85</v>
      </c>
      <c t="n" s="9" r="L25">
        <v>1.4</v>
      </c>
    </row>
    <row spans="1:13" r="26">
      <c t="s" s="4" r="A26">
        <v>67</v>
      </c>
    </row>
    <row spans="1:13" r="27">
      <c t="s" s="3" r="A27">
        <v>1053</v>
      </c>
    </row>
    <row spans="1:13" r="28">
      <c t="s" s="4" r="A28">
        <v>162</v>
      </c>
      <c t="n" s="8" r="F28">
        <v>-36665</v>
      </c>
      <c t="n" s="8" r="G28">
        <v>-20657</v>
      </c>
      <c t="n" s="8" r="H28">
        <v>9595</v>
      </c>
      <c t="n" s="8" r="I28">
        <v>10132</v>
      </c>
      <c t="n" s="8" r="K28">
        <v>22510000</v>
      </c>
      <c t="n" s="8" r="M28">
        <v>37027000</v>
      </c>
    </row>
    <row spans="1:13" r="29">
      <c t="s" s="4" r="A29">
        <v>108</v>
      </c>
      <c t="n" s="8" r="F29">
        <v>30111</v>
      </c>
      <c t="n" s="8" r="G29">
        <v>1027</v>
      </c>
      <c t="n" s="8" r="H29">
        <v>9595</v>
      </c>
      <c t="n" s="8" r="I29">
        <v>10132</v>
      </c>
      <c t="n" s="6" r="K29">
        <v>22510000</v>
      </c>
      <c t="n" s="6" r="M29">
        <v>37027000</v>
      </c>
    </row>
    <row spans="1:13" r="30">
      <c t="s" s="4" r="A30">
        <v>1054</v>
      </c>
      <c t="n" s="6" r="K30">
        <v>64000</v>
      </c>
    </row>
    <row spans="1:13" r="31">
      <c t="s" s="4" r="A31">
        <v>934</v>
      </c>
      <c t="n" s="6" r="K31">
        <v>22446000</v>
      </c>
      <c t="n" s="6" r="M31">
        <v>37027000</v>
      </c>
    </row>
    <row spans="1:13" r="32">
      <c t="s" s="4" r="A32">
        <v>937</v>
      </c>
    </row>
    <row spans="1:13" r="33">
      <c t="s" s="3" r="A33">
        <v>1053</v>
      </c>
    </row>
    <row spans="1:13" r="34">
      <c t="s" s="4" r="A34">
        <v>934</v>
      </c>
      <c t="n" s="8" r="K34">
        <v>11268000</v>
      </c>
      <c t="n" s="8" r="M34">
        <v>18534000</v>
      </c>
    </row>
    <row spans="1:13" r="35">
      <c t="s" s="4" r="A35">
        <v>1056</v>
      </c>
      <c t="n" s="6" r="K35">
        <v>11023617</v>
      </c>
      <c t="n" s="6" r="M35">
        <v>10964258</v>
      </c>
    </row>
    <row spans="1:13" r="36">
      <c t="s" s="4" r="A36">
        <v>1057</v>
      </c>
      <c t="n" s="6" r="K36">
        <v>25128</v>
      </c>
      <c t="n" s="6" r="M36">
        <v>21844</v>
      </c>
    </row>
    <row spans="1:13" r="37">
      <c t="s" s="4" r="A37">
        <v>1058</v>
      </c>
      <c t="n" s="6" r="K37">
        <v>11048745</v>
      </c>
      <c t="n" s="6" r="M37">
        <v>10986102</v>
      </c>
    </row>
    <row spans="1:13" r="38">
      <c t="s" s="4" r="A38">
        <v>112</v>
      </c>
      <c t="n" s="9" r="F38">
        <v>0.83</v>
      </c>
      <c t="n" s="9" r="G38">
        <v>0.04</v>
      </c>
      <c t="n" s="9" r="H38">
        <v>0.43</v>
      </c>
      <c t="n" s="9" r="I38">
        <v>0.46</v>
      </c>
      <c t="n" s="9" r="K38">
        <v>1.02</v>
      </c>
      <c t="n" s="9" r="M38">
        <v>1.69</v>
      </c>
    </row>
    <row spans="1:13" r="39">
      <c t="s" s="4" r="A39">
        <v>1060</v>
      </c>
    </row>
    <row spans="1:13" r="40">
      <c t="s" s="3" r="A40">
        <v>1053</v>
      </c>
    </row>
    <row spans="1:13" r="41">
      <c t="s" s="4" r="A41">
        <v>934</v>
      </c>
      <c t="n" s="8" r="K41">
        <v>11178000</v>
      </c>
      <c t="n" s="8" r="M41">
        <v>18493000</v>
      </c>
    </row>
    <row spans="1:13" r="42">
      <c t="s" s="4" r="A42">
        <v>1059</v>
      </c>
      <c t="n" s="6" r="K42">
        <v>10939436</v>
      </c>
      <c t="n" s="6" r="M42">
        <v>10939436</v>
      </c>
    </row>
    <row spans="1:13" r="43">
      <c t="s" s="4" r="A43">
        <v>112</v>
      </c>
      <c t="n" s="9" r="F43">
        <v>0.83</v>
      </c>
      <c t="n" s="9" r="G43">
        <v>0.04</v>
      </c>
      <c t="n" s="9" r="H43">
        <v>0.43</v>
      </c>
      <c t="n" s="9" r="I43">
        <v>0.46</v>
      </c>
      <c t="n" s="9" r="K43">
        <v>1.02</v>
      </c>
      <c t="n" s="9" r="M43">
        <v>1.69</v>
      </c>
    </row>
  </sheetData>
  <mergeCells count="3">
    <mergeCell ref="A1:A2"/>
    <mergeCell ref="B1:I1"/>
    <mergeCell ref="L1:M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62"/>
    <col customWidth="1" max="2" min="2" width="80"/>
    <col customWidth="1" max="3" min="3" width="41"/>
    <col customWidth="1" max="4" min="4" width="41"/>
    <col customWidth="1" max="5" min="5" width="41"/>
    <col customWidth="1" max="6" min="6" width="41"/>
    <col customWidth="1" max="7" min="7" width="41"/>
    <col customWidth="1" max="8" min="8" width="41"/>
    <col customWidth="1" max="9" min="9" width="41"/>
    <col customWidth="1" max="10" min="10" width="41"/>
    <col customWidth="1" max="11" min="11" width="31"/>
    <col customWidth="1" max="12" min="12" width="31"/>
    <col customWidth="1" max="13" min="13" width="31"/>
    <col customWidth="1" max="14" min="14" width="31"/>
  </cols>
  <sheetData>
    <row spans="1:14" r="1">
      <c t="s" s="1" r="A1">
        <v>1061</v>
      </c>
      <c t="s" s="2" r="C1">
        <v>632</v>
      </c>
      <c t="s" s="2" r="K1">
        <v>76</v>
      </c>
      <c t="s" s="2" r="L1">
        <v>77</v>
      </c>
      <c t="s" s="2" r="M1">
        <v>1</v>
      </c>
    </row>
    <row spans="1:14" r="2">
      <c t="s" s="2" r="C2">
        <v>1062</v>
      </c>
      <c t="s" s="2" r="D2">
        <v>1063</v>
      </c>
      <c t="s" s="2" r="E2">
        <v>1064</v>
      </c>
      <c t="s" s="2" r="F2">
        <v>1065</v>
      </c>
      <c t="s" s="2" r="G2">
        <v>1066</v>
      </c>
      <c t="s" s="2" r="H2">
        <v>1067</v>
      </c>
      <c t="s" s="2" r="I2">
        <v>1068</v>
      </c>
      <c t="s" s="2" r="J2">
        <v>1069</v>
      </c>
      <c t="s" s="2" r="K2">
        <v>1070</v>
      </c>
      <c t="s" s="2" r="L2">
        <v>1071</v>
      </c>
      <c t="s" s="2" r="M2">
        <v>1072</v>
      </c>
      <c t="s" s="2" r="N2">
        <v>1073</v>
      </c>
    </row>
    <row spans="1:14" r="3">
      <c t="s" s="3" r="A3">
        <v>1074</v>
      </c>
    </row>
    <row spans="1:14" r="4">
      <c t="s" s="4" r="A4">
        <v>1075</v>
      </c>
      <c t="n" s="8" r="C4">
        <v>3232962</v>
      </c>
      <c t="n" s="8" r="D4">
        <v>4018688</v>
      </c>
      <c t="n" s="8" r="E4">
        <v>4301220</v>
      </c>
      <c t="n" s="8" r="F4">
        <v>3631474</v>
      </c>
    </row>
    <row spans="1:14" r="5">
      <c t="s" s="4" r="A5">
        <v>84</v>
      </c>
      <c t="n" s="6" r="C5">
        <v>400368</v>
      </c>
      <c t="n" s="6" r="D5">
        <v>429891</v>
      </c>
      <c t="n" s="6" r="E5">
        <v>410012</v>
      </c>
      <c t="n" s="6" r="F5">
        <v>355403</v>
      </c>
      <c t="n" s="8" r="K5">
        <v>472604000</v>
      </c>
      <c t="n" s="8" r="M5">
        <v>1595674000</v>
      </c>
    </row>
    <row spans="1:14" r="6">
      <c t="s" s="4" r="A6">
        <v>1076</v>
      </c>
      <c t="n" s="6" r="C6">
        <v>41293</v>
      </c>
      <c t="n" s="6" r="D6">
        <v>38738</v>
      </c>
      <c t="n" s="6" r="E6">
        <v>38243</v>
      </c>
      <c t="n" s="6" r="F6">
        <v>37055</v>
      </c>
    </row>
    <row spans="1:14" r="7">
      <c t="s" s="4" r="A7">
        <v>87</v>
      </c>
      <c t="n" s="6" r="C7">
        <v>3674623</v>
      </c>
      <c t="n" s="6" r="D7">
        <v>4487317</v>
      </c>
      <c t="n" s="6" r="E7">
        <v>4749475</v>
      </c>
      <c t="n" s="6" r="F7">
        <v>4023932</v>
      </c>
      <c t="n" s="6" r="K7">
        <v>6825359000</v>
      </c>
      <c t="n" s="6" r="M7">
        <v>16935347000</v>
      </c>
    </row>
    <row spans="1:14" r="8">
      <c t="s" s="4" r="A8">
        <v>1077</v>
      </c>
      <c t="n" s="6" r="C8">
        <v>160713</v>
      </c>
      <c t="n" s="6" r="D8">
        <v>201115</v>
      </c>
      <c t="n" s="6" r="E8">
        <v>243149</v>
      </c>
      <c t="n" s="6" r="F8">
        <v>176318</v>
      </c>
    </row>
    <row spans="1:14" r="9">
      <c t="s" s="4" r="A9">
        <v>1038</v>
      </c>
      <c t="n" s="6" r="C9">
        <v>132665</v>
      </c>
      <c t="n" s="6" r="D9">
        <v>142527</v>
      </c>
      <c t="n" s="6" r="E9">
        <v>136024</v>
      </c>
      <c t="n" s="6" r="F9">
        <v>115525</v>
      </c>
      <c t="n" s="6" r="K9">
        <v>152322000</v>
      </c>
      <c t="n" s="6" r="M9">
        <v>526741000</v>
      </c>
    </row>
    <row spans="1:14" r="10">
      <c t="s" s="4" r="A10">
        <v>1078</v>
      </c>
      <c t="n" s="6" r="C10">
        <v>39836</v>
      </c>
      <c t="n" s="6" r="D10">
        <v>37506</v>
      </c>
      <c t="n" s="6" r="E10">
        <v>37391</v>
      </c>
      <c t="n" s="6" r="F10">
        <v>35395</v>
      </c>
    </row>
    <row spans="1:14" r="11">
      <c t="s" s="4" r="A11">
        <v>93</v>
      </c>
      <c t="n" s="6" r="C11">
        <v>333214</v>
      </c>
      <c t="n" s="6" r="D11">
        <v>381148</v>
      </c>
      <c t="n" s="6" r="E11">
        <v>416564</v>
      </c>
      <c t="n" s="6" r="F11">
        <v>327238</v>
      </c>
      <c t="n" s="6" r="K11">
        <v>381084000</v>
      </c>
      <c t="n" s="6" r="M11">
        <v>1458164000</v>
      </c>
    </row>
    <row spans="1:14" r="12">
      <c t="s" s="4" r="A12">
        <v>1040</v>
      </c>
      <c t="n" s="6" r="C12">
        <v>45046</v>
      </c>
      <c t="n" s="6" r="D12">
        <v>84889</v>
      </c>
      <c t="n" s="6" r="E12">
        <v>124147</v>
      </c>
      <c t="n" s="6" r="F12">
        <v>64168</v>
      </c>
      <c t="n" s="6" r="K12">
        <v>20507000</v>
      </c>
      <c t="n" s="6" r="M12">
        <v>318250000</v>
      </c>
    </row>
    <row spans="1:14" r="13">
      <c t="s" s="4" r="A13">
        <v>151</v>
      </c>
      <c t="n" s="6" r="C13">
        <v>11750</v>
      </c>
      <c t="n" s="6" r="D13">
        <v>27400</v>
      </c>
      <c t="n" s="6" r="E13">
        <v>95175</v>
      </c>
      <c t="n" s="6" r="F13">
        <v>49280</v>
      </c>
      <c t="n" s="6" r="K13">
        <v>-60105000</v>
      </c>
      <c t="n" s="6" r="M13">
        <v>183605000</v>
      </c>
    </row>
    <row spans="1:14" r="14">
      <c t="s" s="4" r="A14">
        <v>151</v>
      </c>
      <c t="n" s="8" r="C14">
        <v>7755</v>
      </c>
      <c t="n" s="8" r="D14">
        <v>27544</v>
      </c>
      <c t="n" s="8" r="E14">
        <v>34867</v>
      </c>
      <c t="n" s="8" r="F14">
        <v>17072</v>
      </c>
      <c t="n" s="8" r="K14">
        <v>34233000</v>
      </c>
      <c t="n" s="8" r="M14">
        <v>87238000</v>
      </c>
    </row>
    <row spans="1:14" r="15">
      <c t="s" s="4" r="A15">
        <v>1079</v>
      </c>
      <c t="n" s="6" r="C15">
        <v>1861053</v>
      </c>
      <c t="n" s="6" r="D15">
        <v>1950312</v>
      </c>
      <c t="n" s="6" r="E15">
        <v>1921753</v>
      </c>
      <c t="n" s="6" r="F15">
        <v>1909432</v>
      </c>
    </row>
    <row spans="1:14" r="16">
      <c t="s" s="4" r="A16">
        <v>1080</v>
      </c>
      <c t="s" s="4" r="B16">
        <v>1081</v>
      </c>
      <c t="n" s="13" r="C16">
        <v>9.5</v>
      </c>
      <c t="n" s="13" r="D16">
        <v>12.5</v>
      </c>
      <c t="n" s="6" r="E16">
        <v>8</v>
      </c>
      <c t="n" s="13" r="F16">
        <v>9.699999999999999</v>
      </c>
    </row>
    <row spans="1:14" r="17">
      <c t="s" s="4" r="A17">
        <v>1082</v>
      </c>
      <c t="s" s="4" r="B17">
        <v>1081</v>
      </c>
      <c t="n" s="6" r="C17">
        <v>4</v>
      </c>
      <c t="n" s="6" r="D17">
        <v>4</v>
      </c>
      <c t="n" s="13" r="E17">
        <v>3.5</v>
      </c>
      <c t="n" s="6" r="F17">
        <v>3</v>
      </c>
    </row>
    <row spans="1:14" r="18">
      <c t="s" s="4" r="A18">
        <v>1083</v>
      </c>
      <c t="s" s="4" r="B18">
        <v>1081</v>
      </c>
      <c t="n" s="13" r="C18">
        <v>22.4</v>
      </c>
      <c t="n" s="13" r="D18">
        <v>34.1</v>
      </c>
      <c t="n" s="13" r="E18">
        <v>27.4</v>
      </c>
      <c t="n" s="13" r="F18">
        <v>31.9</v>
      </c>
    </row>
    <row spans="1:14" r="19">
      <c t="s" s="4" r="A19">
        <v>30</v>
      </c>
    </row>
    <row spans="1:14" r="20">
      <c t="s" s="3" r="A20">
        <v>1074</v>
      </c>
    </row>
    <row spans="1:14" r="21">
      <c t="s" s="4" r="A21">
        <v>1084</v>
      </c>
      <c t="n" s="9" r="C21">
        <v>-0.13</v>
      </c>
      <c t="n" s="9" r="D21">
        <v>0.3</v>
      </c>
      <c t="n" s="9" r="E21">
        <v>0.87</v>
      </c>
      <c t="n" s="9" r="F21">
        <v>0.44</v>
      </c>
      <c t="n" s="9" r="K21">
        <v>0.85</v>
      </c>
      <c t="n" s="9" r="M21">
        <v>1.11</v>
      </c>
    </row>
    <row spans="1:14" r="22">
      <c t="s" s="4" r="A22">
        <v>73</v>
      </c>
    </row>
    <row spans="1:14" r="23">
      <c t="s" s="3" r="A23">
        <v>1074</v>
      </c>
    </row>
    <row spans="1:14" r="24">
      <c t="s" s="4" r="A24">
        <v>1084</v>
      </c>
      <c t="n" s="9" r="C24">
        <v>0.1</v>
      </c>
      <c t="n" s="9" r="D24">
        <v>0.52</v>
      </c>
      <c t="n" s="9" r="E24">
        <v>0.87</v>
      </c>
      <c t="n" s="9" r="F24">
        <v>0.44</v>
      </c>
      <c t="n" s="9" r="K24">
        <v>0.85</v>
      </c>
      <c t="n" s="9" r="M24">
        <v>1.4</v>
      </c>
    </row>
    <row spans="1:14" r="25">
      <c t="s" s="4" r="A25">
        <v>67</v>
      </c>
    </row>
    <row spans="1:14" r="26">
      <c t="s" s="3" r="A26">
        <v>1074</v>
      </c>
    </row>
    <row spans="1:14" r="27">
      <c t="s" s="4" r="A27">
        <v>1075</v>
      </c>
      <c t="n" s="8" r="G27">
        <v>4521286</v>
      </c>
      <c t="n" s="8" r="H27">
        <v>2680307</v>
      </c>
      <c t="n" s="8" r="I27">
        <v>1370124</v>
      </c>
      <c t="n" s="8" r="J27">
        <v>1210656</v>
      </c>
    </row>
    <row spans="1:14" r="28">
      <c t="s" s="4" r="A28">
        <v>84</v>
      </c>
      <c t="n" s="6" r="G28">
        <v>357534</v>
      </c>
      <c t="n" s="6" r="H28">
        <v>115070</v>
      </c>
      <c t="n" s="6" r="I28">
        <v>0</v>
      </c>
      <c t="n" s="6" r="J28">
        <v>0</v>
      </c>
    </row>
    <row spans="1:14" r="29">
      <c t="s" s="4" r="A29">
        <v>1076</v>
      </c>
      <c t="n" s="6" r="G29">
        <v>34366</v>
      </c>
      <c t="n" s="6" r="H29">
        <v>16372</v>
      </c>
      <c t="n" s="6" r="I29">
        <v>5901</v>
      </c>
      <c t="n" s="6" r="J29">
        <v>5931</v>
      </c>
    </row>
    <row spans="1:14" r="30">
      <c t="s" s="4" r="A30">
        <v>87</v>
      </c>
      <c t="n" s="6" r="G30">
        <v>4913186</v>
      </c>
      <c t="n" s="6" r="H30">
        <v>2811749</v>
      </c>
      <c t="n" s="6" r="I30">
        <v>1376025</v>
      </c>
      <c t="n" s="6" r="J30">
        <v>1216587</v>
      </c>
      <c t="n" s="8" r="L30">
        <v>3492189000</v>
      </c>
      <c t="n" s="8" r="N30">
        <v>4492579000</v>
      </c>
    </row>
    <row spans="1:14" r="31">
      <c t="s" s="4" r="A31">
        <v>1077</v>
      </c>
      <c t="n" s="6" r="G31">
        <v>167638</v>
      </c>
      <c t="n" s="6" r="H31">
        <v>29088</v>
      </c>
      <c t="n" s="6" r="I31">
        <v>17067</v>
      </c>
      <c t="n" s="6" r="J31">
        <v>17210</v>
      </c>
    </row>
    <row spans="1:14" r="32">
      <c t="s" s="4" r="A32">
        <v>1038</v>
      </c>
      <c t="n" s="6" r="G32">
        <v>115343</v>
      </c>
      <c t="n" s="6" r="H32">
        <v>36979</v>
      </c>
      <c t="n" s="6" r="I32">
        <v>0</v>
      </c>
      <c t="n" s="6" r="J32">
        <v>0</v>
      </c>
    </row>
    <row spans="1:14" r="33">
      <c t="s" s="4" r="A33">
        <v>1078</v>
      </c>
      <c t="n" s="6" r="G33">
        <v>33000</v>
      </c>
      <c t="n" s="6" r="H33">
        <v>15393</v>
      </c>
      <c t="n" s="6" r="I33">
        <v>5136</v>
      </c>
      <c t="n" s="6" r="J33">
        <v>4910</v>
      </c>
    </row>
    <row spans="1:14" r="34">
      <c t="s" s="4" r="A34">
        <v>93</v>
      </c>
      <c t="n" s="6" r="G34">
        <v>315981</v>
      </c>
      <c t="n" s="6" r="H34">
        <v>81460</v>
      </c>
      <c t="n" s="6" r="I34">
        <v>22203</v>
      </c>
      <c t="n" s="6" r="J34">
        <v>22120</v>
      </c>
      <c t="n" s="6" r="L34">
        <v>60681000</v>
      </c>
      <c t="n" s="6" r="N34">
        <v>70964000</v>
      </c>
    </row>
    <row spans="1:14" r="35">
      <c t="s" s="4" r="A35">
        <v>1040</v>
      </c>
      <c t="n" s="6" r="G35">
        <v>39596</v>
      </c>
      <c t="n" s="6" r="H35">
        <v>-14724</v>
      </c>
      <c t="n" s="6" r="I35">
        <v>11489</v>
      </c>
      <c t="n" s="6" r="J35">
        <v>11641</v>
      </c>
      <c t="n" s="6" r="L35">
        <v>27495000</v>
      </c>
      <c t="n" s="6" r="N35">
        <v>40938000</v>
      </c>
    </row>
    <row spans="1:14" r="36">
      <c t="s" s="4" r="A36">
        <v>151</v>
      </c>
      <c t="n" s="6" r="G36">
        <v>-36665</v>
      </c>
      <c t="n" s="6" r="H36">
        <v>-20657</v>
      </c>
      <c t="n" s="6" r="I36">
        <v>9595</v>
      </c>
      <c t="n" s="6" r="J36">
        <v>10132</v>
      </c>
      <c t="n" s="6" r="L36">
        <v>22510000</v>
      </c>
      <c t="n" s="6" r="N36">
        <v>37027000</v>
      </c>
    </row>
    <row spans="1:14" r="37">
      <c t="s" s="4" r="A37">
        <v>151</v>
      </c>
      <c t="n" s="8" r="G37">
        <v>30111</v>
      </c>
      <c t="n" s="8" r="H37">
        <v>1027</v>
      </c>
      <c t="n" s="8" r="I37">
        <v>9595</v>
      </c>
      <c t="n" s="8" r="J37">
        <v>10132</v>
      </c>
      <c t="n" s="8" r="L37">
        <v>22510000</v>
      </c>
      <c t="n" s="8" r="N37">
        <v>37027000</v>
      </c>
    </row>
    <row spans="1:14" r="38">
      <c t="s" s="4" r="A38">
        <v>1079</v>
      </c>
      <c t="n" s="6" r="G38">
        <v>606635</v>
      </c>
      <c t="n" s="6" r="H38">
        <v>510146</v>
      </c>
      <c t="n" s="6" r="I38">
        <v>461791</v>
      </c>
      <c t="n" s="6" r="J38">
        <v>433391</v>
      </c>
    </row>
    <row spans="1:14" r="39">
      <c t="s" s="4" r="A39">
        <v>1080</v>
      </c>
      <c t="s" s="4" r="B39">
        <v>1081</v>
      </c>
      <c t="n" s="13" r="G39">
        <v>17.6</v>
      </c>
      <c t="n" s="13" r="H39">
        <v>6.9</v>
      </c>
      <c t="n" s="13" r="I39">
        <v>4.9</v>
      </c>
      <c t="n" s="13" r="J39">
        <v>5.7</v>
      </c>
    </row>
    <row spans="1:14" r="40">
      <c t="s" s="4" r="A40">
        <v>1082</v>
      </c>
      <c t="s" s="4" r="B40">
        <v>1081</v>
      </c>
      <c t="n" s="6" r="G40">
        <v>3</v>
      </c>
      <c t="n" s="6" r="H40">
        <v>3</v>
      </c>
      <c t="n" s="6" r="I40">
        <v>3</v>
      </c>
      <c t="n" s="6" r="J40">
        <v>3</v>
      </c>
    </row>
    <row spans="1:14" r="41">
      <c t="s" s="4" r="A41">
        <v>1083</v>
      </c>
      <c t="s" s="4" r="B41">
        <v>1081</v>
      </c>
      <c t="n" s="13" r="G41">
        <v>44.5</v>
      </c>
      <c t="n" s="6" r="H41">
        <v>26</v>
      </c>
      <c t="n" s="6" r="I41">
        <v>0</v>
      </c>
      <c t="n" s="6" r="J41">
        <v>0</v>
      </c>
    </row>
    <row spans="1:14" r="42">
      <c t="s" s="4" r="A42">
        <v>937</v>
      </c>
    </row>
    <row spans="1:14" r="43">
      <c t="s" s="3" r="A43">
        <v>1074</v>
      </c>
    </row>
    <row spans="1:14" r="44">
      <c t="s" s="4" r="A44">
        <v>1084</v>
      </c>
      <c t="n" s="9" r="G44">
        <v>0.83</v>
      </c>
      <c t="n" s="9" r="H44">
        <v>0.04</v>
      </c>
      <c t="n" s="9" r="I44">
        <v>0.43</v>
      </c>
      <c t="n" s="9" r="J44">
        <v>0.46</v>
      </c>
      <c t="n" s="9" r="L44">
        <v>1.02</v>
      </c>
      <c t="n" s="9" r="N44">
        <v>1.69</v>
      </c>
    </row>
    <row spans="1:14" r="45">
      <c t="s" s="4" r="A45">
        <v>938</v>
      </c>
    </row>
    <row spans="1:14" r="46">
      <c t="s" s="3" r="A46">
        <v>1074</v>
      </c>
    </row>
    <row spans="1:14" r="47">
      <c t="s" s="4" r="A47">
        <v>1084</v>
      </c>
      <c t="n" s="9" r="G47">
        <v>0.83</v>
      </c>
      <c t="n" s="9" r="H47">
        <v>0.04</v>
      </c>
      <c t="n" s="9" r="I47">
        <v>0.43</v>
      </c>
      <c t="n" s="9" r="J47">
        <v>0.46</v>
      </c>
      <c t="n" s="9" r="L47">
        <v>1.02</v>
      </c>
      <c t="n" s="9" r="N47">
        <v>1.69</v>
      </c>
    </row>
    <row spans="1:14" r="48">
      <c t="n" r="A48"/>
    </row>
    <row spans="1:14" r="49">
      <c t="s" s="4" r="A49">
        <v>1081</v>
      </c>
      <c t="s" s="4" r="B49">
        <v>1085</v>
      </c>
    </row>
  </sheetData>
  <mergeCells count="5">
    <mergeCell ref="A1:B2"/>
    <mergeCell ref="C1:J1"/>
    <mergeCell ref="M1:N1"/>
    <mergeCell ref="A48:M48"/>
    <mergeCell ref="B49:M4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236</v>
      </c>
    </row>
    <row spans="1:2" r="4">
      <c t="s" s="4" r="A4">
        <v>170</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v>
      </c>
      <c t="s" s="2" r="B1">
        <v>2</v>
      </c>
      <c t="s" s="2" r="C1">
        <v>34</v>
      </c>
    </row>
    <row spans="1:3" r="2">
      <c t="s" s="3" r="A2">
        <v>35</v>
      </c>
    </row>
    <row spans="1:3" r="3">
      <c t="s" s="4" r="A3">
        <v>36</v>
      </c>
      <c t="n" s="8" r="B3">
        <v>61783</v>
      </c>
      <c t="n" s="8" r="C3">
        <v>125426</v>
      </c>
    </row>
    <row spans="1:3" r="4">
      <c t="s" s="4" r="A4">
        <v>37</v>
      </c>
      <c t="n" s="6" r="B4">
        <v>234509</v>
      </c>
      <c t="n" s="6" r="C4">
        <v>396376</v>
      </c>
    </row>
    <row spans="1:3" r="5">
      <c t="s" s="4" r="A5">
        <v>38</v>
      </c>
      <c t="n" s="6" r="B5">
        <v>259993</v>
      </c>
      <c t="n" s="6" r="C5">
        <v>257065</v>
      </c>
    </row>
    <row spans="1:3" r="6">
      <c t="s" s="4" r="A6">
        <v>39</v>
      </c>
      <c t="n" s="6" r="B6">
        <v>8074</v>
      </c>
      <c t="n" s="6" r="C6">
        <v>4941</v>
      </c>
    </row>
    <row spans="1:3" r="7">
      <c t="s" s="4" r="A7">
        <v>40</v>
      </c>
      <c t="n" s="6" r="B7">
        <v>416504</v>
      </c>
      <c t="n" s="6" r="C7">
        <v>440294</v>
      </c>
    </row>
    <row spans="1:3" r="8">
      <c t="s" s="4" r="A8">
        <v>41</v>
      </c>
      <c t="n" s="6" r="B8">
        <v>33288</v>
      </c>
      <c t="n" s="6" r="C8">
        <v>60178</v>
      </c>
    </row>
    <row spans="1:3" r="9">
      <c t="s" s="4" r="A9">
        <v>42</v>
      </c>
      <c t="n" s="6" r="B9">
        <v>1014151</v>
      </c>
      <c t="n" s="6" r="C9">
        <v>1284280</v>
      </c>
    </row>
    <row spans="1:3" r="10">
      <c t="s" s="4" r="A10">
        <v>43</v>
      </c>
      <c t="n" s="6" r="B10">
        <v>2397266</v>
      </c>
      <c t="n" s="6" r="C10">
        <v>2081126</v>
      </c>
    </row>
    <row spans="1:3" r="11">
      <c t="s" s="3" r="A11">
        <v>44</v>
      </c>
    </row>
    <row spans="1:3" r="12">
      <c t="s" s="4" r="A12">
        <v>45</v>
      </c>
      <c t="n" s="6" r="B12">
        <v>1821864</v>
      </c>
      <c t="n" s="6" r="C12">
        <v>1854436</v>
      </c>
    </row>
    <row spans="1:3" r="13">
      <c t="s" s="4" r="A13">
        <v>46</v>
      </c>
      <c t="n" s="6" r="B13">
        <v>965904</v>
      </c>
      <c t="n" s="6" r="C13">
        <v>893455</v>
      </c>
    </row>
    <row spans="1:3" r="14">
      <c t="s" s="4" r="A14">
        <v>47</v>
      </c>
      <c t="n" s="6" r="B14">
        <v>48398</v>
      </c>
      <c t="n" s="6" r="C14">
        <v>35568</v>
      </c>
    </row>
    <row spans="1:3" r="15">
      <c t="s" s="4" r="A15">
        <v>48</v>
      </c>
      <c t="n" s="6" r="B15">
        <v>6247583</v>
      </c>
      <c t="n" s="6" r="C15">
        <v>6148865</v>
      </c>
    </row>
    <row spans="1:3" r="16">
      <c t="s" s="3" r="A16">
        <v>49</v>
      </c>
    </row>
    <row spans="1:3" r="17">
      <c t="s" s="4" r="A17">
        <v>50</v>
      </c>
      <c t="n" s="6" r="B17">
        <v>401231</v>
      </c>
      <c t="n" s="6" r="C17">
        <v>383496</v>
      </c>
    </row>
    <row spans="1:3" r="18">
      <c t="s" s="4" r="A18">
        <v>51</v>
      </c>
      <c t="n" s="6" r="B18">
        <v>14988</v>
      </c>
      <c t="n" s="6" r="C18">
        <v>56969</v>
      </c>
    </row>
    <row spans="1:3" r="19">
      <c t="s" s="4" r="A19">
        <v>52</v>
      </c>
      <c t="n" s="6" r="B19">
        <v>254298</v>
      </c>
      <c t="n" s="6" r="C19">
        <v>291047</v>
      </c>
    </row>
    <row spans="1:3" r="20">
      <c t="s" s="4" r="A20">
        <v>53</v>
      </c>
      <c t="n" s="6" r="B20">
        <v>5084</v>
      </c>
      <c t="n" s="6" r="C20">
        <v>13772</v>
      </c>
    </row>
    <row spans="1:3" r="21">
      <c t="s" s="4" r="A21">
        <v>54</v>
      </c>
      <c t="n" s="6" r="B21">
        <v>675601</v>
      </c>
      <c t="n" s="6" r="C21">
        <v>745284</v>
      </c>
    </row>
    <row spans="1:3" r="22">
      <c t="s" s="4" r="A22">
        <v>55</v>
      </c>
      <c t="n" s="6" r="B22">
        <v>450000</v>
      </c>
      <c t="n" s="6" r="C22">
        <v>683378</v>
      </c>
    </row>
    <row spans="1:3" r="23">
      <c t="s" s="4" r="A23">
        <v>56</v>
      </c>
      <c t="n" s="6" r="B23">
        <v>1502531</v>
      </c>
      <c t="n" s="6" r="C23">
        <v>408826</v>
      </c>
    </row>
    <row spans="1:3" r="24">
      <c t="s" s="4" r="A24">
        <v>57</v>
      </c>
      <c t="n" s="6" r="B24">
        <v>431327</v>
      </c>
      <c t="n" s="6" r="C24">
        <v>378953</v>
      </c>
    </row>
    <row spans="1:3" r="25">
      <c t="s" s="4" r="A25">
        <v>58</v>
      </c>
      <c t="n" s="6" r="B25">
        <v>93709</v>
      </c>
      <c t="n" s="6" r="C25">
        <v>89268</v>
      </c>
    </row>
    <row spans="1:3" r="26">
      <c t="s" s="4" r="A26">
        <v>59</v>
      </c>
      <c t="n" s="8" r="B26">
        <v>3153168</v>
      </c>
      <c t="n" s="8" r="C26">
        <v>2305709</v>
      </c>
    </row>
    <row spans="1:3" r="27">
      <c t="s" s="4" r="A27">
        <v>60</v>
      </c>
      <c t="s" s="4" r="B27">
        <v>61</v>
      </c>
      <c t="s" s="4" r="C27">
        <v>61</v>
      </c>
    </row>
    <row spans="1:3" r="28">
      <c t="s" s="3" r="A28">
        <v>62</v>
      </c>
    </row>
    <row spans="1:3" r="29">
      <c t="s" s="4" r="A29">
        <v>63</v>
      </c>
      <c t="n" s="8" r="B29">
        <v>3074240</v>
      </c>
      <c t="n" s="8" r="C29">
        <v>902147</v>
      </c>
    </row>
    <row spans="1:3" r="30">
      <c t="s" s="4" r="A30">
        <v>64</v>
      </c>
      <c t="n" s="6" r="B30">
        <v>3094415</v>
      </c>
      <c t="n" s="6" r="C30">
        <v>3843156</v>
      </c>
    </row>
    <row spans="1:3" r="31">
      <c t="s" s="4" r="A31">
        <v>65</v>
      </c>
      <c t="n" s="6" r="B31">
        <v>20175</v>
      </c>
      <c t="n" s="6" r="C31">
        <v>-5644</v>
      </c>
    </row>
    <row spans="1:3" r="32">
      <c t="s" s="4" r="A32">
        <v>66</v>
      </c>
      <c t="n" s="6" r="B32">
        <v>6247583</v>
      </c>
      <c t="n" s="6" r="C32">
        <v>6148865</v>
      </c>
    </row>
    <row spans="1:3" r="33">
      <c t="s" s="4" r="A33">
        <v>67</v>
      </c>
    </row>
    <row spans="1:3" r="34">
      <c t="s" s="3" r="A34">
        <v>62</v>
      </c>
    </row>
    <row spans="1:3" r="35">
      <c t="s" s="4" r="A35">
        <v>64</v>
      </c>
      <c t="n" s="6" r="C35">
        <v>2946653</v>
      </c>
    </row>
    <row spans="1:3" r="36">
      <c t="s" s="4" r="A36">
        <v>68</v>
      </c>
    </row>
    <row spans="1:3" r="37">
      <c t="s" s="3" r="A37">
        <v>62</v>
      </c>
    </row>
    <row spans="1:3" r="38">
      <c t="s" s="4" r="A38">
        <v>63</v>
      </c>
      <c t="n" s="6" r="B38">
        <v>1768890</v>
      </c>
      <c t="n" s="6" r="C38">
        <v>874688</v>
      </c>
    </row>
    <row spans="1:3" r="39">
      <c t="s" s="4" r="A39">
        <v>69</v>
      </c>
    </row>
    <row spans="1:3" r="40">
      <c t="s" s="3" r="A40">
        <v>62</v>
      </c>
    </row>
    <row spans="1:3" r="41">
      <c t="s" s="4" r="A41">
        <v>63</v>
      </c>
      <c t="n" s="8" r="B41">
        <v>1305350</v>
      </c>
      <c t="n" s="8" r="C41">
        <v>27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1</v>
      </c>
      <c t="s" s="2" r="B1">
        <v>1</v>
      </c>
    </row>
    <row spans="1:2" r="2">
      <c t="s" s="2" r="B2">
        <v>2</v>
      </c>
    </row>
    <row spans="1:2" r="3">
      <c t="s" s="3" r="A3">
        <v>262</v>
      </c>
    </row>
    <row spans="1:2" r="4">
      <c t="s" s="4" r="A4">
        <v>263</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spans="1:2" r="1">
      <c t="s" s="1" r="A1">
        <v>283</v>
      </c>
      <c t="s" s="2" r="B1">
        <v>1</v>
      </c>
    </row>
    <row spans="1:2" r="2">
      <c t="s" s="2" r="B2">
        <v>2</v>
      </c>
    </row>
    <row spans="1:2" r="3">
      <c t="s" s="3" r="A3">
        <v>221</v>
      </c>
    </row>
    <row spans="1:2" r="4">
      <c t="s" s="4" r="A4">
        <v>284</v>
      </c>
      <c t="s" s="4" r="B4">
        <v>285</v>
      </c>
    </row>
    <row spans="1:2" r="5">
      <c t="s" s="4" r="A5">
        <v>286</v>
      </c>
      <c t="s" s="4" r="B5">
        <v>287</v>
      </c>
    </row>
    <row spans="1:2" r="6">
      <c t="s" s="4" r="A6">
        <v>288</v>
      </c>
      <c t="s" s="4" r="B6">
        <v>289</v>
      </c>
    </row>
    <row spans="1:2" r="7">
      <c t="s" s="4" r="A7">
        <v>274</v>
      </c>
      <c t="s" s="4" r="B7">
        <v>290</v>
      </c>
    </row>
    <row spans="1:2" r="8">
      <c t="s" s="4" r="A8">
        <v>291</v>
      </c>
      <c t="s" s="4" r="B8">
        <v>292</v>
      </c>
    </row>
    <row spans="1:2" r="9">
      <c t="s" s="4" r="A9">
        <v>293</v>
      </c>
      <c t="s" s="4" r="B9">
        <v>294</v>
      </c>
    </row>
    <row spans="1:2" r="10">
      <c t="s" s="4" r="A10">
        <v>233</v>
      </c>
      <c t="s" s="4" r="B10">
        <v>295</v>
      </c>
    </row>
    <row spans="1:2" r="11">
      <c t="s" s="4" r="A11">
        <v>170</v>
      </c>
      <c t="s" s="4" r="B11">
        <v>296</v>
      </c>
    </row>
    <row spans="1:2" r="12">
      <c t="s" s="4" r="A12">
        <v>297</v>
      </c>
      <c t="s" s="4" r="B12">
        <v>298</v>
      </c>
    </row>
    <row spans="1:2" r="13">
      <c t="s" s="4" r="A13">
        <v>240</v>
      </c>
      <c t="s" s="4" r="B13">
        <v>299</v>
      </c>
    </row>
    <row spans="1:2" r="14">
      <c t="s" s="4" r="A14">
        <v>300</v>
      </c>
      <c t="s" s="4" r="B14">
        <v>301</v>
      </c>
    </row>
    <row spans="1:2" r="15">
      <c t="s" s="4" r="A15">
        <v>302</v>
      </c>
      <c t="s" s="4" r="B15">
        <v>303</v>
      </c>
    </row>
    <row spans="1:2" r="16">
      <c t="s" s="4" r="A16">
        <v>304</v>
      </c>
      <c t="s" s="4" r="B16">
        <v>305</v>
      </c>
    </row>
    <row spans="1:2" r="17">
      <c t="s" s="4" r="A17">
        <v>306</v>
      </c>
      <c t="s" s="4" r="B17">
        <v>307</v>
      </c>
    </row>
    <row spans="1:2" r="18">
      <c t="s" s="4" r="A18">
        <v>308</v>
      </c>
      <c t="s" s="4" r="B18">
        <v>309</v>
      </c>
    </row>
    <row spans="1:2" r="19">
      <c t="s" s="4" r="A19">
        <v>310</v>
      </c>
      <c t="s" s="4" r="B19">
        <v>311</v>
      </c>
    </row>
    <row spans="1:2" r="20">
      <c t="s" s="4" r="A20">
        <v>312</v>
      </c>
      <c t="s" s="4" r="B20">
        <v>313</v>
      </c>
    </row>
    <row spans="1:2" r="21">
      <c t="s" s="4" r="A21">
        <v>314</v>
      </c>
      <c t="s" s="4" r="B21">
        <v>315</v>
      </c>
    </row>
    <row spans="1:2" r="22">
      <c t="s" s="4" r="A22">
        <v>316</v>
      </c>
      <c t="s" s="4" r="B22">
        <v>317</v>
      </c>
    </row>
    <row spans="1:2" r="23">
      <c t="s" s="4" r="A23">
        <v>318</v>
      </c>
      <c t="s" s="4" r="B23">
        <v>319</v>
      </c>
    </row>
    <row spans="1:2" r="24">
      <c t="s" s="4" r="A24">
        <v>320</v>
      </c>
      <c t="s" s="4" r="B24">
        <v>321</v>
      </c>
    </row>
    <row spans="1:2" r="25">
      <c t="s" s="4" r="A25">
        <v>322</v>
      </c>
      <c t="s" s="4" r="B25">
        <v>323</v>
      </c>
    </row>
    <row spans="1:2" r="26">
      <c t="s" s="4" r="A26">
        <v>324</v>
      </c>
      <c t="s" s="4" r="B26">
        <v>325</v>
      </c>
    </row>
    <row spans="1:2" r="27">
      <c t="s" s="4" r="A27">
        <v>326</v>
      </c>
      <c t="s" s="4" r="B27">
        <v>327</v>
      </c>
    </row>
    <row spans="1:2" r="28">
      <c t="s" s="4" r="A28">
        <v>328</v>
      </c>
      <c t="s" s="4" r="B28">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2</v>
      </c>
    </row>
    <row spans="1:2" r="3">
      <c t="s" s="3" r="A3">
        <v>331</v>
      </c>
    </row>
    <row spans="1:2" r="4">
      <c t="s" s="4" r="A4">
        <v>332</v>
      </c>
      <c t="s" s="4" r="B4">
        <v>333</v>
      </c>
    </row>
    <row spans="1:2" r="5">
      <c t="s" s="4" r="A5">
        <v>215</v>
      </c>
    </row>
    <row spans="1:2" r="6">
      <c t="s" s="3" r="A6">
        <v>331</v>
      </c>
    </row>
    <row spans="1:2" r="7">
      <c t="s" s="4" r="A7">
        <v>334</v>
      </c>
      <c t="s" s="4" r="B7">
        <v>335</v>
      </c>
    </row>
    <row spans="1:2" r="8">
      <c t="s" s="4" r="A8">
        <v>205</v>
      </c>
    </row>
    <row spans="1:2" r="9">
      <c t="s" s="3" r="A9">
        <v>331</v>
      </c>
    </row>
    <row spans="1:2" r="10">
      <c t="s" s="4" r="A10">
        <v>334</v>
      </c>
      <c t="s" s="4" r="B10">
        <v>336</v>
      </c>
    </row>
    <row spans="1:2" r="11">
      <c t="s" s="4" r="A11">
        <v>207</v>
      </c>
    </row>
    <row spans="1:2" r="12">
      <c t="s" s="3" r="A12">
        <v>331</v>
      </c>
    </row>
    <row spans="1:2" r="13">
      <c t="s" s="4" r="A13">
        <v>334</v>
      </c>
      <c t="s" s="4" r="B13">
        <v>337</v>
      </c>
    </row>
    <row spans="1:2" r="14">
      <c t="s" s="4" r="A14">
        <v>124</v>
      </c>
    </row>
    <row spans="1:2" r="15">
      <c t="s" s="3" r="A15">
        <v>331</v>
      </c>
    </row>
    <row spans="1:2" r="16">
      <c t="s" s="4" r="A16">
        <v>334</v>
      </c>
      <c t="s" s="4" r="B16">
        <v>338</v>
      </c>
    </row>
    <row spans="1:2" r="17">
      <c t="s" s="4" r="A17">
        <v>122</v>
      </c>
    </row>
    <row spans="1:2" r="18">
      <c t="s" s="3" r="A18">
        <v>331</v>
      </c>
    </row>
    <row spans="1:2" r="19">
      <c t="s" s="4" r="A19">
        <v>334</v>
      </c>
      <c t="s" s="4" r="B19">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70</v>
      </c>
      <c t="s" s="2" r="B1">
        <v>2</v>
      </c>
      <c t="s" s="2" r="C1">
        <v>34</v>
      </c>
    </row>
    <row spans="1:3" r="2">
      <c t="s" s="4" r="A2">
        <v>68</v>
      </c>
    </row>
    <row spans="1:3" r="3">
      <c t="s" s="3" r="A3">
        <v>62</v>
      </c>
    </row>
    <row spans="1:3" r="4">
      <c t="s" s="4" r="A4">
        <v>71</v>
      </c>
      <c t="n" s="6" r="B4">
        <v>49588960</v>
      </c>
      <c t="n" s="6" r="C4">
        <v>20036329</v>
      </c>
    </row>
    <row spans="1:3" r="5">
      <c t="s" s="4" r="A5">
        <v>72</v>
      </c>
      <c t="n" s="6" r="B5">
        <v>49588960</v>
      </c>
      <c t="n" s="6" r="C5">
        <v>20036329</v>
      </c>
    </row>
    <row spans="1:3" r="6">
      <c t="s" s="4" r="A6">
        <v>69</v>
      </c>
    </row>
    <row spans="1:3" r="7">
      <c t="s" s="3" r="A7">
        <v>62</v>
      </c>
    </row>
    <row spans="1:3" r="8">
      <c t="s" s="4" r="A8">
        <v>71</v>
      </c>
      <c t="n" s="6" r="B8">
        <v>37776746</v>
      </c>
      <c t="n" s="6" r="C8">
        <v>4062848</v>
      </c>
    </row>
    <row spans="1:3" r="9">
      <c t="s" s="4" r="A9">
        <v>72</v>
      </c>
      <c t="n" s="6" r="B9">
        <v>37776746</v>
      </c>
      <c t="n" s="6" r="C9">
        <v>4062848</v>
      </c>
    </row>
    <row spans="1:3" r="10">
      <c t="s" s="4" r="A10">
        <v>73</v>
      </c>
    </row>
    <row spans="1:3" r="11">
      <c t="s" s="3" r="A11">
        <v>62</v>
      </c>
    </row>
    <row spans="1:3" r="12">
      <c t="s" s="4" r="A12">
        <v>71</v>
      </c>
      <c t="n" s="6" r="B12">
        <v>0</v>
      </c>
      <c t="n" s="6" r="C12">
        <v>10939436</v>
      </c>
    </row>
    <row spans="1:3" r="13">
      <c t="s" s="4" r="A13">
        <v>72</v>
      </c>
      <c t="n" s="6" r="B13">
        <v>0</v>
      </c>
      <c t="n" s="6" r="C13">
        <v>10939436</v>
      </c>
    </row>
    <row spans="1:3" r="14">
      <c t="s" s="4" r="A14">
        <v>74</v>
      </c>
    </row>
    <row spans="1:3" r="15">
      <c t="s" s="3" r="A15">
        <v>62</v>
      </c>
    </row>
    <row spans="1:3" r="16">
      <c t="s" s="4" r="A16">
        <v>71</v>
      </c>
      <c t="n" s="6" r="B16">
        <v>11018744</v>
      </c>
      <c t="n" s="6" r="C16">
        <v>0</v>
      </c>
    </row>
    <row spans="1:3" r="17">
      <c t="s" s="4" r="A17">
        <v>72</v>
      </c>
      <c t="n" s="6" r="B17">
        <v>11018744</v>
      </c>
      <c t="n" s="6"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40</v>
      </c>
      <c t="s" s="2" r="B1">
        <v>1</v>
      </c>
    </row>
    <row spans="1:2" r="2">
      <c t="s" s="2" r="B2">
        <v>2</v>
      </c>
    </row>
    <row spans="1:2" r="3">
      <c t="s" s="3" r="A3">
        <v>231</v>
      </c>
    </row>
    <row spans="1:2" r="4">
      <c t="s" s="4" r="A4">
        <v>341</v>
      </c>
      <c t="s" s="4" r="B4">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43</v>
      </c>
      <c t="s" s="2" r="B1">
        <v>1</v>
      </c>
    </row>
    <row spans="1:2" r="2">
      <c t="s" s="2" r="B2">
        <v>2</v>
      </c>
    </row>
    <row spans="1:2" r="3">
      <c t="s" s="3" r="A3">
        <v>234</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8</v>
      </c>
      <c t="s" s="2" r="B1">
        <v>1</v>
      </c>
    </row>
    <row spans="1:2" r="2">
      <c t="s" s="2" r="B2">
        <v>2</v>
      </c>
    </row>
    <row spans="1:2" r="3">
      <c t="s" s="3" r="A3">
        <v>236</v>
      </c>
    </row>
    <row spans="1:2" r="4">
      <c t="s" s="4" r="A4">
        <v>349</v>
      </c>
      <c t="s" s="4" r="B4">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51</v>
      </c>
      <c t="s" s="2" r="B1">
        <v>1</v>
      </c>
    </row>
    <row spans="1:2" r="2">
      <c t="s" s="2" r="B2">
        <v>2</v>
      </c>
    </row>
    <row spans="1:2" r="3">
      <c t="s" s="3" r="A3">
        <v>239</v>
      </c>
    </row>
    <row spans="1:2" r="4">
      <c t="s" s="4" r="A4">
        <v>352</v>
      </c>
      <c t="s" s="4" r="B4">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354</v>
      </c>
      <c t="s" s="2" r="B1">
        <v>1</v>
      </c>
    </row>
    <row spans="1:2" r="2">
      <c t="s" s="2" r="B2">
        <v>2</v>
      </c>
    </row>
    <row spans="1:2" r="3">
      <c t="s" s="3" r="A3">
        <v>243</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61</v>
      </c>
      <c t="s" s="2" r="B1">
        <v>1</v>
      </c>
    </row>
    <row spans="1:2" r="2">
      <c t="s" s="2" r="B2">
        <v>2</v>
      </c>
    </row>
    <row spans="1:2" r="3">
      <c t="s" s="3" r="A3">
        <v>246</v>
      </c>
    </row>
    <row spans="1:2" r="4">
      <c t="s" s="4" r="A4">
        <v>362</v>
      </c>
      <c t="s" s="4" r="B4">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64</v>
      </c>
      <c t="s" s="2" r="B1">
        <v>1</v>
      </c>
    </row>
    <row spans="1:2" r="2">
      <c t="s" s="2" r="B2">
        <v>2</v>
      </c>
    </row>
    <row spans="1:2" r="3">
      <c t="s" s="3" r="A3">
        <v>249</v>
      </c>
    </row>
    <row spans="1:2" r="4">
      <c t="s" s="4" r="A4">
        <v>365</v>
      </c>
      <c t="s" s="4" r="B4">
        <v>366</v>
      </c>
    </row>
    <row spans="1:2" r="5">
      <c t="s" s="4" r="A5">
        <v>367</v>
      </c>
      <c t="s" s="4" r="B5">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69</v>
      </c>
      <c t="s" s="2" r="B1">
        <v>1</v>
      </c>
    </row>
    <row spans="1:2" r="2">
      <c t="s" s="2" r="B2">
        <v>2</v>
      </c>
    </row>
    <row spans="1:2" r="3">
      <c t="s" s="3" r="A3">
        <v>252</v>
      </c>
    </row>
    <row spans="1:2" r="4">
      <c t="s" s="4" r="A4">
        <v>370</v>
      </c>
      <c t="s" s="4" r="B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72</v>
      </c>
      <c t="s" s="2" r="B1">
        <v>1</v>
      </c>
    </row>
    <row spans="1:2" r="2">
      <c t="s" s="2" r="B2">
        <v>2</v>
      </c>
    </row>
    <row spans="1:2" r="3">
      <c t="s" s="3" r="A3">
        <v>255</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77</v>
      </c>
      <c t="s" s="2" r="B1">
        <v>1</v>
      </c>
    </row>
    <row spans="1:2" r="2">
      <c t="s" s="2" r="B2">
        <v>2</v>
      </c>
    </row>
    <row spans="1:2" r="3">
      <c t="s" s="3" r="A3">
        <v>259</v>
      </c>
    </row>
    <row spans="1:2" r="4">
      <c t="s" s="4" r="A4">
        <v>378</v>
      </c>
      <c t="s" s="4" r="B4">
        <v>379</v>
      </c>
    </row>
    <row spans="1:2" r="5">
      <c t="s" s="4" r="A5">
        <v>380</v>
      </c>
      <c t="s" s="4" r="B5">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spans="1:5" r="1">
      <c t="s" s="1" r="A1">
        <v>75</v>
      </c>
      <c t="s" s="2" r="B1">
        <v>76</v>
      </c>
      <c t="s" s="2" r="C1">
        <v>77</v>
      </c>
      <c t="s" s="2" r="D1">
        <v>1</v>
      </c>
    </row>
    <row spans="1:5" r="2">
      <c t="s" s="2" r="B2">
        <v>34</v>
      </c>
      <c t="s" s="2" r="C2">
        <v>78</v>
      </c>
      <c t="s" s="2" r="D2">
        <v>2</v>
      </c>
      <c t="s" s="2" r="E2">
        <v>79</v>
      </c>
    </row>
    <row spans="1:5" r="3">
      <c t="s" s="3" r="A3">
        <v>80</v>
      </c>
    </row>
    <row spans="1:5" r="4">
      <c t="s" s="4" r="A4">
        <v>81</v>
      </c>
      <c t="n" s="8" r="B4">
        <v>1298804000</v>
      </c>
      <c t="n" s="8" r="D4">
        <v>3247545000</v>
      </c>
    </row>
    <row spans="1:5" r="5">
      <c t="s" s="4" r="A5">
        <v>82</v>
      </c>
      <c t="n" s="6" r="B5">
        <v>4235415000</v>
      </c>
      <c t="n" s="6" r="D5">
        <v>10104193000</v>
      </c>
    </row>
    <row spans="1:5" r="6">
      <c t="s" s="4" r="A6">
        <v>83</v>
      </c>
      <c t="n" s="6" r="B6">
        <v>772338000</v>
      </c>
      <c t="n" s="6" r="D6">
        <v>1832606000</v>
      </c>
    </row>
    <row spans="1:5" r="7">
      <c t="s" s="4" r="A7">
        <v>84</v>
      </c>
      <c t="n" s="6" r="B7">
        <v>472604000</v>
      </c>
      <c t="n" s="6" r="D7">
        <v>1595674000</v>
      </c>
    </row>
    <row spans="1:5" r="8">
      <c t="s" s="4" r="A8">
        <v>85</v>
      </c>
      <c t="n" s="6" r="B8">
        <v>21642000</v>
      </c>
      <c t="n" s="6" r="D8">
        <v>71730000</v>
      </c>
    </row>
    <row spans="1:5" r="9">
      <c t="s" s="4" r="A9">
        <v>86</v>
      </c>
      <c t="n" s="6" r="B9">
        <v>24556000</v>
      </c>
      <c t="n" s="6" r="D9">
        <v>83599000</v>
      </c>
    </row>
    <row spans="1:5" r="10">
      <c t="s" s="4" r="A10">
        <v>87</v>
      </c>
      <c t="n" s="6" r="B10">
        <v>6825359000</v>
      </c>
      <c t="n" s="6" r="D10">
        <v>16935347000</v>
      </c>
    </row>
    <row spans="1:5" r="11">
      <c t="s" s="3" r="A11">
        <v>88</v>
      </c>
    </row>
    <row spans="1:5" r="12">
      <c t="s" s="4" r="A12">
        <v>89</v>
      </c>
      <c t="n" s="6" r="B12">
        <v>1159974000</v>
      </c>
      <c t="n" s="6" r="D12">
        <v>2916569000</v>
      </c>
    </row>
    <row spans="1:5" r="13">
      <c t="s" s="4" r="A13">
        <v>90</v>
      </c>
      <c t="n" s="6" r="B13">
        <v>4962227000</v>
      </c>
      <c t="n" s="6" r="D13">
        <v>11486480000</v>
      </c>
    </row>
    <row spans="1:5" r="14">
      <c t="s" s="4" r="A14">
        <v>91</v>
      </c>
      <c t="n" s="6" r="B14">
        <v>320282000</v>
      </c>
      <c t="n" s="6" r="D14">
        <v>1068933000</v>
      </c>
    </row>
    <row spans="1:5" r="15">
      <c t="s" s="4" r="A15">
        <v>86</v>
      </c>
      <c t="n" s="6" r="B15">
        <v>1792000</v>
      </c>
      <c t="n" s="6" r="D15">
        <v>5201000</v>
      </c>
    </row>
    <row spans="1:5" r="16">
      <c t="s" s="4" r="A16">
        <v>92</v>
      </c>
      <c t="n" s="6" r="B16">
        <v>6444275000</v>
      </c>
      <c t="n" s="6" r="D16">
        <v>15477183000</v>
      </c>
    </row>
    <row spans="1:5" r="17">
      <c t="s" s="4" r="A17">
        <v>93</v>
      </c>
      <c t="n" s="6" r="B17">
        <v>381084000</v>
      </c>
      <c t="n" s="6" r="D17">
        <v>1458164000</v>
      </c>
    </row>
    <row spans="1:5" r="18">
      <c t="s" s="3" r="A18">
        <v>94</v>
      </c>
    </row>
    <row spans="1:5" r="19">
      <c t="s" s="4" r="A19">
        <v>95</v>
      </c>
      <c t="n" s="6" r="B19">
        <v>46280000</v>
      </c>
      <c t="n" s="6" r="D19">
        <v>166689000</v>
      </c>
    </row>
    <row spans="1:5" r="20">
      <c t="s" s="4" r="A20">
        <v>96</v>
      </c>
      <c t="n" s="6" r="B20">
        <v>225905000</v>
      </c>
      <c t="n" s="6" r="D20">
        <v>677207000</v>
      </c>
    </row>
    <row spans="1:5" r="21">
      <c t="s" s="4" r="A21">
        <v>97</v>
      </c>
      <c t="n" s="6" r="B21">
        <v>28451000</v>
      </c>
      <c t="n" s="6" r="D21">
        <v>92949000</v>
      </c>
    </row>
    <row spans="1:5" r="22">
      <c t="s" s="4" r="A22">
        <v>98</v>
      </c>
      <c t="n" s="6" r="B22">
        <v>-394000</v>
      </c>
      <c t="n" s="6" r="D22">
        <v>2050000</v>
      </c>
    </row>
    <row spans="1:5" r="23">
      <c t="s" s="4" r="A23">
        <v>99</v>
      </c>
      <c t="n" s="6" r="B23">
        <v>60335000</v>
      </c>
      <c t="n" s="6" r="D23">
        <v>201019000</v>
      </c>
    </row>
    <row spans="1:5" r="24">
      <c t="s" s="4" r="A24">
        <v>100</v>
      </c>
      <c t="n" s="6" r="B24">
        <v>360577000</v>
      </c>
      <c t="n" s="6" r="D24">
        <v>1139914000</v>
      </c>
    </row>
    <row spans="1:5" r="25">
      <c t="s" s="4" r="A25">
        <v>101</v>
      </c>
      <c t="n" s="6" r="B25">
        <v>20507000</v>
      </c>
      <c t="n" s="6" r="D25">
        <v>318250000</v>
      </c>
    </row>
    <row spans="1:5" r="26">
      <c t="s" s="4" r="A26">
        <v>102</v>
      </c>
      <c t="n" s="6" r="B26">
        <v>-10935000</v>
      </c>
      <c t="n" s="6" r="D26">
        <v>-87575000</v>
      </c>
    </row>
    <row spans="1:5" r="27">
      <c t="s" s="4" r="A27">
        <v>103</v>
      </c>
      <c t="n" s="6" r="B27">
        <v>9572000</v>
      </c>
      <c t="n" s="6" r="D27">
        <v>230675000</v>
      </c>
    </row>
    <row spans="1:5" r="28">
      <c t="s" s="4" r="A28">
        <v>104</v>
      </c>
      <c t="n" s="6" r="B28">
        <v>-69677000</v>
      </c>
      <c t="n" s="6" r="D28">
        <v>-47070000</v>
      </c>
    </row>
    <row spans="1:5" r="29">
      <c t="s" s="4" r="A29">
        <v>105</v>
      </c>
      <c t="n" s="6" r="B29">
        <v>-60105000</v>
      </c>
      <c t="n" s="6" r="D29">
        <v>183605000</v>
      </c>
    </row>
    <row spans="1:5" r="30">
      <c t="s" s="4" r="A30">
        <v>106</v>
      </c>
      <c t="n" s="6" r="B30">
        <v>1043000</v>
      </c>
      <c t="n" s="6" r="D30">
        <v>53783000</v>
      </c>
    </row>
    <row spans="1:5" r="31">
      <c t="s" s="4" r="A31">
        <v>107</v>
      </c>
      <c t="n" s="6" r="B31">
        <v>-95381000</v>
      </c>
      <c t="n" s="6" r="D31">
        <v>42584000</v>
      </c>
    </row>
    <row spans="1:5" r="32">
      <c t="s" s="4" r="A32">
        <v>108</v>
      </c>
      <c t="n" s="8" r="B32">
        <v>34233000</v>
      </c>
      <c t="n" s="8" r="D32">
        <v>87238000</v>
      </c>
    </row>
    <row spans="1:5" r="33">
      <c t="s" s="3" r="A33">
        <v>109</v>
      </c>
    </row>
    <row spans="1:5" r="34">
      <c t="s" s="4" r="A34">
        <v>110</v>
      </c>
      <c t="n" s="9" r="B34">
        <v>1.15</v>
      </c>
      <c t="n" s="9" r="D34">
        <v>2.89</v>
      </c>
    </row>
    <row spans="1:5" r="35">
      <c t="s" s="4" r="A35">
        <v>67</v>
      </c>
    </row>
    <row spans="1:5" r="36">
      <c t="s" s="3" r="A36">
        <v>80</v>
      </c>
    </row>
    <row spans="1:5" r="37">
      <c t="s" s="4" r="A37">
        <v>82</v>
      </c>
      <c t="n" s="8" r="C37">
        <v>1275422000</v>
      </c>
      <c t="n" s="8" r="E37">
        <v>1502786000</v>
      </c>
    </row>
    <row spans="1:5" r="38">
      <c t="s" s="4" r="A38">
        <v>83</v>
      </c>
      <c t="n" s="6" r="C38">
        <v>2200394000</v>
      </c>
      <c t="n" s="6" r="E38">
        <v>2974122000</v>
      </c>
    </row>
    <row spans="1:5" r="39">
      <c t="s" s="4" r="A39">
        <v>85</v>
      </c>
      <c t="n" s="6" r="C39">
        <v>11690000</v>
      </c>
      <c t="n" s="6" r="E39">
        <v>10060000</v>
      </c>
    </row>
    <row spans="1:5" r="40">
      <c t="s" s="4" r="A40">
        <v>86</v>
      </c>
      <c t="n" s="6" r="C40">
        <v>4683000</v>
      </c>
      <c t="n" s="6" r="E40">
        <v>5611000</v>
      </c>
    </row>
    <row spans="1:5" r="41">
      <c t="s" s="4" r="A41">
        <v>87</v>
      </c>
      <c t="n" s="6" r="C41">
        <v>3492189000</v>
      </c>
      <c t="n" s="6" r="E41">
        <v>4492579000</v>
      </c>
    </row>
    <row spans="1:5" r="42">
      <c t="s" s="3" r="A42">
        <v>88</v>
      </c>
    </row>
    <row spans="1:5" r="43">
      <c t="s" s="4" r="A43">
        <v>90</v>
      </c>
      <c t="n" s="6" r="C43">
        <v>3429169000</v>
      </c>
      <c t="n" s="6" r="E43">
        <v>4419004000</v>
      </c>
    </row>
    <row spans="1:5" r="44">
      <c t="s" s="4" r="A44">
        <v>86</v>
      </c>
      <c t="n" s="6" r="C44">
        <v>2339000</v>
      </c>
      <c t="n" s="6" r="E44">
        <v>2611000</v>
      </c>
    </row>
    <row spans="1:5" r="45">
      <c t="s" s="4" r="A45">
        <v>92</v>
      </c>
      <c t="n" s="6" r="C45">
        <v>3431508000</v>
      </c>
      <c t="n" s="6" r="E45">
        <v>4421615000</v>
      </c>
    </row>
    <row spans="1:5" r="46">
      <c t="s" s="4" r="A46">
        <v>93</v>
      </c>
      <c t="n" s="6" r="C46">
        <v>60681000</v>
      </c>
      <c t="n" s="6" r="E46">
        <v>70964000</v>
      </c>
    </row>
    <row spans="1:5" r="47">
      <c t="s" s="3" r="A47">
        <v>94</v>
      </c>
    </row>
    <row spans="1:5" r="48">
      <c t="s" s="4" r="A48">
        <v>95</v>
      </c>
      <c t="n" s="6" r="C48">
        <v>17075000</v>
      </c>
      <c t="n" s="6" r="E48">
        <v>16814000</v>
      </c>
    </row>
    <row spans="1:5" r="49">
      <c t="s" s="4" r="A49">
        <v>96</v>
      </c>
      <c t="n" s="6" r="C49">
        <v>4964000</v>
      </c>
      <c t="n" s="6" r="E49">
        <v>3187000</v>
      </c>
    </row>
    <row spans="1:5" r="50">
      <c t="s" s="4" r="A50">
        <v>97</v>
      </c>
      <c t="n" s="6" r="C50">
        <v>729000</v>
      </c>
      <c t="n" s="6" r="E50">
        <v>1014000</v>
      </c>
    </row>
    <row spans="1:5" r="51">
      <c t="s" s="4" r="A51">
        <v>98</v>
      </c>
      <c t="n" s="6" r="C51">
        <v>-39000</v>
      </c>
      <c t="n" s="6" r="E51">
        <v>324000</v>
      </c>
    </row>
    <row spans="1:5" r="52">
      <c t="s" s="4" r="A52">
        <v>99</v>
      </c>
      <c t="n" s="6" r="C52">
        <v>10457000</v>
      </c>
      <c t="n" s="6" r="E52">
        <v>8687000</v>
      </c>
    </row>
    <row spans="1:5" r="53">
      <c t="s" s="4" r="A53">
        <v>100</v>
      </c>
      <c t="n" s="6" r="C53">
        <v>33186000</v>
      </c>
      <c t="n" s="6" r="E53">
        <v>30026000</v>
      </c>
    </row>
    <row spans="1:5" r="54">
      <c t="s" s="4" r="A54">
        <v>101</v>
      </c>
      <c t="n" s="6" r="C54">
        <v>27495000</v>
      </c>
      <c t="n" s="6" r="E54">
        <v>40938000</v>
      </c>
    </row>
    <row spans="1:5" r="55">
      <c t="s" s="4" r="A55">
        <v>102</v>
      </c>
      <c t="n" s="6" r="C55">
        <v>-4767000</v>
      </c>
      <c t="n" s="6" r="E55">
        <v>-3471000</v>
      </c>
    </row>
    <row spans="1:5" r="56">
      <c t="s" s="4" r="A56">
        <v>103</v>
      </c>
      <c t="n" s="6" r="C56">
        <v>22728000</v>
      </c>
      <c t="n" s="6" r="E56">
        <v>37467000</v>
      </c>
    </row>
    <row spans="1:5" r="57">
      <c t="s" s="4" r="A57">
        <v>104</v>
      </c>
      <c t="n" s="6" r="C57">
        <v>-218000</v>
      </c>
      <c t="n" s="6" r="E57">
        <v>-440000</v>
      </c>
    </row>
    <row spans="1:5" r="58">
      <c t="s" s="4" r="A58">
        <v>105</v>
      </c>
      <c t="n" s="6" r="C58">
        <v>22510000</v>
      </c>
      <c t="n" s="6" r="E58">
        <v>37027000</v>
      </c>
    </row>
    <row spans="1:5" r="59">
      <c t="s" s="4" r="A59">
        <v>108</v>
      </c>
      <c t="n" s="8" r="C59">
        <v>22510000</v>
      </c>
      <c t="n" s="8" r="E59">
        <v>37027000</v>
      </c>
    </row>
    <row spans="1:5" r="60">
      <c t="s" s="3" r="A60">
        <v>109</v>
      </c>
    </row>
    <row spans="1:5" r="61">
      <c t="s" s="4" r="A61">
        <v>110</v>
      </c>
      <c t="n" s="9" r="C61">
        <v>1.02</v>
      </c>
      <c t="n" s="9" r="E61">
        <v>1.84</v>
      </c>
    </row>
    <row spans="1:5" r="62">
      <c t="s" s="4" r="A62">
        <v>30</v>
      </c>
    </row>
    <row spans="1:5" r="63">
      <c t="s" s="3" r="A63">
        <v>111</v>
      </c>
    </row>
    <row spans="1:5" r="64">
      <c t="s" s="4" r="A64">
        <v>112</v>
      </c>
      <c t="n" s="9" r="B64">
        <v>0.85</v>
      </c>
      <c t="n" s="9" r="D64">
        <v>1.11</v>
      </c>
    </row>
    <row spans="1:5" r="65">
      <c t="s" s="3" r="A65">
        <v>109</v>
      </c>
    </row>
    <row spans="1:5" r="66">
      <c t="s" s="4" r="A66">
        <v>113</v>
      </c>
      <c t="n" s="6" r="B66">
        <v>20572373</v>
      </c>
      <c t="n" s="6" r="D66">
        <v>40253913</v>
      </c>
    </row>
    <row spans="1:5" r="67">
      <c t="s" s="4" r="A67">
        <v>114</v>
      </c>
      <c t="n" s="6" r="B67">
        <v>20578755</v>
      </c>
      <c t="n" s="6" r="D67">
        <v>40275651</v>
      </c>
    </row>
    <row spans="1:5" r="68">
      <c t="s" s="4" r="A68">
        <v>115</v>
      </c>
    </row>
    <row spans="1:5" r="69">
      <c t="s" s="3" r="A69">
        <v>111</v>
      </c>
    </row>
    <row spans="1:5" r="70">
      <c t="s" s="4" r="A70">
        <v>112</v>
      </c>
      <c t="n" s="9" r="C70">
        <v>1.02</v>
      </c>
      <c t="n" s="9" r="E70">
        <v>1.69</v>
      </c>
    </row>
    <row spans="1:5" r="71">
      <c t="s" s="3" r="A71">
        <v>109</v>
      </c>
    </row>
    <row spans="1:5" r="72">
      <c t="s" s="4" r="A72">
        <v>113</v>
      </c>
      <c t="n" s="6" r="C72">
        <v>11023617</v>
      </c>
      <c t="n" s="6" r="E72">
        <v>10964258</v>
      </c>
    </row>
    <row spans="1:5" r="73">
      <c t="s" s="4" r="A73">
        <v>114</v>
      </c>
      <c t="n" s="6" r="C73">
        <v>11048745</v>
      </c>
      <c t="n" s="6" r="E73">
        <v>10986102</v>
      </c>
    </row>
    <row spans="1:5" r="74">
      <c t="s" s="4" r="A74">
        <v>73</v>
      </c>
    </row>
    <row spans="1:5" r="75">
      <c t="s" s="3" r="A75">
        <v>111</v>
      </c>
    </row>
    <row spans="1:5" r="76">
      <c t="s" s="4" r="A76">
        <v>112</v>
      </c>
      <c t="n" s="9" r="B76">
        <v>0.85</v>
      </c>
      <c t="n" s="9" r="D76">
        <v>1.4</v>
      </c>
    </row>
    <row spans="1:5" r="77">
      <c t="s" s="3" r="A77">
        <v>109</v>
      </c>
    </row>
    <row spans="1:5" r="78">
      <c t="s" s="4" r="A78">
        <v>116</v>
      </c>
      <c t="n" s="6" r="B78">
        <v>10939436</v>
      </c>
      <c t="n" s="6" r="D78">
        <v>10010333</v>
      </c>
    </row>
    <row spans="1:5" r="79">
      <c t="s" s="4" r="A79">
        <v>117</v>
      </c>
    </row>
    <row spans="1:5" r="80">
      <c t="s" s="3" r="A80">
        <v>111</v>
      </c>
    </row>
    <row spans="1:5" r="81">
      <c t="s" s="4" r="A81">
        <v>112</v>
      </c>
      <c t="n" s="9" r="C81">
        <v>1.02</v>
      </c>
      <c t="n" s="9" r="E81">
        <v>1.69</v>
      </c>
    </row>
    <row spans="1:5" r="82">
      <c t="s" s="3" r="A82">
        <v>109</v>
      </c>
    </row>
    <row spans="1:5" r="83">
      <c t="s" s="4" r="A83">
        <v>116</v>
      </c>
      <c t="n" s="6" r="C83">
        <v>10939436</v>
      </c>
      <c t="n" s="6" r="E83">
        <v>10939436</v>
      </c>
    </row>
    <row spans="1:5" r="84">
      <c t="s" s="4" r="A84">
        <v>68</v>
      </c>
    </row>
    <row spans="1:5" r="85">
      <c t="s" s="3" r="A85">
        <v>109</v>
      </c>
    </row>
    <row spans="1:5" r="86">
      <c t="s" s="4" r="A86">
        <v>113</v>
      </c>
      <c t="n" s="6" r="B86">
        <v>20493065</v>
      </c>
      <c t="n" s="6" r="D86">
        <v>24550388</v>
      </c>
    </row>
    <row spans="1:5" r="87">
      <c t="s" s="4" r="A87">
        <v>114</v>
      </c>
      <c t="n" s="6" r="B87">
        <v>20499447</v>
      </c>
      <c t="n" s="6" r="D87">
        <v>24572126</v>
      </c>
    </row>
    <row spans="1:5" r="88">
      <c t="s" s="4" r="A88">
        <v>118</v>
      </c>
    </row>
    <row spans="1:5" r="89">
      <c t="s" s="3" r="A89">
        <v>109</v>
      </c>
    </row>
    <row spans="1:5" r="90">
      <c t="s" s="4" r="A90">
        <v>113</v>
      </c>
      <c t="n" s="6" r="C90">
        <v>10944309</v>
      </c>
      <c t="n" s="6" r="E90">
        <v>10884950</v>
      </c>
    </row>
    <row spans="1:5" r="91">
      <c t="s" s="4" r="A91">
        <v>114</v>
      </c>
      <c t="n" s="6" r="C91">
        <v>10969437</v>
      </c>
      <c t="n" s="6" r="E91">
        <v>10906794</v>
      </c>
    </row>
    <row spans="1:5" r="92">
      <c t="s" s="4" r="A92">
        <v>69</v>
      </c>
    </row>
    <row spans="1:5" r="93">
      <c t="s" s="3" r="A93">
        <v>109</v>
      </c>
    </row>
    <row spans="1:5" r="94">
      <c t="s" s="4" r="A94">
        <v>116</v>
      </c>
      <c t="n" s="6" r="B94">
        <v>79308</v>
      </c>
      <c t="n" s="6" r="D94">
        <v>15703525</v>
      </c>
    </row>
    <row spans="1:5" r="95">
      <c t="s" s="4" r="A95">
        <v>119</v>
      </c>
    </row>
    <row spans="1:5" r="96">
      <c t="s" s="3" r="A96">
        <v>109</v>
      </c>
    </row>
    <row spans="1:5" r="97">
      <c t="s" s="4" r="A97">
        <v>116</v>
      </c>
      <c t="n" s="6" r="C97">
        <v>79308</v>
      </c>
      <c t="n" s="6" r="E97">
        <v>7930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82</v>
      </c>
      <c t="s" s="2" r="B1">
        <v>1</v>
      </c>
    </row>
    <row spans="1:2" r="2">
      <c t="s" s="2" r="B2">
        <v>2</v>
      </c>
    </row>
    <row spans="1:2" r="3">
      <c t="s" s="3" r="A3">
        <v>262</v>
      </c>
    </row>
    <row spans="1:2" r="4">
      <c t="s" s="4" r="A4">
        <v>383</v>
      </c>
      <c t="s" s="4" r="B4">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385</v>
      </c>
      <c t="s" s="2" r="B1">
        <v>1</v>
      </c>
    </row>
    <row spans="1:2" r="2">
      <c t="s" s="2" r="B2">
        <v>2</v>
      </c>
    </row>
    <row spans="1:2" r="3">
      <c t="s" s="3" r="A3">
        <v>266</v>
      </c>
    </row>
    <row spans="1:2" r="4">
      <c t="s" s="4" r="A4">
        <v>386</v>
      </c>
      <c t="s" s="4" r="B4">
        <v>387</v>
      </c>
    </row>
    <row spans="1:2" r="5">
      <c t="s" s="4" r="A5">
        <v>388</v>
      </c>
      <c t="s" s="4" r="B5">
        <v>389</v>
      </c>
    </row>
    <row spans="1:2" r="6">
      <c t="s" s="4" r="A6">
        <v>390</v>
      </c>
      <c t="s" s="4" r="B6">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92</v>
      </c>
      <c t="s" s="2" r="B1">
        <v>1</v>
      </c>
    </row>
    <row spans="1:2" r="2">
      <c t="s" s="2" r="B2">
        <v>2</v>
      </c>
    </row>
    <row spans="1:2" r="3">
      <c t="s" s="3" r="A3">
        <v>269</v>
      </c>
    </row>
    <row spans="1:2" r="4">
      <c t="s" s="4" r="A4">
        <v>393</v>
      </c>
      <c t="s" s="4" r="B4">
        <v>394</v>
      </c>
    </row>
    <row spans="1:2" r="5">
      <c t="s" s="4" r="A5">
        <v>395</v>
      </c>
      <c t="s" s="4" r="B5">
        <v>396</v>
      </c>
    </row>
    <row spans="1:2" r="6">
      <c t="s" s="4" r="A6">
        <v>397</v>
      </c>
      <c t="s" s="4" r="B6">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99</v>
      </c>
      <c t="s" s="2" r="B1">
        <v>1</v>
      </c>
    </row>
    <row spans="1:2" r="2">
      <c t="s" s="2" r="B2">
        <v>2</v>
      </c>
    </row>
    <row spans="1:2" r="3">
      <c t="s" s="3" r="A3">
        <v>272</v>
      </c>
    </row>
    <row spans="1:2" r="4">
      <c t="s" s="4" r="A4">
        <v>400</v>
      </c>
      <c t="s" s="4" r="B4">
        <v>401</v>
      </c>
    </row>
    <row spans="1:2" r="5">
      <c t="s" s="4" r="A5">
        <v>402</v>
      </c>
      <c t="s" s="4" r="B5">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4</v>
      </c>
      <c t="s" s="2" r="B1">
        <v>1</v>
      </c>
    </row>
    <row spans="1:2" r="2">
      <c t="s" s="2" r="B2">
        <v>2</v>
      </c>
    </row>
    <row spans="1:2" r="3">
      <c t="s" s="3" r="A3">
        <v>275</v>
      </c>
    </row>
    <row spans="1:2" r="4">
      <c t="s" s="4" r="A4">
        <v>405</v>
      </c>
      <c t="s" s="4" r="B4">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07</v>
      </c>
      <c t="s" s="2" r="B1">
        <v>1</v>
      </c>
    </row>
    <row spans="1:2" r="2">
      <c t="s" s="2" r="B2">
        <v>2</v>
      </c>
    </row>
    <row spans="1:2" r="3">
      <c t="s" s="3" r="A3">
        <v>278</v>
      </c>
    </row>
    <row spans="1:2" r="4">
      <c t="s" s="4" r="A4">
        <v>408</v>
      </c>
      <c t="s" s="4"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10</v>
      </c>
      <c t="s" s="2" r="B1">
        <v>1</v>
      </c>
    </row>
    <row spans="1:2" r="2">
      <c t="s" s="2" r="B2">
        <v>2</v>
      </c>
    </row>
    <row spans="1:2" r="3">
      <c t="s" s="3" r="A3">
        <v>281</v>
      </c>
    </row>
    <row spans="1:2" r="4">
      <c t="s" s="4" r="A4">
        <v>411</v>
      </c>
      <c t="s" s="4" r="B4">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0"/>
    <col customWidth="1" max="6" min="6" width="14"/>
    <col customWidth="1" max="7" min="7" width="20"/>
    <col customWidth="1" max="8" min="8" width="21"/>
    <col customWidth="1" max="9" min="9" width="26"/>
    <col customWidth="1" max="10" min="10" width="14"/>
  </cols>
  <sheetData>
    <row spans="1:10" r="1">
      <c t="s" s="1" r="A1">
        <v>413</v>
      </c>
      <c t="s" s="2" r="B1">
        <v>414</v>
      </c>
      <c t="s" s="2" r="C1">
        <v>415</v>
      </c>
      <c t="s" s="2" r="D1">
        <v>415</v>
      </c>
      <c t="s" s="2" r="E1">
        <v>416</v>
      </c>
      <c t="s" s="2" r="F1">
        <v>417</v>
      </c>
      <c t="s" s="2" r="G1">
        <v>418</v>
      </c>
      <c t="s" s="2" r="H1">
        <v>419</v>
      </c>
      <c t="s" s="2" r="I1">
        <v>420</v>
      </c>
      <c t="s" s="2" r="J1">
        <v>34</v>
      </c>
    </row>
    <row spans="1:10" r="2">
      <c t="s" s="3" r="A2">
        <v>421</v>
      </c>
    </row>
    <row spans="1:10" r="3">
      <c t="s" s="4" r="A3">
        <v>422</v>
      </c>
      <c t="n" s="6" r="G3">
        <v>10925000</v>
      </c>
    </row>
    <row spans="1:10" r="4">
      <c t="s" s="4" r="A4">
        <v>423</v>
      </c>
      <c t="s" s="4" r="B4">
        <v>424</v>
      </c>
    </row>
    <row spans="1:10" r="5">
      <c t="s" s="4" r="A5">
        <v>425</v>
      </c>
      <c t="n" s="6" r="I5">
        <v>2</v>
      </c>
    </row>
    <row spans="1:10" r="6">
      <c t="s" s="4" r="A6">
        <v>67</v>
      </c>
    </row>
    <row spans="1:10" r="7">
      <c t="s" s="3" r="A7">
        <v>421</v>
      </c>
    </row>
    <row spans="1:10" r="8">
      <c t="s" s="4" r="A8">
        <v>425</v>
      </c>
      <c t="n" s="6" r="H8">
        <v>1</v>
      </c>
    </row>
    <row spans="1:10" r="9">
      <c t="s" s="4" r="A9">
        <v>122</v>
      </c>
    </row>
    <row spans="1:10" r="10">
      <c t="s" s="3" r="A10">
        <v>421</v>
      </c>
    </row>
    <row spans="1:10" r="11">
      <c t="s" s="4" r="A11">
        <v>426</v>
      </c>
      <c t="s" s="4" r="E11">
        <v>424</v>
      </c>
    </row>
    <row spans="1:10" r="12">
      <c t="s" s="4" r="A12">
        <v>427</v>
      </c>
      <c t="n" s="6" r="E12">
        <v>11000000</v>
      </c>
    </row>
    <row spans="1:10" r="13">
      <c t="s" s="4" r="A13">
        <v>428</v>
      </c>
      <c t="s" s="4" r="E13">
        <v>429</v>
      </c>
    </row>
    <row spans="1:10" r="14">
      <c t="s" s="4" r="A14">
        <v>124</v>
      </c>
    </row>
    <row spans="1:10" r="15">
      <c t="s" s="3" r="A15">
        <v>421</v>
      </c>
    </row>
    <row spans="1:10" r="16">
      <c t="s" s="4" r="A16">
        <v>428</v>
      </c>
      <c t="s" s="4" r="C16">
        <v>429</v>
      </c>
      <c t="s" s="4" r="D16">
        <v>429</v>
      </c>
      <c t="s" s="4" r="I16">
        <v>429</v>
      </c>
    </row>
    <row spans="1:10" r="17">
      <c t="s" s="4" r="A17">
        <v>423</v>
      </c>
      <c t="s" s="4" r="C17">
        <v>430</v>
      </c>
      <c t="s" s="4" r="D17">
        <v>430</v>
      </c>
      <c t="s" s="4" r="F17">
        <v>430</v>
      </c>
    </row>
    <row spans="1:10" r="18">
      <c t="s" s="4" r="A18">
        <v>431</v>
      </c>
      <c t="s" s="4" r="C18">
        <v>432</v>
      </c>
      <c t="s" s="4" r="D18">
        <v>432</v>
      </c>
      <c t="s" s="4" r="I18">
        <v>432</v>
      </c>
      <c t="s" s="4" r="J18">
        <v>432</v>
      </c>
    </row>
    <row spans="1:10" r="19">
      <c t="s" s="4" r="A19">
        <v>433</v>
      </c>
      <c t="n" s="6" r="I19">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34</v>
      </c>
      <c t="s" s="2" r="B1">
        <v>76</v>
      </c>
      <c t="s" s="2" r="C1">
        <v>77</v>
      </c>
      <c t="s" s="2" r="D1">
        <v>1</v>
      </c>
    </row>
    <row spans="1:6" r="2">
      <c t="s" s="2" r="B2">
        <v>34</v>
      </c>
      <c t="s" s="2" r="C2">
        <v>78</v>
      </c>
      <c t="s" s="2" r="D2">
        <v>2</v>
      </c>
      <c t="s" s="2" r="E2">
        <v>34</v>
      </c>
      <c t="s" s="2" r="F2">
        <v>79</v>
      </c>
    </row>
    <row spans="1:6" r="3">
      <c t="s" s="3" r="A3">
        <v>435</v>
      </c>
    </row>
    <row spans="1:6" r="4">
      <c t="s" s="4" r="A4">
        <v>436</v>
      </c>
      <c t="n" s="7" r="B4">
        <v>754.7</v>
      </c>
      <c t="n" s="8" r="D4">
        <v>2300</v>
      </c>
    </row>
    <row spans="1:6" r="5">
      <c t="s" s="4" r="A5">
        <v>437</v>
      </c>
      <c t="s" s="4" r="D5">
        <v>438</v>
      </c>
      <c t="s" s="4" r="E5">
        <v>438</v>
      </c>
      <c t="s" s="4" r="F5">
        <v>438</v>
      </c>
    </row>
    <row spans="1:6" r="6">
      <c t="s" s="4" r="A6">
        <v>67</v>
      </c>
    </row>
    <row spans="1:6" r="7">
      <c t="s" s="3" r="A7">
        <v>435</v>
      </c>
    </row>
    <row spans="1:6" r="8">
      <c t="s" s="4" r="A8">
        <v>436</v>
      </c>
      <c t="n" s="7" r="C8">
        <v>10.3</v>
      </c>
      <c t="n" s="7" r="F8">
        <v>18.3</v>
      </c>
    </row>
    <row spans="1:6" r="9">
      <c t="s" s="4" r="A9">
        <v>439</v>
      </c>
    </row>
    <row spans="1:6" r="10">
      <c t="s" s="3" r="A10">
        <v>435</v>
      </c>
    </row>
    <row spans="1:6" r="11">
      <c t="s" s="4" r="A11">
        <v>440</v>
      </c>
      <c t="s" s="4" r="D11">
        <v>441</v>
      </c>
    </row>
    <row spans="1:6" r="12">
      <c t="s" s="4" r="A12">
        <v>442</v>
      </c>
    </row>
    <row spans="1:6" r="13">
      <c t="s" s="3" r="A13">
        <v>435</v>
      </c>
    </row>
    <row spans="1:6" r="14">
      <c t="s" s="4" r="A14">
        <v>443</v>
      </c>
      <c t="s" s="4" r="D14">
        <v>441</v>
      </c>
    </row>
    <row spans="1:6" r="15">
      <c t="s" s="4" r="A15">
        <v>444</v>
      </c>
    </row>
    <row spans="1:6" r="16">
      <c t="s" s="3" r="A16">
        <v>435</v>
      </c>
    </row>
    <row spans="1:6" r="17">
      <c t="s" s="4" r="A17">
        <v>440</v>
      </c>
      <c t="s" s="4" r="D17">
        <v>445</v>
      </c>
    </row>
    <row spans="1:6" r="18">
      <c t="s" s="4" r="A18">
        <v>446</v>
      </c>
    </row>
    <row spans="1:6" r="19">
      <c t="s" s="3" r="A19">
        <v>435</v>
      </c>
    </row>
    <row spans="1:6" r="20">
      <c t="s" s="4" r="A20">
        <v>443</v>
      </c>
      <c t="s" s="4" r="D20">
        <v>445</v>
      </c>
    </row>
    <row spans="1:6" r="21">
      <c t="s" s="4" r="A21">
        <v>447</v>
      </c>
    </row>
    <row spans="1:6" r="22">
      <c t="s" s="3" r="A22">
        <v>435</v>
      </c>
    </row>
    <row spans="1:6" r="23">
      <c t="s" s="4" r="A23">
        <v>448</v>
      </c>
      <c t="s" s="4" r="D23">
        <v>449</v>
      </c>
    </row>
    <row spans="1:6" r="24">
      <c t="s" s="4" r="A24">
        <v>450</v>
      </c>
    </row>
    <row spans="1:6" r="25">
      <c t="s" s="3" r="A25">
        <v>435</v>
      </c>
    </row>
    <row spans="1:6" r="26">
      <c t="s" s="4" r="A26">
        <v>448</v>
      </c>
      <c t="s" s="4" r="D26">
        <v>451</v>
      </c>
    </row>
    <row spans="1:6" r="27">
      <c t="s" s="4" r="A27">
        <v>452</v>
      </c>
    </row>
    <row spans="1:6" r="28">
      <c t="s" s="3" r="A28">
        <v>435</v>
      </c>
    </row>
    <row spans="1:6" r="29">
      <c t="s" s="4" r="A29">
        <v>448</v>
      </c>
      <c t="s" s="4" r="D29">
        <v>445</v>
      </c>
    </row>
    <row spans="1:6" r="30">
      <c t="s" s="4" r="A30">
        <v>453</v>
      </c>
    </row>
    <row spans="1:6" r="31">
      <c t="s" s="3" r="A31">
        <v>435</v>
      </c>
    </row>
    <row spans="1:6" r="32">
      <c t="s" s="4" r="A32">
        <v>448</v>
      </c>
      <c t="s" s="4" r="D32">
        <v>454</v>
      </c>
    </row>
    <row spans="1:6" r="33">
      <c t="s" s="4" r="A33">
        <v>455</v>
      </c>
    </row>
    <row spans="1:6" r="34">
      <c t="s" s="3" r="A34">
        <v>435</v>
      </c>
    </row>
    <row spans="1:6" r="35">
      <c t="s" s="4" r="A35">
        <v>448</v>
      </c>
      <c t="s" s="4" r="D35">
        <v>456</v>
      </c>
    </row>
    <row spans="1:6" r="36">
      <c t="s" s="4" r="A36">
        <v>457</v>
      </c>
    </row>
    <row spans="1:6" r="37">
      <c t="s" s="3" r="A37">
        <v>435</v>
      </c>
    </row>
    <row spans="1:6" r="38">
      <c t="s" s="4" r="A38">
        <v>440</v>
      </c>
      <c t="s" s="4" r="D38">
        <v>441</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8</v>
      </c>
      <c t="s" s="2" r="B1">
        <v>1</v>
      </c>
    </row>
    <row spans="1:3" r="2">
      <c t="s" s="2" r="B2">
        <v>2</v>
      </c>
      <c t="s" s="2" r="C2">
        <v>34</v>
      </c>
    </row>
    <row spans="1:3" r="3">
      <c t="s" s="3" r="A3">
        <v>459</v>
      </c>
    </row>
    <row spans="1:3" r="4">
      <c t="s" s="4" r="A4">
        <v>460</v>
      </c>
      <c t="n" s="8" r="B4">
        <v>18352</v>
      </c>
      <c t="n" s="8" r="C4">
        <v>18400</v>
      </c>
    </row>
    <row spans="1:3" r="5">
      <c t="s" s="4" r="A5">
        <v>461</v>
      </c>
    </row>
    <row spans="1:3" r="6">
      <c t="s" s="3" r="A6">
        <v>459</v>
      </c>
    </row>
    <row spans="1:3" r="7">
      <c t="s" s="4" r="A7">
        <v>462</v>
      </c>
      <c t="n" s="8" r="C7">
        <v>12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R4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0"/>
    <col customWidth="1" max="6" min="6" width="31"/>
    <col customWidth="1" max="7" min="7" width="43"/>
    <col customWidth="1" max="8" min="8" width="35"/>
    <col customWidth="1" max="9" min="9" width="50"/>
    <col customWidth="1" max="10" min="10" width="47"/>
    <col customWidth="1" max="11" min="11" width="39"/>
    <col customWidth="1" max="12" min="12" width="54"/>
    <col customWidth="1" max="13" min="13" width="51"/>
    <col customWidth="1" max="14" min="14" width="28"/>
    <col customWidth="1" max="15" min="15" width="43"/>
    <col customWidth="1" max="16" min="16" width="40"/>
    <col customWidth="1" max="17" min="17" width="47"/>
    <col customWidth="1" max="18" min="18" width="33"/>
  </cols>
  <sheetData>
    <row spans="1:18" r="1">
      <c t="s" s="1" r="A1">
        <v>120</v>
      </c>
      <c t="s" s="2" r="B1">
        <v>121</v>
      </c>
      <c t="s" s="2" r="C1">
        <v>122</v>
      </c>
      <c t="s" s="2" r="D1">
        <v>123</v>
      </c>
      <c t="s" s="2" r="E1">
        <v>124</v>
      </c>
      <c t="s" s="2" r="F1">
        <v>68</v>
      </c>
      <c t="s" s="2" r="G1">
        <v>125</v>
      </c>
      <c t="s" s="2" r="H1">
        <v>69</v>
      </c>
      <c t="s" s="2" r="I1">
        <v>126</v>
      </c>
      <c t="s" s="2" r="J1">
        <v>127</v>
      </c>
      <c t="s" s="2" r="K1">
        <v>73</v>
      </c>
      <c t="s" s="2" r="L1">
        <v>128</v>
      </c>
      <c t="s" s="2" r="M1">
        <v>129</v>
      </c>
      <c t="s" s="2" r="N1">
        <v>130</v>
      </c>
      <c t="s" s="2" r="O1">
        <v>131</v>
      </c>
      <c t="s" s="2" r="P1">
        <v>132</v>
      </c>
      <c t="s" s="2" r="Q1">
        <v>133</v>
      </c>
      <c t="s" s="2" r="R1">
        <v>134</v>
      </c>
    </row>
    <row spans="1:18" r="2">
      <c t="s" s="4" r="A2">
        <v>135</v>
      </c>
      <c t="n" s="8" r="B2">
        <v>78332</v>
      </c>
      <c t="n" s="8" r="F2">
        <v>210462</v>
      </c>
      <c t="n" s="8" r="H2">
        <v>-175</v>
      </c>
      <c t="n" s="8" r="K2">
        <v>-131955</v>
      </c>
    </row>
    <row spans="1:18" r="3">
      <c t="s" s="3" r="A3">
        <v>136</v>
      </c>
    </row>
    <row spans="1:18" r="4">
      <c t="s" s="4" r="A4">
        <v>137</v>
      </c>
      <c t="n" s="8" r="C4">
        <v>2000</v>
      </c>
      <c t="n" s="8" r="I4">
        <v>2000</v>
      </c>
    </row>
    <row spans="1:18" r="5">
      <c t="s" s="4" r="A5">
        <v>138</v>
      </c>
      <c t="n" s="6" r="C5">
        <v>-19969</v>
      </c>
      <c t="n" s="6" r="I5">
        <v>-316</v>
      </c>
      <c t="n" s="8" r="L5">
        <v>-19653</v>
      </c>
    </row>
    <row spans="1:18" r="6">
      <c t="s" s="4" r="A6">
        <v>139</v>
      </c>
      <c t="n" s="6" r="B6">
        <v>-19632</v>
      </c>
      <c t="n" s="6" r="F6">
        <v>-19632</v>
      </c>
    </row>
    <row spans="1:18" r="7">
      <c t="s" s="4" r="A7">
        <v>140</v>
      </c>
      <c t="n" s="6" r="B7">
        <v>1935</v>
      </c>
      <c t="n" s="6" r="F7">
        <v>965</v>
      </c>
      <c t="n" s="6" r="H7">
        <v>3</v>
      </c>
      <c t="n" s="6" r="K7">
        <v>967</v>
      </c>
    </row>
    <row spans="1:18" r="8">
      <c t="s" s="4" r="A8">
        <v>141</v>
      </c>
      <c t="n" s="6" r="B8">
        <v>37027</v>
      </c>
      <c t="n" s="6" r="F8">
        <v>18474</v>
      </c>
      <c t="n" s="6" r="H8">
        <v>50</v>
      </c>
      <c t="n" s="6" r="K8">
        <v>18503</v>
      </c>
    </row>
    <row spans="1:18" r="9">
      <c t="s" s="4" r="A9">
        <v>142</v>
      </c>
      <c t="n" s="6" r="B9">
        <v>79693</v>
      </c>
      <c t="n" s="6" r="F9">
        <v>210269</v>
      </c>
      <c t="n" s="6" r="H9">
        <v>1562</v>
      </c>
      <c t="n" s="6" r="K9">
        <v>-132138</v>
      </c>
    </row>
    <row spans="1:18" r="10">
      <c t="s" s="3" r="A10">
        <v>136</v>
      </c>
    </row>
    <row spans="1:18" r="11">
      <c t="s" s="4" r="A11">
        <v>138</v>
      </c>
      <c t="n" s="6" r="C11">
        <v>-16668</v>
      </c>
      <c t="n" s="8" r="I11">
        <v>-184</v>
      </c>
      <c t="n" s="6" r="L11">
        <v>-16484</v>
      </c>
    </row>
    <row spans="1:18" r="12">
      <c t="s" s="4" r="A12">
        <v>139</v>
      </c>
      <c t="n" s="6" r="B12">
        <v>-16485</v>
      </c>
      <c t="n" s="6" r="F12">
        <v>-16485</v>
      </c>
    </row>
    <row spans="1:18" r="13">
      <c t="s" s="4" r="A13">
        <v>140</v>
      </c>
      <c t="n" s="6" r="B13">
        <v>4692</v>
      </c>
      <c t="n" s="6" r="F13">
        <v>2340</v>
      </c>
      <c t="n" s="6" r="H13">
        <v>16</v>
      </c>
      <c t="n" s="6" r="K13">
        <v>2336</v>
      </c>
    </row>
    <row spans="1:18" r="14">
      <c t="s" s="4" r="A14">
        <v>143</v>
      </c>
      <c t="n" s="6" r="B14">
        <v>-125</v>
      </c>
      <c t="n" s="6" r="F14">
        <v>-125</v>
      </c>
    </row>
    <row spans="1:18" r="15">
      <c t="s" s="4" r="A15">
        <v>141</v>
      </c>
      <c t="n" s="6" r="B15">
        <v>22510</v>
      </c>
      <c t="n" s="6" r="F15">
        <v>11217</v>
      </c>
      <c t="n" s="6" r="H15">
        <v>80</v>
      </c>
      <c t="n" s="6" r="K15">
        <v>11213</v>
      </c>
    </row>
    <row spans="1:18" r="16">
      <c t="s" s="4" r="A16">
        <v>144</v>
      </c>
      <c t="n" s="6" r="B16">
        <v>73617</v>
      </c>
      <c t="n" s="6" r="F16">
        <v>207216</v>
      </c>
      <c t="n" s="6" r="H16">
        <v>1474</v>
      </c>
      <c t="n" s="6" r="K16">
        <v>-135073</v>
      </c>
    </row>
    <row spans="1:18" r="17">
      <c t="s" s="3" r="A17">
        <v>136</v>
      </c>
    </row>
    <row spans="1:18" r="18">
      <c t="s" s="4" r="A18">
        <v>145</v>
      </c>
      <c t="n" s="6" r="B18">
        <v>584833</v>
      </c>
      <c t="n" s="6" r="H18">
        <v>591520</v>
      </c>
      <c t="n" s="8" r="R18">
        <v>-6687</v>
      </c>
    </row>
    <row spans="1:18" r="19">
      <c t="s" s="4" r="A19">
        <v>146</v>
      </c>
      <c t="n" s="6" r="C19">
        <v>1794385</v>
      </c>
      <c t="n" s="8" r="E19">
        <v>1027129</v>
      </c>
      <c t="n" s="8" r="L19">
        <v>-108822</v>
      </c>
      <c t="n" s="8" r="O19">
        <v>1903207</v>
      </c>
      <c t="n" s="8" r="Q19">
        <v>1027129</v>
      </c>
    </row>
    <row spans="1:18" r="20">
      <c t="s" s="4" r="A20">
        <v>147</v>
      </c>
      <c t="n" s="8" r="D20">
        <v>-565813</v>
      </c>
      <c t="n" s="8" r="J20">
        <v>-565813</v>
      </c>
    </row>
    <row spans="1:18" r="21">
      <c t="s" s="4" r="A21">
        <v>148</v>
      </c>
      <c t="n" s="6" r="B21">
        <v>-18798</v>
      </c>
      <c t="n" s="6" r="F21">
        <v>-10356</v>
      </c>
      <c t="n" s="6" r="H21">
        <v>-2472</v>
      </c>
      <c t="n" s="6" r="K21">
        <v>-5970</v>
      </c>
    </row>
    <row spans="1:18" r="22">
      <c t="s" s="4" r="A22">
        <v>149</v>
      </c>
      <c t="n" s="6" r="B22">
        <v>405104</v>
      </c>
      <c t="n" s="6" r="F22">
        <v>405104</v>
      </c>
    </row>
    <row spans="1:18" r="23">
      <c t="s" s="4" r="A23">
        <v>150</v>
      </c>
      <c t="n" s="6" r="B23">
        <v>1388</v>
      </c>
      <c t="n" s="6" r="F23">
        <v>748</v>
      </c>
      <c t="n" s="6" r="H23">
        <v>93</v>
      </c>
      <c t="n" s="6" r="K23">
        <v>547</v>
      </c>
    </row>
    <row spans="1:18" r="24">
      <c t="s" s="4" r="A24">
        <v>151</v>
      </c>
      <c t="n" s="6" r="B24">
        <v>-60105</v>
      </c>
      <c t="n" s="6" r="F24">
        <v>18740</v>
      </c>
      <c t="n" s="6" r="H24">
        <v>3920</v>
      </c>
      <c t="n" s="6" r="K24">
        <v>11573</v>
      </c>
      <c t="n" s="8" r="N24">
        <v>-95381</v>
      </c>
      <c t="n" s="6" r="R24">
        <v>1043</v>
      </c>
    </row>
    <row spans="1:18" r="25">
      <c t="s" s="4" r="A25">
        <v>152</v>
      </c>
      <c t="n" s="6" r="B25">
        <v>2946653</v>
      </c>
    </row>
    <row spans="1:18" r="26">
      <c t="s" s="4" r="A26">
        <v>153</v>
      </c>
      <c t="n" s="6" r="B26">
        <v>3843156</v>
      </c>
      <c t="n" s="6" r="F26">
        <v>874688</v>
      </c>
      <c t="n" s="6" r="H26">
        <v>27459</v>
      </c>
      <c t="n" s="6" r="N26">
        <v>2946653</v>
      </c>
      <c t="n" s="6" r="R26">
        <v>-5644</v>
      </c>
    </row>
    <row spans="1:18" r="27">
      <c t="s" s="3" r="A27">
        <v>136</v>
      </c>
    </row>
    <row spans="1:18" r="28">
      <c t="s" s="4" r="A28">
        <v>154</v>
      </c>
      <c t="n" s="6" r="B28">
        <v>622167</v>
      </c>
      <c t="n" s="6" r="D28">
        <v>622167</v>
      </c>
      <c t="n" s="8" r="G28">
        <v>253236</v>
      </c>
      <c t="n" s="6" r="J28">
        <v>2655</v>
      </c>
      <c t="n" s="8" r="M28">
        <v>366276</v>
      </c>
    </row>
    <row spans="1:18" r="29">
      <c t="s" s="4" r="A29">
        <v>155</v>
      </c>
      <c t="n" s="6" r="B29">
        <v>-20751</v>
      </c>
      <c t="n" s="6" r="H29">
        <v>-3918</v>
      </c>
      <c t="n" s="6" r="K29">
        <v>-128531</v>
      </c>
      <c t="n" s="6" r="N29">
        <v>111698</v>
      </c>
    </row>
    <row spans="1:18" r="30">
      <c t="s" s="4" r="A30">
        <v>145</v>
      </c>
      <c t="n" s="8" r="C30">
        <v>-966855</v>
      </c>
      <c t="n" s="8" r="E30">
        <v>-775000</v>
      </c>
      <c t="n" s="8" r="O30">
        <v>-966855</v>
      </c>
      <c t="n" s="8" r="Q30">
        <v>-775000</v>
      </c>
    </row>
    <row spans="1:18" r="31">
      <c t="s" s="4" r="A31">
        <v>156</v>
      </c>
      <c t="n" s="6" r="B31">
        <v>-1007700</v>
      </c>
      <c t="n" s="6" r="H31">
        <v>987</v>
      </c>
      <c t="n" s="6" r="K31">
        <v>59513</v>
      </c>
      <c t="n" s="6" r="N31">
        <v>-1068200</v>
      </c>
    </row>
    <row spans="1:18" r="32">
      <c t="s" s="4" r="A32">
        <v>157</v>
      </c>
      <c t="n" s="6" r="B32">
        <v>255000</v>
      </c>
      <c t="n" s="6" r="D32">
        <v>255000</v>
      </c>
      <c t="n" s="6" r="J32">
        <v>255000</v>
      </c>
    </row>
    <row spans="1:18" r="33">
      <c t="s" s="4" r="A33">
        <v>146</v>
      </c>
      <c t="n" s="6" r="D33">
        <v>1007700</v>
      </c>
      <c t="n" s="6" r="J33">
        <v>1007700</v>
      </c>
    </row>
    <row spans="1:18" r="34">
      <c t="s" s="4" r="A34">
        <v>147</v>
      </c>
      <c t="n" s="8" r="D34">
        <v>-204182</v>
      </c>
      <c t="n" s="8" r="J34">
        <v>-25000</v>
      </c>
      <c t="n" s="8" r="P34">
        <v>-179182</v>
      </c>
    </row>
    <row spans="1:18" r="35">
      <c t="s" s="4" r="A35">
        <v>148</v>
      </c>
      <c t="n" s="6" r="B35">
        <v>-120432</v>
      </c>
      <c t="n" s="6" r="F35">
        <v>-61704</v>
      </c>
      <c t="n" s="6" r="H35">
        <v>-51143</v>
      </c>
      <c t="n" s="6" r="K35">
        <v>-7585</v>
      </c>
    </row>
    <row spans="1:18" r="36">
      <c t="s" s="4" r="A36">
        <v>149</v>
      </c>
      <c t="n" s="6" r="B36">
        <v>899434</v>
      </c>
      <c t="n" s="6" r="F36">
        <v>899434</v>
      </c>
    </row>
    <row spans="1:18" r="37">
      <c t="s" s="4" r="A37">
        <v>158</v>
      </c>
      <c t="n" s="6" r="H37">
        <v>60636</v>
      </c>
      <c t="n" s="6" r="K37">
        <v>-60636</v>
      </c>
    </row>
    <row spans="1:18" r="38">
      <c t="s" s="4" r="A38">
        <v>150</v>
      </c>
      <c t="n" s="6" r="B38">
        <v>6591</v>
      </c>
      <c t="n" s="6" r="F38">
        <v>4223</v>
      </c>
      <c t="n" s="6" r="H38">
        <v>2071</v>
      </c>
      <c t="n" s="6" r="K38">
        <v>297</v>
      </c>
    </row>
    <row spans="1:18" r="39">
      <c t="s" s="4" r="A39">
        <v>86</v>
      </c>
      <c t="n" s="6" r="B39">
        <v>-26902</v>
      </c>
      <c t="n" s="6" r="F39">
        <v>-971</v>
      </c>
      <c t="n" s="6" r="H39">
        <v>2036</v>
      </c>
      <c t="n" s="6" r="K39">
        <v>-3</v>
      </c>
      <c t="n" s="6" r="R39">
        <v>-27964</v>
      </c>
    </row>
    <row spans="1:18" r="40">
      <c t="s" s="4" r="A40">
        <v>151</v>
      </c>
      <c t="n" s="6" r="B40">
        <v>183605</v>
      </c>
      <c t="n" s="6" r="F40">
        <v>53220</v>
      </c>
      <c t="n" s="6" r="H40">
        <v>25604</v>
      </c>
      <c t="n" s="8" r="K40">
        <v>8414</v>
      </c>
      <c t="n" s="8" r="N40">
        <v>42584</v>
      </c>
      <c t="n" s="6" r="R40">
        <v>53783</v>
      </c>
    </row>
    <row spans="1:18" r="41">
      <c t="s" s="4" r="A41">
        <v>159</v>
      </c>
      <c t="n" s="8" r="B41">
        <v>3094415</v>
      </c>
      <c t="n" s="8" r="F41">
        <v>1768890</v>
      </c>
      <c t="n" s="8" r="H41">
        <v>1305350</v>
      </c>
      <c t="n" s="8" r="R41">
        <v>201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3</v>
      </c>
      <c t="s" s="2" r="B1">
        <v>464</v>
      </c>
      <c t="s" s="2" r="C1">
        <v>78</v>
      </c>
      <c t="s" s="2" r="D1">
        <v>34</v>
      </c>
      <c t="s" s="2" r="E1">
        <v>2</v>
      </c>
    </row>
    <row spans="1:5" r="2">
      <c t="s" s="3" r="A2">
        <v>331</v>
      </c>
    </row>
    <row spans="1:5" r="3">
      <c t="s" s="4" r="A3">
        <v>45</v>
      </c>
      <c t="n" s="8" r="D3">
        <v>1854436</v>
      </c>
      <c t="n" s="8" r="E3">
        <v>1821864</v>
      </c>
    </row>
    <row spans="1:5" r="4">
      <c t="s" s="4" r="A4">
        <v>215</v>
      </c>
    </row>
    <row spans="1:5" r="5">
      <c t="s" s="3" r="A5">
        <v>331</v>
      </c>
    </row>
    <row spans="1:5" r="6">
      <c t="s" s="4" r="A6">
        <v>465</v>
      </c>
      <c t="n" s="8" r="C6">
        <v>171434</v>
      </c>
    </row>
    <row spans="1:5" r="7">
      <c t="s" s="4" r="A7">
        <v>466</v>
      </c>
      <c t="n" s="6" r="C7">
        <v>272930</v>
      </c>
    </row>
    <row spans="1:5" r="8">
      <c t="s" s="4" r="A8">
        <v>45</v>
      </c>
      <c t="n" s="6" r="C8">
        <v>590042</v>
      </c>
    </row>
    <row spans="1:5" r="9">
      <c t="s" s="4" r="A9">
        <v>467</v>
      </c>
      <c t="n" s="6" r="C9">
        <v>70473</v>
      </c>
    </row>
    <row spans="1:5" r="10">
      <c t="s" s="4" r="A10">
        <v>47</v>
      </c>
      <c t="n" s="6" r="C10">
        <v>811</v>
      </c>
    </row>
    <row spans="1:5" r="11">
      <c t="s" s="4" r="A11">
        <v>468</v>
      </c>
      <c t="n" s="6" r="C11">
        <v>-154617</v>
      </c>
    </row>
    <row spans="1:5" r="12">
      <c t="s" s="4" r="A12">
        <v>58</v>
      </c>
      <c t="n" s="6" r="C12">
        <v>-255289</v>
      </c>
    </row>
    <row spans="1:5" r="13">
      <c t="s" s="4" r="A13">
        <v>469</v>
      </c>
      <c t="n" s="6" r="C13">
        <v>695784</v>
      </c>
    </row>
    <row spans="1:5" r="14">
      <c t="s" s="4" r="A14">
        <v>205</v>
      </c>
    </row>
    <row spans="1:5" r="15">
      <c t="s" s="3" r="A15">
        <v>331</v>
      </c>
    </row>
    <row spans="1:5" r="16">
      <c t="s" s="4" r="A16">
        <v>465</v>
      </c>
      <c t="n" s="6" r="C16">
        <v>96749</v>
      </c>
    </row>
    <row spans="1:5" r="17">
      <c t="s" s="4" r="A17">
        <v>466</v>
      </c>
      <c t="n" s="6" r="C17">
        <v>463772</v>
      </c>
    </row>
    <row spans="1:5" r="18">
      <c t="s" s="4" r="A18">
        <v>45</v>
      </c>
      <c t="n" s="6" r="C18">
        <v>118610</v>
      </c>
    </row>
    <row spans="1:5" r="19">
      <c t="s" s="4" r="A19">
        <v>467</v>
      </c>
      <c t="n" s="6" r="C19">
        <v>90676</v>
      </c>
    </row>
    <row spans="1:5" r="20">
      <c t="s" s="4" r="A20">
        <v>47</v>
      </c>
      <c t="n" s="6" r="C20">
        <v>48913</v>
      </c>
    </row>
    <row spans="1:5" r="21">
      <c t="s" s="4" r="A21">
        <v>468</v>
      </c>
      <c t="n" s="6" r="C21">
        <v>-45151</v>
      </c>
    </row>
    <row spans="1:5" r="22">
      <c t="s" s="4" r="A22">
        <v>58</v>
      </c>
      <c t="n" s="6" r="C22">
        <v>-186661</v>
      </c>
    </row>
    <row spans="1:5" r="23">
      <c t="s" s="4" r="A23">
        <v>469</v>
      </c>
      <c t="n" s="6" r="C23">
        <v>586908</v>
      </c>
    </row>
    <row spans="1:5" r="24">
      <c t="s" s="4" r="A24">
        <v>470</v>
      </c>
      <c t="n" s="6" r="C24">
        <v>-21095</v>
      </c>
    </row>
    <row spans="1:5" r="25">
      <c t="s" s="4" r="A25">
        <v>471</v>
      </c>
      <c t="n" s="6" r="C25">
        <v>-60798</v>
      </c>
    </row>
    <row spans="1:5" r="26">
      <c t="s" s="4" r="A26">
        <v>472</v>
      </c>
      <c t="n" s="6" r="C26">
        <v>505015</v>
      </c>
    </row>
    <row spans="1:5" r="27">
      <c t="s" s="4" r="A27">
        <v>207</v>
      </c>
    </row>
    <row spans="1:5" r="28">
      <c t="s" s="3" r="A28">
        <v>331</v>
      </c>
    </row>
    <row spans="1:5" r="29">
      <c t="s" s="4" r="A29">
        <v>465</v>
      </c>
      <c t="n" s="8" r="B29">
        <v>67012</v>
      </c>
    </row>
    <row spans="1:5" r="30">
      <c t="s" s="4" r="A30">
        <v>466</v>
      </c>
      <c t="n" s="6" r="B30">
        <v>127916</v>
      </c>
    </row>
    <row spans="1:5" r="31">
      <c t="s" s="4" r="A31">
        <v>45</v>
      </c>
      <c t="n" s="6" r="B31">
        <v>105615</v>
      </c>
    </row>
    <row spans="1:5" r="32">
      <c t="s" s="4" r="A32">
        <v>467</v>
      </c>
      <c t="n" s="6" r="B32">
        <v>74706</v>
      </c>
    </row>
    <row spans="1:5" r="33">
      <c t="s" s="4" r="A33">
        <v>47</v>
      </c>
      <c t="n" s="6" r="B33">
        <v>732</v>
      </c>
    </row>
    <row spans="1:5" r="34">
      <c t="s" s="4" r="A34">
        <v>468</v>
      </c>
      <c t="n" s="6" r="B34">
        <v>-20127</v>
      </c>
    </row>
    <row spans="1:5" r="35">
      <c t="s" s="4" r="A35">
        <v>58</v>
      </c>
      <c t="n" s="6" r="B35">
        <v>-70465</v>
      </c>
    </row>
    <row spans="1:5" r="36">
      <c t="s" s="4" r="A36">
        <v>469</v>
      </c>
      <c t="n" s="6" r="B36">
        <v>285389</v>
      </c>
    </row>
    <row spans="1:5" r="37">
      <c t="s" s="4" r="A37">
        <v>471</v>
      </c>
      <c t="n" s="6" r="B37">
        <v>-30597</v>
      </c>
    </row>
    <row spans="1:5" r="38">
      <c t="s" s="4" r="A38">
        <v>472</v>
      </c>
      <c t="n" s="6" r="B38">
        <v>236492</v>
      </c>
      <c t="n" s="8" r="D38">
        <v>236407</v>
      </c>
      <c t="n" s="6" r="E38">
        <v>85</v>
      </c>
    </row>
    <row spans="1:5" r="39">
      <c t="s" s="4" r="A39">
        <v>473</v>
      </c>
      <c t="n" s="8" r="B39">
        <v>-18300</v>
      </c>
      <c t="n" s="8" r="E39">
        <v>-18300</v>
      </c>
    </row>
    <row spans="1:5" r="40">
      <c t="s" s="4" r="A40">
        <v>124</v>
      </c>
    </row>
    <row spans="1:5" r="41">
      <c t="s" s="3" r="A41">
        <v>331</v>
      </c>
    </row>
    <row spans="1:5" r="42">
      <c t="s" s="4" r="A42">
        <v>465</v>
      </c>
      <c t="n" s="6" r="C42">
        <v>1107007</v>
      </c>
    </row>
    <row spans="1:5" r="43">
      <c t="s" s="4" r="A43">
        <v>466</v>
      </c>
      <c t="n" s="6" r="C43">
        <v>384100</v>
      </c>
    </row>
    <row spans="1:5" r="44">
      <c t="s" s="4" r="A44">
        <v>467</v>
      </c>
      <c t="n" s="6" r="C44">
        <v>182477</v>
      </c>
    </row>
    <row spans="1:5" r="45">
      <c t="s" s="4" r="A45">
        <v>47</v>
      </c>
      <c t="n" s="6" r="C45">
        <v>2238</v>
      </c>
    </row>
    <row spans="1:5" r="46">
      <c t="s" s="4" r="A46">
        <v>468</v>
      </c>
      <c t="n" s="6" r="C46">
        <v>-641400</v>
      </c>
    </row>
    <row spans="1:5" r="47">
      <c t="s" s="4" r="A47">
        <v>58</v>
      </c>
      <c t="n" s="6" r="C47">
        <v>-7293</v>
      </c>
    </row>
    <row spans="1:5" r="48">
      <c t="s" s="4" r="A48">
        <v>469</v>
      </c>
      <c t="n" s="6" r="C48">
        <v>1027129</v>
      </c>
    </row>
    <row spans="1:5" r="49">
      <c t="s" s="4" r="A49">
        <v>470</v>
      </c>
      <c t="n" s="6" r="C49">
        <v>-252129</v>
      </c>
    </row>
    <row spans="1:5" r="50">
      <c t="s" s="4" r="A50">
        <v>471</v>
      </c>
      <c t="n" s="6" r="C50">
        <v>-44</v>
      </c>
    </row>
    <row spans="1:5" r="51">
      <c t="s" s="4" r="A51">
        <v>472</v>
      </c>
      <c t="n" s="6" r="C51">
        <v>774956</v>
      </c>
    </row>
    <row spans="1:5" r="52">
      <c t="s" s="4" r="A52">
        <v>122</v>
      </c>
    </row>
    <row spans="1:5" r="53">
      <c t="s" s="3" r="A53">
        <v>331</v>
      </c>
    </row>
    <row spans="1:5" r="54">
      <c t="s" s="4" r="A54">
        <v>465</v>
      </c>
      <c t="n" s="6" r="C54">
        <v>217244</v>
      </c>
    </row>
    <row spans="1:5" r="55">
      <c t="s" s="4" r="A55">
        <v>466</v>
      </c>
      <c t="n" s="6" r="C55">
        <v>983900</v>
      </c>
    </row>
    <row spans="1:5" r="56">
      <c t="s" s="4" r="A56">
        <v>45</v>
      </c>
      <c t="n" s="6" r="C56">
        <v>976631</v>
      </c>
    </row>
    <row spans="1:5" r="57">
      <c t="s" s="4" r="A57">
        <v>467</v>
      </c>
      <c t="n" s="6" r="C57">
        <v>541054</v>
      </c>
    </row>
    <row spans="1:5" r="58">
      <c t="s" s="4" r="A58">
        <v>47</v>
      </c>
      <c t="n" s="6" r="C58">
        <v>38216</v>
      </c>
    </row>
    <row spans="1:5" r="59">
      <c t="s" s="4" r="A59">
        <v>468</v>
      </c>
      <c t="n" s="6" r="C59">
        <v>-246009</v>
      </c>
    </row>
    <row spans="1:5" r="60">
      <c t="s" s="4" r="A60">
        <v>58</v>
      </c>
      <c t="n" s="6" r="C60">
        <v>-842310</v>
      </c>
    </row>
    <row spans="1:5" r="61">
      <c t="s" s="4" r="A61">
        <v>469</v>
      </c>
      <c t="n" s="6" r="C61">
        <v>1668726</v>
      </c>
    </row>
    <row spans="1:5" r="62">
      <c t="s" s="4" r="A62">
        <v>470</v>
      </c>
      <c t="n" s="6" r="C62">
        <v>-701871</v>
      </c>
    </row>
    <row spans="1:5" r="63">
      <c t="s" s="4" r="A63">
        <v>471</v>
      </c>
      <c t="n" s="6" r="C63">
        <v>-63801</v>
      </c>
    </row>
    <row spans="1:5" r="64">
      <c t="s" s="4" r="A64">
        <v>472</v>
      </c>
      <c t="n" s="8" r="C64">
        <v>9030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X141"/>
  <sheetViews>
    <sheetView workbookViewId="0">
      <selection activeCell="A1" sqref="A1"/>
    </sheetView>
  </sheetViews>
  <sheetFormatPr baseColWidth="10" defaultRowHeight="15"/>
  <cols>
    <col customWidth="1" max="1" min="1" width="80"/>
    <col customWidth="1" max="2" min="2" width="29"/>
    <col customWidth="1" max="3" min="3" width="20"/>
    <col customWidth="1" max="4" min="4" width="27"/>
    <col customWidth="1" max="5" min="5" width="14"/>
    <col customWidth="1" max="6" min="6" width="26"/>
    <col customWidth="1" max="7" min="7" width="14"/>
    <col customWidth="1" max="8" min="8" width="21"/>
    <col customWidth="1" max="9" min="9" width="27"/>
    <col customWidth="1" max="10" min="10" width="25"/>
    <col customWidth="1" max="11" min="11" width="31"/>
    <col customWidth="1" max="12" min="12" width="14"/>
    <col customWidth="1" max="13" min="13" width="27"/>
    <col customWidth="1" max="14" min="14" width="25"/>
    <col customWidth="1" max="15" min="15" width="32"/>
    <col customWidth="1" max="16" min="16" width="21"/>
    <col customWidth="1" max="17" min="17" width="21"/>
    <col customWidth="1" max="18" min="18" width="21"/>
    <col customWidth="1" max="19" min="19" width="27"/>
    <col customWidth="1" max="20" min="20" width="21"/>
    <col customWidth="1" max="21" min="21" width="32"/>
    <col customWidth="1" max="22" min="22" width="19"/>
    <col customWidth="1" max="23" min="23" width="20"/>
    <col customWidth="1" max="24" min="24" width="21"/>
  </cols>
  <sheetData>
    <row spans="1:24" r="1">
      <c t="s" s="1" r="A1">
        <v>474</v>
      </c>
      <c t="s" s="2" r="B1">
        <v>475</v>
      </c>
      <c t="s" s="2" r="C1">
        <v>476</v>
      </c>
      <c t="s" s="2" r="D1">
        <v>477</v>
      </c>
      <c t="s" s="2" r="E1">
        <v>414</v>
      </c>
      <c t="s" s="2" r="F1">
        <v>478</v>
      </c>
      <c t="s" s="2" r="G1">
        <v>415</v>
      </c>
      <c t="s" s="2" r="H1">
        <v>479</v>
      </c>
      <c t="s" s="2" r="I1">
        <v>480</v>
      </c>
      <c t="s" s="2" r="J1">
        <v>481</v>
      </c>
      <c t="s" s="2" r="K1">
        <v>482</v>
      </c>
      <c t="s" s="2" r="L1">
        <v>417</v>
      </c>
      <c t="s" s="2" r="M1">
        <v>483</v>
      </c>
      <c t="s" s="2" r="N1">
        <v>484</v>
      </c>
      <c t="s" s="2" r="O1">
        <v>485</v>
      </c>
      <c t="s" s="2" r="P1">
        <v>486</v>
      </c>
      <c t="s" s="2" r="Q1">
        <v>487</v>
      </c>
      <c t="s" s="2" r="R1">
        <v>488</v>
      </c>
      <c t="s" s="2" r="S1">
        <v>480</v>
      </c>
      <c t="s" s="2" r="T1">
        <v>489</v>
      </c>
      <c t="s" s="2" r="U1">
        <v>485</v>
      </c>
      <c t="s" s="2" r="V1">
        <v>490</v>
      </c>
      <c t="s" s="2" r="W1">
        <v>491</v>
      </c>
      <c t="s" s="2" r="X1">
        <v>492</v>
      </c>
    </row>
    <row spans="1:24" r="2">
      <c t="s" s="3" r="A2">
        <v>331</v>
      </c>
    </row>
    <row spans="1:24" r="3">
      <c t="s" s="4" r="A3">
        <v>493</v>
      </c>
      <c t="n" s="8" r="U3">
        <v>24600000</v>
      </c>
    </row>
    <row spans="1:24" r="4">
      <c t="s" s="4" r="A4">
        <v>494</v>
      </c>
      <c t="n" s="8" r="O4">
        <v>3674623</v>
      </c>
      <c t="n" s="8" r="P4">
        <v>4487317</v>
      </c>
      <c t="n" s="8" r="Q4">
        <v>4749475</v>
      </c>
      <c t="n" s="8" r="R4">
        <v>4023932</v>
      </c>
      <c t="n" s="8" r="S4">
        <v>6825359000</v>
      </c>
      <c t="n" s="6" r="U4">
        <v>16935347000</v>
      </c>
    </row>
    <row spans="1:24" r="5">
      <c t="s" s="4" r="A5">
        <v>151</v>
      </c>
      <c t="n" s="6" r="O5">
        <v>11750</v>
      </c>
      <c t="n" s="6" r="P5">
        <v>27400</v>
      </c>
      <c t="n" s="6" r="Q5">
        <v>95175</v>
      </c>
      <c t="n" s="6" r="R5">
        <v>49280</v>
      </c>
      <c t="n" s="6" r="S5">
        <v>-60105000</v>
      </c>
      <c t="n" s="6" r="U5">
        <v>183605000</v>
      </c>
    </row>
    <row spans="1:24" r="6">
      <c t="s" s="4" r="A6">
        <v>423</v>
      </c>
      <c t="s" s="4" r="E6">
        <v>424</v>
      </c>
    </row>
    <row spans="1:24" r="7">
      <c t="s" s="4" r="A7">
        <v>151</v>
      </c>
      <c t="n" s="8" r="O7">
        <v>7755</v>
      </c>
      <c t="n" s="8" r="P7">
        <v>27544</v>
      </c>
      <c t="n" s="8" r="Q7">
        <v>34867</v>
      </c>
      <c t="n" s="6" r="R7">
        <v>17072</v>
      </c>
      <c t="n" s="8" r="S7">
        <v>34233000</v>
      </c>
      <c t="n" s="6" r="U7">
        <v>87238000</v>
      </c>
    </row>
    <row spans="1:24" r="8">
      <c t="s" s="4" r="A8">
        <v>495</v>
      </c>
      <c t="n" s="8" r="U8">
        <v>10100000</v>
      </c>
    </row>
    <row spans="1:24" r="9">
      <c t="s" s="4" r="A9">
        <v>30</v>
      </c>
    </row>
    <row spans="1:24" r="10">
      <c t="s" s="3" r="A10">
        <v>331</v>
      </c>
    </row>
    <row spans="1:24" r="11">
      <c t="s" s="4" r="A11">
        <v>496</v>
      </c>
      <c t="n" s="6" r="U11">
        <v>79308</v>
      </c>
    </row>
    <row spans="1:24" r="12">
      <c t="s" s="4" r="A12">
        <v>497</v>
      </c>
    </row>
    <row spans="1:24" r="13">
      <c t="s" s="3" r="A13">
        <v>331</v>
      </c>
    </row>
    <row spans="1:24" r="14">
      <c t="s" s="4" r="A14">
        <v>496</v>
      </c>
      <c t="n" s="6" r="U14">
        <v>10939436</v>
      </c>
    </row>
    <row spans="1:24" r="15">
      <c t="s" s="4" r="A15">
        <v>498</v>
      </c>
      <c t="n" s="6" r="I15">
        <v>10939436</v>
      </c>
      <c t="n" s="6" r="O15">
        <v>0</v>
      </c>
      <c t="n" s="6" r="S15">
        <v>10939436</v>
      </c>
      <c t="n" s="6" r="U15">
        <v>0</v>
      </c>
    </row>
    <row spans="1:24" r="16">
      <c t="s" s="4" r="A16">
        <v>499</v>
      </c>
    </row>
    <row spans="1:24" r="17">
      <c t="s" s="3" r="A17">
        <v>331</v>
      </c>
    </row>
    <row spans="1:24" r="18">
      <c t="s" s="4" r="A18">
        <v>496</v>
      </c>
      <c t="n" s="6" r="U18">
        <v>79308</v>
      </c>
    </row>
    <row spans="1:24" r="19">
      <c t="s" s="4" r="A19">
        <v>500</v>
      </c>
    </row>
    <row spans="1:24" r="20">
      <c t="s" s="3" r="A20">
        <v>331</v>
      </c>
    </row>
    <row spans="1:24" r="21">
      <c t="s" s="4" r="A21">
        <v>496</v>
      </c>
      <c t="n" s="6" r="U21">
        <v>10939436</v>
      </c>
    </row>
    <row spans="1:24" r="22">
      <c t="s" s="4" r="A22">
        <v>501</v>
      </c>
    </row>
    <row spans="1:24" r="23">
      <c t="s" s="3" r="A23">
        <v>331</v>
      </c>
    </row>
    <row spans="1:24" r="24">
      <c t="s" s="4" r="A24">
        <v>502</v>
      </c>
      <c t="s" s="4" r="G24">
        <v>503</v>
      </c>
      <c t="s" s="4" r="H24">
        <v>503</v>
      </c>
    </row>
    <row spans="1:24" r="25">
      <c t="s" s="4" r="A25">
        <v>504</v>
      </c>
    </row>
    <row spans="1:24" r="26">
      <c t="s" s="3" r="A26">
        <v>331</v>
      </c>
    </row>
    <row spans="1:24" r="27">
      <c t="s" s="4" r="A27">
        <v>423</v>
      </c>
      <c t="s" s="4" r="U27">
        <v>505</v>
      </c>
    </row>
    <row spans="1:24" r="28">
      <c t="s" s="4" r="A28">
        <v>506</v>
      </c>
    </row>
    <row spans="1:24" r="29">
      <c t="s" s="3" r="A29">
        <v>331</v>
      </c>
    </row>
    <row spans="1:24" r="30">
      <c t="s" s="4" r="A30">
        <v>496</v>
      </c>
      <c t="n" s="6" r="C30">
        <v>10939436</v>
      </c>
    </row>
    <row spans="1:24" r="31">
      <c t="s" s="4" r="A31">
        <v>507</v>
      </c>
    </row>
    <row spans="1:24" r="32">
      <c t="s" s="3" r="A32">
        <v>331</v>
      </c>
    </row>
    <row spans="1:24" r="33">
      <c t="s" s="4" r="A33">
        <v>496</v>
      </c>
      <c t="n" s="6" r="C33">
        <v>10939436</v>
      </c>
    </row>
    <row spans="1:24" r="34">
      <c t="s" s="4" r="A34">
        <v>205</v>
      </c>
    </row>
    <row spans="1:24" r="35">
      <c t="s" s="3" r="A35">
        <v>331</v>
      </c>
    </row>
    <row spans="1:24" r="36">
      <c t="s" s="4" r="A36">
        <v>423</v>
      </c>
      <c t="s" s="4" r="K36">
        <v>424</v>
      </c>
      <c t="s" s="4" r="N36">
        <v>424</v>
      </c>
    </row>
    <row spans="1:24" r="37">
      <c t="s" s="4" r="A37">
        <v>508</v>
      </c>
      <c t="s" s="4" r="K37">
        <v>509</v>
      </c>
    </row>
    <row spans="1:24" r="38">
      <c t="s" s="4" r="A38">
        <v>493</v>
      </c>
      <c t="n" s="8" r="K38">
        <v>768000000</v>
      </c>
    </row>
    <row spans="1:24" r="39">
      <c t="s" s="4" r="A39">
        <v>510</v>
      </c>
      <c t="n" s="8" r="K39">
        <v>566000000</v>
      </c>
      <c t="n" s="8" r="S39">
        <v>565813000</v>
      </c>
    </row>
    <row spans="1:24" r="40">
      <c t="s" s="4" r="A40">
        <v>511</v>
      </c>
      <c t="n" s="6" r="K40">
        <v>100</v>
      </c>
      <c t="n" s="6" r="N40">
        <v>100</v>
      </c>
    </row>
    <row spans="1:24" r="41">
      <c t="s" s="4" r="A41">
        <v>465</v>
      </c>
      <c t="n" s="8" r="X41">
        <v>96749000</v>
      </c>
    </row>
    <row spans="1:24" r="42">
      <c t="s" s="4" r="A42">
        <v>466</v>
      </c>
      <c t="n" s="6" r="X42">
        <v>463772000</v>
      </c>
    </row>
    <row spans="1:24" r="43">
      <c t="s" s="4" r="A43">
        <v>512</v>
      </c>
      <c t="n" s="6" r="K43">
        <v>200</v>
      </c>
      <c t="n" s="6" r="N43">
        <v>200</v>
      </c>
    </row>
    <row spans="1:24" r="44">
      <c t="s" s="4" r="A44">
        <v>45</v>
      </c>
      <c t="n" s="8" r="N44">
        <v>0</v>
      </c>
    </row>
    <row spans="1:24" r="45">
      <c t="s" s="4" r="A45">
        <v>494</v>
      </c>
      <c t="n" s="6" r="S45">
        <v>509300000</v>
      </c>
    </row>
    <row spans="1:24" r="46">
      <c t="s" s="4" r="A46">
        <v>151</v>
      </c>
      <c t="n" s="6" r="S46">
        <v>31900000</v>
      </c>
    </row>
    <row spans="1:24" r="47">
      <c t="s" s="4" r="A47">
        <v>513</v>
      </c>
    </row>
    <row spans="1:24" r="48">
      <c t="s" s="3" r="A48">
        <v>331</v>
      </c>
    </row>
    <row spans="1:24" r="49">
      <c t="s" s="4" r="A49">
        <v>498</v>
      </c>
      <c t="n" s="6" r="K49">
        <v>3983540</v>
      </c>
    </row>
    <row spans="1:24" r="50">
      <c t="s" s="4" r="A50">
        <v>207</v>
      </c>
    </row>
    <row spans="1:24" r="51">
      <c t="s" s="3" r="A51">
        <v>331</v>
      </c>
    </row>
    <row spans="1:24" r="52">
      <c t="s" s="4" r="A52">
        <v>423</v>
      </c>
      <c t="s" s="4" r="J52">
        <v>424</v>
      </c>
    </row>
    <row spans="1:24" r="53">
      <c t="s" s="4" r="A53">
        <v>508</v>
      </c>
      <c t="s" s="4" r="J53">
        <v>514</v>
      </c>
    </row>
    <row spans="1:24" r="54">
      <c t="s" s="4" r="A54">
        <v>493</v>
      </c>
      <c t="n" s="8" r="J54">
        <v>267100000</v>
      </c>
    </row>
    <row spans="1:24" r="55">
      <c t="s" s="4" r="A55">
        <v>465</v>
      </c>
      <c t="n" s="6" r="J55">
        <v>67012000</v>
      </c>
    </row>
    <row spans="1:24" r="56">
      <c t="s" s="4" r="A56">
        <v>466</v>
      </c>
      <c t="n" s="8" r="J56">
        <v>127916000</v>
      </c>
    </row>
    <row spans="1:24" r="57">
      <c t="s" s="4" r="A57">
        <v>45</v>
      </c>
      <c t="n" s="8" r="U57">
        <v>-49192000</v>
      </c>
    </row>
    <row spans="1:24" r="58">
      <c t="s" s="4" r="A58">
        <v>494</v>
      </c>
      <c t="n" s="8" r="I58">
        <v>24700000</v>
      </c>
    </row>
    <row spans="1:24" r="59">
      <c t="s" s="4" r="A59">
        <v>151</v>
      </c>
      <c t="n" s="8" r="I59">
        <v>700000</v>
      </c>
    </row>
    <row spans="1:24" r="60">
      <c t="s" s="4" r="A60">
        <v>515</v>
      </c>
      <c t="n" s="6" r="J60">
        <v>6</v>
      </c>
    </row>
    <row spans="1:24" r="61">
      <c t="s" s="4" r="A61">
        <v>516</v>
      </c>
      <c t="n" s="6" r="J61">
        <v>97</v>
      </c>
    </row>
    <row spans="1:24" r="62">
      <c t="s" s="4" r="A62">
        <v>517</v>
      </c>
      <c t="n" s="8" r="J62">
        <v>18300000</v>
      </c>
      <c t="n" s="8" r="O62">
        <v>18300000</v>
      </c>
      <c t="n" s="6" r="U62">
        <v>18300000</v>
      </c>
    </row>
    <row spans="1:24" r="63">
      <c t="s" s="4" r="A63">
        <v>518</v>
      </c>
      <c t="n" s="8" r="J63">
        <v>2800000</v>
      </c>
    </row>
    <row spans="1:24" r="64">
      <c t="s" s="4" r="A64">
        <v>519</v>
      </c>
      <c t="n" s="8" r="O64">
        <v>14100000</v>
      </c>
      <c t="n" s="6" r="U64">
        <v>14100000</v>
      </c>
    </row>
    <row spans="1:24" r="65">
      <c t="s" s="4" r="A65">
        <v>520</v>
      </c>
    </row>
    <row spans="1:24" r="66">
      <c t="s" s="3" r="A66">
        <v>331</v>
      </c>
    </row>
    <row spans="1:24" r="67">
      <c t="s" s="4" r="A67">
        <v>516</v>
      </c>
      <c t="n" s="6" r="J67">
        <v>50</v>
      </c>
    </row>
    <row spans="1:24" r="68">
      <c t="s" s="4" r="A68">
        <v>124</v>
      </c>
    </row>
    <row spans="1:24" r="69">
      <c t="s" s="3" r="A69">
        <v>331</v>
      </c>
    </row>
    <row spans="1:24" r="70">
      <c t="s" s="4" r="A70">
        <v>423</v>
      </c>
      <c t="s" s="4" r="G70">
        <v>429</v>
      </c>
      <c t="s" s="4" r="H70">
        <v>429</v>
      </c>
    </row>
    <row spans="1:24" r="71">
      <c t="s" s="4" r="A71">
        <v>508</v>
      </c>
      <c t="s" s="4" r="H71">
        <v>521</v>
      </c>
    </row>
    <row spans="1:24" r="72">
      <c t="s" s="4" r="A72">
        <v>493</v>
      </c>
      <c t="n" s="8" r="H72">
        <v>775000000</v>
      </c>
    </row>
    <row spans="1:24" r="73">
      <c t="s" s="4" r="A73">
        <v>510</v>
      </c>
      <c t="n" s="8" r="U73">
        <v>775000000</v>
      </c>
    </row>
    <row spans="1:24" r="74">
      <c t="s" s="4" r="A74">
        <v>465</v>
      </c>
      <c t="n" s="6" r="X74">
        <v>1107007000</v>
      </c>
    </row>
    <row spans="1:24" r="75">
      <c t="s" s="4" r="A75">
        <v>466</v>
      </c>
      <c t="n" s="6" r="X75">
        <v>384100000</v>
      </c>
    </row>
    <row spans="1:24" r="76">
      <c t="s" s="4" r="A76">
        <v>45</v>
      </c>
      <c t="n" s="8" r="N76">
        <v>0</v>
      </c>
    </row>
    <row spans="1:24" r="77">
      <c t="s" s="4" r="A77">
        <v>494</v>
      </c>
      <c t="n" s="6" r="R77">
        <v>2400000000</v>
      </c>
      <c t="n" s="8" r="S77">
        <v>4200000000</v>
      </c>
    </row>
    <row spans="1:24" r="78">
      <c t="s" s="4" r="A78">
        <v>423</v>
      </c>
      <c t="s" s="4" r="G78">
        <v>430</v>
      </c>
      <c t="s" s="4" r="H78">
        <v>430</v>
      </c>
      <c t="s" s="4" r="L78">
        <v>430</v>
      </c>
    </row>
    <row spans="1:24" r="79">
      <c t="s" s="4" r="A79">
        <v>522</v>
      </c>
      <c t="n" s="8" r="H79">
        <v>40800000</v>
      </c>
    </row>
    <row spans="1:24" r="80">
      <c t="s" s="4" r="A80">
        <v>428</v>
      </c>
      <c t="s" s="4" r="G80">
        <v>424</v>
      </c>
      <c t="s" s="4" r="H80">
        <v>424</v>
      </c>
    </row>
    <row spans="1:24" r="81">
      <c t="s" s="4" r="A81">
        <v>431</v>
      </c>
      <c t="s" s="4" r="G81">
        <v>432</v>
      </c>
      <c t="s" s="4" r="H81">
        <v>432</v>
      </c>
      <c t="s" s="4" r="I81">
        <v>432</v>
      </c>
      <c t="s" s="4" r="O81">
        <v>432</v>
      </c>
      <c t="s" s="4" r="S81">
        <v>432</v>
      </c>
      <c t="s" s="4" r="U81">
        <v>432</v>
      </c>
    </row>
    <row spans="1:24" r="82">
      <c t="s" s="4" r="A82">
        <v>151</v>
      </c>
      <c t="n" s="8" r="R82">
        <v>24500000</v>
      </c>
      <c t="n" s="8" r="S82">
        <v>80200000</v>
      </c>
    </row>
    <row spans="1:24" r="83">
      <c t="s" s="4" r="A83">
        <v>433</v>
      </c>
      <c t="n" s="6" r="O83">
        <v>26</v>
      </c>
      <c t="n" s="6" r="U83">
        <v>26</v>
      </c>
    </row>
    <row spans="1:24" r="84">
      <c t="s" s="4" r="A84">
        <v>523</v>
      </c>
    </row>
    <row spans="1:24" r="85">
      <c t="s" s="3" r="A85">
        <v>331</v>
      </c>
    </row>
    <row spans="1:24" r="86">
      <c t="s" s="4" r="A86">
        <v>423</v>
      </c>
      <c t="s" s="4" r="V86">
        <v>432</v>
      </c>
    </row>
    <row spans="1:24" r="87">
      <c t="s" s="4" r="A87">
        <v>524</v>
      </c>
    </row>
    <row spans="1:24" r="88">
      <c t="s" s="3" r="A88">
        <v>331</v>
      </c>
    </row>
    <row spans="1:24" r="89">
      <c t="s" s="4" r="A89">
        <v>433</v>
      </c>
      <c t="n" s="6" r="V89">
        <v>26</v>
      </c>
    </row>
    <row spans="1:24" r="90">
      <c t="s" s="4" r="A90">
        <v>525</v>
      </c>
    </row>
    <row spans="1:24" r="91">
      <c t="s" s="3" r="A91">
        <v>331</v>
      </c>
    </row>
    <row spans="1:24" r="92">
      <c t="s" s="4" r="A92">
        <v>502</v>
      </c>
      <c t="s" s="4" r="G92">
        <v>503</v>
      </c>
      <c t="s" s="4" r="H92">
        <v>503</v>
      </c>
    </row>
    <row spans="1:24" r="93">
      <c t="s" s="4" r="A93">
        <v>122</v>
      </c>
    </row>
    <row spans="1:24" r="94">
      <c t="s" s="3" r="A94">
        <v>331</v>
      </c>
    </row>
    <row spans="1:24" r="95">
      <c t="s" s="4" r="A95">
        <v>423</v>
      </c>
      <c t="s" s="4" r="M95">
        <v>424</v>
      </c>
      <c t="s" s="4" r="T95">
        <v>424</v>
      </c>
    </row>
    <row spans="1:24" r="96">
      <c t="s" s="4" r="A96">
        <v>510</v>
      </c>
      <c t="n" s="8" r="M96">
        <v>966900000</v>
      </c>
      <c t="n" s="8" r="U96">
        <v>966855000</v>
      </c>
    </row>
    <row spans="1:24" r="97">
      <c t="s" s="4" r="A97">
        <v>465</v>
      </c>
      <c t="n" s="6" r="X97">
        <v>217244000</v>
      </c>
    </row>
    <row spans="1:24" r="98">
      <c t="s" s="4" r="A98">
        <v>466</v>
      </c>
      <c t="n" s="8" r="X98">
        <v>983900000</v>
      </c>
    </row>
    <row spans="1:24" r="99">
      <c t="s" s="4" r="A99">
        <v>494</v>
      </c>
      <c t="n" s="6" r="S99">
        <v>741900000</v>
      </c>
      <c t="n" s="8" r="T99">
        <v>2600000000</v>
      </c>
    </row>
    <row spans="1:24" r="100">
      <c t="s" s="4" r="A100">
        <v>151</v>
      </c>
      <c t="n" s="8" r="S100">
        <v>15200000</v>
      </c>
      <c t="n" s="8" r="T100">
        <v>18100000</v>
      </c>
    </row>
    <row spans="1:24" r="101">
      <c t="s" s="4" r="A101">
        <v>526</v>
      </c>
    </row>
    <row spans="1:24" r="102">
      <c t="s" s="3" r="A102">
        <v>331</v>
      </c>
    </row>
    <row spans="1:24" r="103">
      <c t="s" s="4" r="A103">
        <v>496</v>
      </c>
      <c t="n" s="6" r="M103">
        <v>79308</v>
      </c>
    </row>
    <row spans="1:24" r="104">
      <c t="s" s="4" r="A104">
        <v>498</v>
      </c>
      <c t="n" s="6" r="W104">
        <v>79308</v>
      </c>
    </row>
    <row spans="1:24" r="105">
      <c t="s" s="4" r="A105">
        <v>527</v>
      </c>
    </row>
    <row spans="1:24" r="106">
      <c t="s" s="3" r="A106">
        <v>331</v>
      </c>
    </row>
    <row spans="1:24" r="107">
      <c t="s" s="4" r="A107">
        <v>496</v>
      </c>
      <c t="n" s="6" r="M107">
        <v>10939436</v>
      </c>
    </row>
    <row spans="1:24" r="108">
      <c t="s" s="4" r="A108">
        <v>498</v>
      </c>
      <c t="n" s="6" r="W108">
        <v>10939436</v>
      </c>
    </row>
    <row spans="1:24" r="109">
      <c t="s" s="4" r="A109">
        <v>528</v>
      </c>
    </row>
    <row spans="1:24" r="110">
      <c t="s" s="3" r="A110">
        <v>331</v>
      </c>
    </row>
    <row spans="1:24" r="111">
      <c t="s" s="4" r="A111">
        <v>498</v>
      </c>
      <c t="n" s="6" r="M111">
        <v>21978980</v>
      </c>
    </row>
    <row spans="1:24" r="112">
      <c t="s" s="4" r="A112">
        <v>529</v>
      </c>
    </row>
    <row spans="1:24" r="113">
      <c t="s" s="3" r="A113">
        <v>331</v>
      </c>
    </row>
    <row spans="1:24" r="114">
      <c t="s" s="4" r="A114">
        <v>530</v>
      </c>
      <c t="n" s="6" r="M114">
        <v>79308</v>
      </c>
    </row>
    <row spans="1:24" r="115">
      <c t="s" s="4" r="A115">
        <v>531</v>
      </c>
    </row>
    <row spans="1:24" r="116">
      <c t="s" s="3" r="A116">
        <v>331</v>
      </c>
    </row>
    <row spans="1:24" r="117">
      <c t="s" s="4" r="A117">
        <v>530</v>
      </c>
      <c t="n" s="6" r="M117">
        <v>10939436</v>
      </c>
    </row>
    <row spans="1:24" r="118">
      <c t="s" s="4" r="A118">
        <v>211</v>
      </c>
    </row>
    <row spans="1:24" r="119">
      <c t="s" s="3" r="A119">
        <v>331</v>
      </c>
    </row>
    <row spans="1:24" r="120">
      <c t="s" s="4" r="A120">
        <v>493</v>
      </c>
      <c t="n" s="8" r="F120">
        <v>41600000</v>
      </c>
    </row>
    <row spans="1:24" r="121">
      <c t="s" s="4" r="A121">
        <v>510</v>
      </c>
      <c t="n" s="6" r="U121">
        <v>41600000</v>
      </c>
    </row>
    <row spans="1:24" r="122">
      <c t="s" s="4" r="A122">
        <v>532</v>
      </c>
      <c t="n" s="6" r="F122">
        <v>27</v>
      </c>
    </row>
    <row spans="1:24" r="123">
      <c t="s" s="4" r="A123">
        <v>495</v>
      </c>
      <c t="n" s="8" r="F123">
        <v>4300000</v>
      </c>
    </row>
    <row spans="1:24" r="124">
      <c t="s" s="4" r="A124">
        <v>533</v>
      </c>
    </row>
    <row spans="1:24" r="125">
      <c t="s" s="3" r="A125">
        <v>331</v>
      </c>
    </row>
    <row spans="1:24" r="126">
      <c t="s" s="4" r="A126">
        <v>493</v>
      </c>
      <c t="n" s="8" r="B126">
        <v>57100000</v>
      </c>
    </row>
    <row spans="1:24" r="127">
      <c t="s" s="4" r="A127">
        <v>510</v>
      </c>
      <c t="n" s="6" r="U127">
        <v>57142000</v>
      </c>
    </row>
    <row spans="1:24" r="128">
      <c t="s" s="4" r="A128">
        <v>495</v>
      </c>
      <c t="n" s="8" r="B128">
        <v>16600000</v>
      </c>
      <c t="n" s="8" r="U128">
        <v>16599000</v>
      </c>
    </row>
    <row spans="1:24" r="129">
      <c t="s" s="4" r="A129">
        <v>534</v>
      </c>
      <c t="n" s="6" r="B129">
        <v>32</v>
      </c>
    </row>
    <row spans="1:24" r="130">
      <c t="s" s="4" r="A130">
        <v>535</v>
      </c>
      <c t="n" s="6" r="B130">
        <v>30</v>
      </c>
    </row>
    <row spans="1:24" r="131">
      <c t="s" s="4" r="A131">
        <v>536</v>
      </c>
      <c t="n" s="6" r="B131">
        <v>2</v>
      </c>
    </row>
    <row spans="1:24" r="132">
      <c t="s" s="4" r="A132">
        <v>537</v>
      </c>
    </row>
    <row spans="1:24" r="133">
      <c t="s" s="3" r="A133">
        <v>331</v>
      </c>
    </row>
    <row spans="1:24" r="134">
      <c t="s" s="4" r="A134">
        <v>423</v>
      </c>
      <c t="s" s="4" r="V134">
        <v>424</v>
      </c>
    </row>
    <row spans="1:24" r="135">
      <c t="s" s="4" r="A135">
        <v>538</v>
      </c>
    </row>
    <row spans="1:24" r="136">
      <c t="s" s="3" r="A136">
        <v>331</v>
      </c>
    </row>
    <row spans="1:24" r="137">
      <c t="s" s="4" r="A137">
        <v>423</v>
      </c>
      <c t="s" s="4" r="V137">
        <v>424</v>
      </c>
    </row>
    <row spans="1:24" r="138">
      <c t="s" s="4" r="A138">
        <v>539</v>
      </c>
    </row>
    <row spans="1:24" r="139">
      <c t="s" s="3" r="A139">
        <v>331</v>
      </c>
    </row>
    <row spans="1:24" r="140">
      <c t="s" s="4" r="A140">
        <v>498</v>
      </c>
      <c t="n" s="6" r="D140">
        <v>5710922</v>
      </c>
    </row>
    <row spans="1:24" r="141">
      <c t="s" s="4" r="A141">
        <v>510</v>
      </c>
      <c t="n" s="8" r="D141">
        <v>203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40</v>
      </c>
      <c t="s" s="2" r="B1">
        <v>1</v>
      </c>
    </row>
    <row spans="1:2" r="2">
      <c t="s" s="2" r="B2">
        <v>541</v>
      </c>
    </row>
    <row spans="1:2" r="3">
      <c t="s" s="3" r="A3">
        <v>227</v>
      </c>
    </row>
    <row spans="1:2" r="4">
      <c t="s" s="4" r="A4">
        <v>542</v>
      </c>
      <c t="n" s="8" r="B4">
        <v>24826360</v>
      </c>
    </row>
    <row spans="1:2" r="5">
      <c t="s" s="4" r="A5">
        <v>543</v>
      </c>
      <c t="n" s="8" r="B5">
        <v>176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8"/>
    <col customWidth="1" max="3" min="3" width="21"/>
  </cols>
  <sheetData>
    <row spans="1:3" r="1">
      <c t="s" s="1" r="A1">
        <v>544</v>
      </c>
      <c t="s" s="2" r="B1">
        <v>545</v>
      </c>
      <c t="s" s="2" r="C1">
        <v>546</v>
      </c>
    </row>
    <row spans="1:3" r="2">
      <c t="s" s="3" r="A2">
        <v>547</v>
      </c>
    </row>
    <row spans="1:3" r="3">
      <c t="s" s="4" r="A3">
        <v>548</v>
      </c>
      <c t="n" s="6" r="B3">
        <v>37</v>
      </c>
    </row>
    <row spans="1:3" r="4">
      <c t="s" s="4" r="A4">
        <v>549</v>
      </c>
      <c t="n" s="6" r="B4">
        <v>33</v>
      </c>
    </row>
    <row spans="1:3" r="5">
      <c t="s" s="4" r="A5">
        <v>550</v>
      </c>
      <c t="n" s="7" r="C5">
        <v>44.3</v>
      </c>
    </row>
    <row spans="1:3" r="6">
      <c t="s" s="4" r="A6">
        <v>551</v>
      </c>
      <c t="n" s="7" r="C6">
        <v>5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2"/>
    <col customWidth="1" max="2" min="2" width="21"/>
  </cols>
  <sheetData>
    <row spans="1:2" r="1">
      <c t="s" s="1" r="A1">
        <v>552</v>
      </c>
      <c t="s" s="2" r="B1">
        <v>541</v>
      </c>
    </row>
    <row spans="1:2" r="2">
      <c t="s" s="3" r="A2">
        <v>553</v>
      </c>
    </row>
    <row spans="1:2" r="3">
      <c t="s" s="4" r="A3">
        <v>554</v>
      </c>
      <c t="n" s="8" r="B3">
        <v>56452</v>
      </c>
    </row>
    <row spans="1:2" r="4">
      <c t="s" s="4" r="A4">
        <v>555</v>
      </c>
    </row>
    <row spans="1:2" r="5">
      <c t="s" s="3" r="A5">
        <v>553</v>
      </c>
    </row>
    <row spans="1:2" r="6">
      <c t="s" s="4" r="A6">
        <v>556</v>
      </c>
      <c t="n" s="6" r="B6">
        <v>3484</v>
      </c>
    </row>
    <row spans="1:2" r="7">
      <c t="s" s="4" r="A7">
        <v>557</v>
      </c>
    </row>
    <row spans="1:2" r="8">
      <c t="s" s="3" r="A8">
        <v>553</v>
      </c>
    </row>
    <row spans="1:2" r="9">
      <c t="s" s="4" r="A9">
        <v>556</v>
      </c>
      <c t="n" s="6" r="B9">
        <v>45340</v>
      </c>
    </row>
    <row spans="1:2" r="10">
      <c t="s" s="4" r="A10">
        <v>558</v>
      </c>
    </row>
    <row spans="1:2" r="11">
      <c t="s" s="3" r="A11">
        <v>553</v>
      </c>
    </row>
    <row spans="1:2" r="12">
      <c t="s" s="4" r="A12">
        <v>556</v>
      </c>
      <c t="n" s="6" r="B12">
        <v>3665</v>
      </c>
    </row>
    <row spans="1:2" r="13">
      <c t="s" s="4" r="A13">
        <v>559</v>
      </c>
    </row>
    <row spans="1:2" r="14">
      <c t="s" s="3" r="A14">
        <v>553</v>
      </c>
    </row>
    <row spans="1:2" r="15">
      <c t="s" s="4" r="A15">
        <v>554</v>
      </c>
      <c t="n" s="6" r="B15">
        <v>490</v>
      </c>
    </row>
    <row spans="1:2" r="16">
      <c t="s" s="4" r="A16">
        <v>560</v>
      </c>
    </row>
    <row spans="1:2" r="17">
      <c t="s" s="3" r="A17">
        <v>553</v>
      </c>
    </row>
    <row spans="1:2" r="18">
      <c t="s" s="4" r="A18">
        <v>554</v>
      </c>
      <c t="n" s="6" r="B18">
        <v>56452</v>
      </c>
    </row>
    <row spans="1:2" r="19">
      <c t="s" s="4" r="A19">
        <v>561</v>
      </c>
    </row>
    <row spans="1:2" r="20">
      <c t="s" s="3" r="A20">
        <v>553</v>
      </c>
    </row>
    <row spans="1:2" r="21">
      <c t="s" s="4" r="A21">
        <v>554</v>
      </c>
      <c t="n" s="6" r="B21">
        <v>1190</v>
      </c>
    </row>
    <row spans="1:2" r="22">
      <c t="s" s="4" r="A22">
        <v>562</v>
      </c>
    </row>
    <row spans="1:2" r="23">
      <c t="s" s="3" r="A23">
        <v>553</v>
      </c>
    </row>
    <row spans="1:2" r="24">
      <c t="s" s="4" r="A24">
        <v>554</v>
      </c>
      <c t="n" s="8" r="B24">
        <v>84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63</v>
      </c>
      <c t="s" s="2" r="B1">
        <v>2</v>
      </c>
      <c t="s" s="2" r="C1">
        <v>34</v>
      </c>
      <c t="s" s="2" r="D1">
        <v>78</v>
      </c>
    </row>
    <row spans="1:4" r="2">
      <c t="s" s="3" r="A2">
        <v>564</v>
      </c>
    </row>
    <row spans="1:4" r="3">
      <c t="s" s="4" r="A3">
        <v>565</v>
      </c>
      <c t="n" s="8" r="B3">
        <v>-3922</v>
      </c>
      <c t="n" s="8" r="C3">
        <v>-3980</v>
      </c>
      <c t="n" s="8" r="D3">
        <v>-521</v>
      </c>
    </row>
    <row spans="1:4" r="4">
      <c t="s" s="4" r="A4">
        <v>38</v>
      </c>
      <c t="n" s="6" r="B4">
        <v>259993</v>
      </c>
      <c t="n" s="6" r="C4">
        <v>257065</v>
      </c>
    </row>
    <row spans="1:4" r="5">
      <c t="s" s="4" r="A5">
        <v>566</v>
      </c>
    </row>
    <row spans="1:4" r="6">
      <c t="s" s="3" r="A6">
        <v>564</v>
      </c>
    </row>
    <row spans="1:4" r="7">
      <c t="s" s="4" r="A7">
        <v>567</v>
      </c>
      <c t="n" s="6" r="B7">
        <v>153580</v>
      </c>
      <c t="n" s="6" r="C7">
        <v>193199</v>
      </c>
    </row>
    <row spans="1:4" r="8">
      <c t="s" s="4" r="A8">
        <v>568</v>
      </c>
    </row>
    <row spans="1:4" r="9">
      <c t="s" s="3" r="A9">
        <v>564</v>
      </c>
    </row>
    <row spans="1:4" r="10">
      <c t="s" s="4" r="A10">
        <v>567</v>
      </c>
      <c t="n" s="6" r="B10">
        <v>57393</v>
      </c>
      <c t="n" s="6" r="C10">
        <v>37277</v>
      </c>
    </row>
    <row spans="1:4" r="11">
      <c t="s" s="4" r="A11">
        <v>569</v>
      </c>
    </row>
    <row spans="1:4" r="12">
      <c t="s" s="3" r="A12">
        <v>564</v>
      </c>
    </row>
    <row spans="1:4" r="13">
      <c t="s" s="4" r="A13">
        <v>567</v>
      </c>
      <c t="n" s="6" r="B13">
        <v>14561</v>
      </c>
      <c t="n" s="6" r="C13">
        <v>16536</v>
      </c>
    </row>
    <row spans="1:4" r="14">
      <c t="s" s="4" r="A14">
        <v>570</v>
      </c>
    </row>
    <row spans="1:4" r="15">
      <c t="s" s="3" r="A15">
        <v>564</v>
      </c>
    </row>
    <row spans="1:4" r="16">
      <c t="s" s="4" r="A16">
        <v>567</v>
      </c>
      <c t="n" s="8" r="B16">
        <v>38381</v>
      </c>
      <c t="n" s="8" r="C16">
        <v>1403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1</v>
      </c>
      <c t="s" s="2" r="B1">
        <v>2</v>
      </c>
      <c t="s" s="2" r="C1">
        <v>34</v>
      </c>
    </row>
    <row spans="1:3" r="2">
      <c t="s" s="3" r="A2">
        <v>234</v>
      </c>
    </row>
    <row spans="1:3" r="3">
      <c t="s" s="4" r="A3">
        <v>39</v>
      </c>
      <c t="n" s="8" r="B3">
        <v>8074</v>
      </c>
      <c t="n" s="8" r="C3">
        <v>49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72</v>
      </c>
      <c t="s" s="2" r="B1">
        <v>76</v>
      </c>
      <c t="s" s="2" r="C1">
        <v>77</v>
      </c>
      <c t="s" s="2" r="D1">
        <v>1</v>
      </c>
    </row>
    <row spans="1:5" r="2">
      <c t="s" s="2" r="B2">
        <v>34</v>
      </c>
      <c t="s" s="2" r="C2">
        <v>78</v>
      </c>
      <c t="s" s="2" r="D2">
        <v>2</v>
      </c>
      <c t="s" s="2" r="E2">
        <v>79</v>
      </c>
    </row>
    <row spans="1:5" r="3">
      <c t="s" s="3" r="A3">
        <v>573</v>
      </c>
    </row>
    <row spans="1:5" r="4">
      <c t="s" s="4" r="A4">
        <v>574</v>
      </c>
      <c t="n" s="8" r="B4">
        <v>521</v>
      </c>
      <c t="n" s="8" r="D4">
        <v>3980</v>
      </c>
    </row>
    <row spans="1:5" r="5">
      <c t="s" s="4" r="A5">
        <v>575</v>
      </c>
      <c t="n" s="6" r="B5">
        <v>360</v>
      </c>
      <c t="n" s="6" r="D5">
        <v>716</v>
      </c>
    </row>
    <row spans="1:5" r="6">
      <c t="s" s="4" r="A6">
        <v>576</v>
      </c>
      <c t="n" s="6" r="B6">
        <v>321</v>
      </c>
      <c t="n" s="6" r="D6">
        <v>774</v>
      </c>
    </row>
    <row spans="1:5" r="7">
      <c t="s" s="4" r="A7">
        <v>577</v>
      </c>
      <c t="n" s="6" r="B7">
        <v>3420</v>
      </c>
      <c t="n" s="6" r="D7">
        <v>0</v>
      </c>
    </row>
    <row spans="1:5" r="8">
      <c t="s" s="4" r="A8">
        <v>574</v>
      </c>
      <c t="n" s="6" r="B8">
        <v>3980</v>
      </c>
      <c t="n" s="8" r="C8">
        <v>521</v>
      </c>
      <c t="n" s="8" r="D8">
        <v>3922</v>
      </c>
    </row>
    <row spans="1:5" r="9">
      <c t="s" s="4" r="A9">
        <v>67</v>
      </c>
    </row>
    <row spans="1:5" r="10">
      <c t="s" s="3" r="A10">
        <v>573</v>
      </c>
    </row>
    <row spans="1:5" r="11">
      <c t="s" s="4" r="A11">
        <v>574</v>
      </c>
      <c t="n" s="8" r="B11">
        <v>521</v>
      </c>
      <c t="n" s="6" r="C11">
        <v>323</v>
      </c>
      <c t="n" s="8" r="E11">
        <v>103</v>
      </c>
    </row>
    <row spans="1:5" r="12">
      <c t="s" s="4" r="A12">
        <v>575</v>
      </c>
      <c t="n" s="6" r="C12">
        <v>270</v>
      </c>
      <c t="n" s="6" r="E12">
        <v>360</v>
      </c>
    </row>
    <row spans="1:5" r="13">
      <c t="s" s="4" r="A13">
        <v>576</v>
      </c>
      <c t="n" s="6" r="C13">
        <v>72</v>
      </c>
      <c t="n" s="6" r="E13">
        <v>140</v>
      </c>
    </row>
    <row spans="1:5" r="14">
      <c t="s" s="4" r="A14">
        <v>577</v>
      </c>
      <c t="n" s="6" r="C14">
        <v>0</v>
      </c>
      <c t="n" s="6" r="E14">
        <v>0</v>
      </c>
    </row>
    <row spans="1:5" r="15">
      <c t="s" s="4" r="A15">
        <v>574</v>
      </c>
      <c t="n" s="8" r="C15">
        <v>521</v>
      </c>
      <c t="n" s="8" r="E15">
        <v>323</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t="s" s="1" r="A1">
        <v>578</v>
      </c>
      <c t="s" s="2" r="B1">
        <v>76</v>
      </c>
      <c t="s" s="2" r="C1">
        <v>1</v>
      </c>
    </row>
    <row spans="1:5" r="2">
      <c t="s" s="2" r="B2">
        <v>34</v>
      </c>
      <c t="s" s="2" r="C2">
        <v>2</v>
      </c>
      <c t="s" s="2" r="D2">
        <v>34</v>
      </c>
      <c t="s" s="2" r="E2">
        <v>579</v>
      </c>
    </row>
    <row spans="1:5" r="3">
      <c t="s" s="3" r="A3">
        <v>236</v>
      </c>
    </row>
    <row spans="1:5" r="4">
      <c t="s" s="4" r="A4">
        <v>580</v>
      </c>
      <c t="n" s="8" r="B4">
        <v>7200</v>
      </c>
      <c t="n" s="8" r="D4">
        <v>7200</v>
      </c>
      <c t="n" s="8" r="E4">
        <v>800</v>
      </c>
    </row>
    <row spans="1:5" r="5">
      <c t="s" s="4" r="A5">
        <v>581</v>
      </c>
      <c t="n" s="8" r="B5">
        <v>193443</v>
      </c>
      <c t="n" s="8" r="C5">
        <v>84830</v>
      </c>
      <c t="n" s="8" r="D5">
        <v>19344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82</v>
      </c>
      <c t="s" s="2" r="B1">
        <v>2</v>
      </c>
      <c t="s" s="2" r="C1">
        <v>34</v>
      </c>
    </row>
    <row spans="1:3" r="2">
      <c t="s" s="3" r="A2">
        <v>236</v>
      </c>
    </row>
    <row spans="1:3" r="3">
      <c t="s" s="4" r="A3">
        <v>583</v>
      </c>
      <c t="n" s="8" r="B3">
        <v>29578</v>
      </c>
      <c t="n" s="8" r="C3">
        <v>31934</v>
      </c>
    </row>
    <row spans="1:3" r="4">
      <c t="s" s="4" r="A4">
        <v>584</v>
      </c>
      <c t="n" s="6" r="B4">
        <v>283021</v>
      </c>
      <c t="n" s="6" r="C4">
        <v>302675</v>
      </c>
    </row>
    <row spans="1:3" r="5">
      <c t="s" s="4" r="A5">
        <v>585</v>
      </c>
      <c t="n" s="6" r="B5">
        <v>3801</v>
      </c>
      <c t="n" s="6" r="C5">
        <v>7337</v>
      </c>
    </row>
    <row spans="1:3" r="6">
      <c t="s" s="4" r="A6">
        <v>586</v>
      </c>
      <c t="n" s="6" r="B6">
        <v>85966</v>
      </c>
      <c t="n" s="6" r="C6">
        <v>83790</v>
      </c>
    </row>
    <row spans="1:3" r="7">
      <c t="s" s="4" r="A7">
        <v>587</v>
      </c>
      <c t="n" s="6" r="B7">
        <v>10902</v>
      </c>
      <c t="n" s="6" r="C7">
        <v>11210</v>
      </c>
    </row>
    <row spans="1:3" r="8">
      <c t="s" s="4" r="A8">
        <v>86</v>
      </c>
      <c t="n" s="6" r="B8">
        <v>3236</v>
      </c>
      <c t="n" s="6" r="C8">
        <v>3348</v>
      </c>
    </row>
    <row spans="1:3" r="9">
      <c t="s" s="4" r="A9">
        <v>40</v>
      </c>
      <c t="n" s="8" r="B9">
        <v>416504</v>
      </c>
      <c t="n" s="8" r="C9">
        <v>4402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160</v>
      </c>
      <c t="s" s="2" r="B1">
        <v>76</v>
      </c>
      <c t="s" s="2" r="C1">
        <v>77</v>
      </c>
      <c t="s" s="2" r="D1">
        <v>1</v>
      </c>
    </row>
    <row spans="1:5" r="2">
      <c t="s" s="2" r="B2">
        <v>34</v>
      </c>
      <c t="s" s="2" r="C2">
        <v>78</v>
      </c>
      <c t="s" s="2" r="D2">
        <v>2</v>
      </c>
      <c t="s" s="2" r="E2">
        <v>79</v>
      </c>
    </row>
    <row spans="1:5" r="3">
      <c t="s" s="3" r="A3">
        <v>161</v>
      </c>
    </row>
    <row spans="1:5" r="4">
      <c t="s" s="4" r="A4">
        <v>162</v>
      </c>
      <c t="n" s="8" r="B4">
        <v>-60105000</v>
      </c>
      <c t="n" s="8" r="D4">
        <v>183605000</v>
      </c>
    </row>
    <row spans="1:5" r="5">
      <c t="s" s="3" r="A5">
        <v>163</v>
      </c>
    </row>
    <row spans="1:5" r="6">
      <c t="s" s="4" r="A6">
        <v>99</v>
      </c>
      <c t="n" s="6" r="B6">
        <v>60335000</v>
      </c>
      <c t="n" s="6" r="D6">
        <v>201019000</v>
      </c>
    </row>
    <row spans="1:5" r="7">
      <c t="s" s="4" r="A7">
        <v>164</v>
      </c>
      <c t="n" s="6" r="B7">
        <v>1986000</v>
      </c>
      <c t="n" s="6" r="D7">
        <v>3515000</v>
      </c>
    </row>
    <row spans="1:5" r="8">
      <c t="s" s="4" r="A8">
        <v>98</v>
      </c>
      <c t="n" s="6" r="B8">
        <v>-394000</v>
      </c>
      <c t="n" s="6" r="D8">
        <v>2050000</v>
      </c>
    </row>
    <row spans="1:5" r="9">
      <c t="s" s="4" r="A9">
        <v>165</v>
      </c>
      <c t="n" s="6" r="B9">
        <v>1388000</v>
      </c>
      <c t="n" s="6" r="D9">
        <v>5703000</v>
      </c>
    </row>
    <row spans="1:5" r="10">
      <c t="s" s="4" r="A10">
        <v>166</v>
      </c>
      <c t="n" s="6" r="B10">
        <v>30938000</v>
      </c>
      <c t="n" s="6" r="D10">
        <v>24231000</v>
      </c>
    </row>
    <row spans="1:5" r="11">
      <c t="s" s="3" r="A11">
        <v>167</v>
      </c>
    </row>
    <row spans="1:5" r="12">
      <c t="s" s="4" r="A12">
        <v>168</v>
      </c>
      <c t="n" s="6" r="B12">
        <v>185719000</v>
      </c>
      <c t="n" s="6" r="D12">
        <v>-2804000</v>
      </c>
    </row>
    <row spans="1:5" r="13">
      <c t="s" s="4" r="A13">
        <v>169</v>
      </c>
      <c t="n" s="6" r="B13">
        <v>542000</v>
      </c>
      <c t="n" s="6" r="D13">
        <v>-8782000</v>
      </c>
    </row>
    <row spans="1:5" r="14">
      <c t="s" s="4" r="A14">
        <v>170</v>
      </c>
      <c t="n" s="6" r="B14">
        <v>112078000</v>
      </c>
      <c t="n" s="6" r="D14">
        <v>23362000</v>
      </c>
    </row>
    <row spans="1:5" r="15">
      <c t="s" s="4" r="A15">
        <v>171</v>
      </c>
      <c t="n" s="6" r="B15">
        <v>92636000</v>
      </c>
      <c t="n" s="6" r="D15">
        <v>26024000</v>
      </c>
    </row>
    <row spans="1:5" r="16">
      <c t="s" s="4" r="A16">
        <v>50</v>
      </c>
      <c t="n" s="6" r="B16">
        <v>-318861000</v>
      </c>
      <c t="n" s="6" r="D16">
        <v>13157000</v>
      </c>
    </row>
    <row spans="1:5" r="17">
      <c t="s" s="4" r="A17">
        <v>51</v>
      </c>
      <c t="n" s="6" r="B17">
        <v>-16187000</v>
      </c>
      <c t="n" s="6" r="D17">
        <v>-41981000</v>
      </c>
    </row>
    <row spans="1:5" r="18">
      <c t="s" s="4" r="A18">
        <v>172</v>
      </c>
      <c t="n" s="6" r="B18">
        <v>24657000</v>
      </c>
      <c t="n" s="6" r="D18">
        <v>-35799000</v>
      </c>
    </row>
    <row spans="1:5" r="19">
      <c t="s" s="4" r="A19">
        <v>58</v>
      </c>
      <c t="n" s="6" r="B19">
        <v>62620000</v>
      </c>
      <c t="n" s="6" r="D19">
        <v>-7550000</v>
      </c>
    </row>
    <row spans="1:5" r="20">
      <c t="s" s="4" r="A20">
        <v>173</v>
      </c>
      <c t="n" s="6" r="B20">
        <v>177352000</v>
      </c>
      <c t="n" s="6" r="D20">
        <v>385750000</v>
      </c>
    </row>
    <row spans="1:5" r="21">
      <c t="s" s="3" r="A21">
        <v>174</v>
      </c>
    </row>
    <row spans="1:5" r="22">
      <c t="s" s="4" r="A22">
        <v>175</v>
      </c>
      <c t="n" s="6" r="B22">
        <v>-116412000</v>
      </c>
      <c t="n" s="6" r="D22">
        <v>-368405000</v>
      </c>
    </row>
    <row spans="1:5" r="23">
      <c t="s" s="4" r="A23">
        <v>176</v>
      </c>
      <c t="n" s="6" r="B23">
        <v>-13052000</v>
      </c>
      <c t="n" s="6" r="D23">
        <v>-60346000</v>
      </c>
    </row>
    <row spans="1:5" r="24">
      <c t="s" s="4" r="A24">
        <v>177</v>
      </c>
      <c t="n" s="6" r="D24">
        <v>-24626000</v>
      </c>
    </row>
    <row spans="1:5" r="25">
      <c t="s" s="4" r="A25">
        <v>178</v>
      </c>
      <c t="n" s="6" r="B25">
        <v>12609000</v>
      </c>
      <c t="n" s="6" r="D25">
        <v>5315000</v>
      </c>
    </row>
    <row spans="1:5" r="26">
      <c t="s" s="4" r="A26">
        <v>179</v>
      </c>
      <c t="n" s="6" r="B26">
        <v>-919075000</v>
      </c>
      <c t="n" s="6" r="D26">
        <v>-2342478000</v>
      </c>
    </row>
    <row spans="1:5" r="27">
      <c t="s" s="3" r="A27">
        <v>180</v>
      </c>
    </row>
    <row spans="1:5" r="28">
      <c t="s" s="4" r="A28">
        <v>181</v>
      </c>
      <c t="n" s="6" r="B28">
        <v>494000</v>
      </c>
      <c t="n" s="6" r="D28">
        <v>1400000000</v>
      </c>
    </row>
    <row spans="1:5" r="29">
      <c t="s" s="4" r="A29">
        <v>182</v>
      </c>
      <c t="n" s="6" r="B29">
        <v>-82244000</v>
      </c>
      <c t="n" s="6" r="D29">
        <v>-242213000</v>
      </c>
    </row>
    <row spans="1:5" r="30">
      <c t="s" s="4" r="A30">
        <v>183</v>
      </c>
      <c t="n" s="6" r="B30">
        <v>1137189000</v>
      </c>
      <c t="n" s="6" r="D30">
        <v>1470750000</v>
      </c>
    </row>
    <row spans="1:5" r="31">
      <c t="s" s="4" r="A31">
        <v>184</v>
      </c>
      <c t="n" s="6" r="B31">
        <v>-698400000</v>
      </c>
      <c t="n" s="6" r="D31">
        <v>-1449128000</v>
      </c>
    </row>
    <row spans="1:5" r="32">
      <c t="s" s="4" r="A32">
        <v>185</v>
      </c>
      <c t="n" s="6" r="B32">
        <v>-7586000</v>
      </c>
      <c t="n" s="6" r="D32">
        <v>-21823000</v>
      </c>
    </row>
    <row spans="1:5" r="33">
      <c t="s" s="4" r="A33">
        <v>186</v>
      </c>
      <c t="n" s="6" r="B33">
        <v>3990000</v>
      </c>
      <c t="n" s="6" r="D33">
        <v>161867000</v>
      </c>
    </row>
    <row spans="1:5" r="34">
      <c t="s" s="4" r="A34">
        <v>187</v>
      </c>
      <c t="n" s="6" r="B34">
        <v>405104000</v>
      </c>
      <c t="n" s="6" r="D34">
        <v>899434000</v>
      </c>
    </row>
    <row spans="1:5" r="35">
      <c t="s" s="4" r="A35">
        <v>188</v>
      </c>
      <c t="n" s="6" r="B35">
        <v>-8442000</v>
      </c>
      <c t="n" s="6" r="D35">
        <v>-204182000</v>
      </c>
    </row>
    <row spans="1:5" r="36">
      <c t="s" s="4" r="A36">
        <v>189</v>
      </c>
      <c t="n" s="6" r="D36">
        <v>-1188000</v>
      </c>
    </row>
    <row spans="1:5" r="37">
      <c t="s" s="4" r="A37">
        <v>190</v>
      </c>
      <c t="n" s="6" r="B37">
        <v>-10356000</v>
      </c>
      <c t="n" s="6" r="D37">
        <v>-120432000</v>
      </c>
    </row>
    <row spans="1:5" r="38">
      <c t="s" s="4" r="A38">
        <v>191</v>
      </c>
      <c t="n" s="6" r="B38">
        <v>739749000</v>
      </c>
      <c t="n" s="6" r="D38">
        <v>1893085000</v>
      </c>
    </row>
    <row spans="1:5" r="39">
      <c t="s" s="4" r="A39">
        <v>192</v>
      </c>
      <c t="n" s="6" r="B39">
        <v>-1974000</v>
      </c>
      <c t="n" s="6" r="D39">
        <v>-63643000</v>
      </c>
    </row>
    <row spans="1:5" r="40">
      <c t="s" s="4" r="A40">
        <v>193</v>
      </c>
      <c t="n" s="6" r="B40">
        <v>127400000</v>
      </c>
      <c t="n" s="6" r="D40">
        <v>125426000</v>
      </c>
    </row>
    <row spans="1:5" r="41">
      <c t="s" s="4" r="A41">
        <v>194</v>
      </c>
      <c t="n" s="6" r="B41">
        <v>125426000</v>
      </c>
      <c t="n" s="8" r="C41">
        <v>127400000</v>
      </c>
      <c t="n" s="6" r="D41">
        <v>61783000</v>
      </c>
    </row>
    <row spans="1:5" r="42">
      <c t="s" s="3" r="A42">
        <v>195</v>
      </c>
    </row>
    <row spans="1:5" r="43">
      <c t="s" s="4" r="A43">
        <v>196</v>
      </c>
      <c t="n" s="6" r="B43">
        <v>624215000</v>
      </c>
    </row>
    <row spans="1:5" r="44">
      <c t="s" s="3" r="A44">
        <v>197</v>
      </c>
    </row>
    <row spans="1:5" r="45">
      <c t="s" s="4" r="A45">
        <v>157</v>
      </c>
      <c t="n" s="6" r="D45">
        <v>255000000</v>
      </c>
    </row>
    <row spans="1:5" r="46">
      <c t="s" s="4" r="A46">
        <v>198</v>
      </c>
      <c t="n" s="6" r="B46">
        <v>622167000</v>
      </c>
    </row>
    <row spans="1:5" r="47">
      <c t="s" s="3" r="A47">
        <v>199</v>
      </c>
    </row>
    <row spans="1:5" r="48">
      <c t="s" s="4" r="A48">
        <v>200</v>
      </c>
      <c t="n" s="6" r="B48">
        <v>7652000</v>
      </c>
      <c t="n" s="6" r="D48">
        <v>59916000</v>
      </c>
    </row>
    <row spans="1:5" r="49">
      <c t="s" s="4" r="A49">
        <v>201</v>
      </c>
      <c t="n" s="6" r="B49">
        <v>1600000</v>
      </c>
      <c t="n" s="6" r="D49">
        <v>50732000</v>
      </c>
    </row>
    <row spans="1:5" r="50">
      <c t="s" s="4" r="A50">
        <v>67</v>
      </c>
    </row>
    <row spans="1:5" r="51">
      <c t="s" s="3" r="A51">
        <v>161</v>
      </c>
    </row>
    <row spans="1:5" r="52">
      <c t="s" s="4" r="A52">
        <v>162</v>
      </c>
      <c t="n" s="6" r="C52">
        <v>22510000</v>
      </c>
      <c t="n" s="8" r="E52">
        <v>37027000</v>
      </c>
    </row>
    <row spans="1:5" r="53">
      <c t="s" s="3" r="A53">
        <v>163</v>
      </c>
    </row>
    <row spans="1:5" r="54">
      <c t="s" s="4" r="A54">
        <v>99</v>
      </c>
      <c t="n" s="6" r="C54">
        <v>10457000</v>
      </c>
      <c t="n" s="6" r="E54">
        <v>8687000</v>
      </c>
    </row>
    <row spans="1:5" r="55">
      <c t="s" s="4" r="A55">
        <v>164</v>
      </c>
      <c t="n" s="6" r="C55">
        <v>313000</v>
      </c>
      <c t="n" s="6" r="E55">
        <v>381000</v>
      </c>
    </row>
    <row spans="1:5" r="56">
      <c t="s" s="4" r="A56">
        <v>98</v>
      </c>
      <c t="n" s="6" r="C56">
        <v>-39000</v>
      </c>
      <c t="n" s="6" r="E56">
        <v>324000</v>
      </c>
    </row>
    <row spans="1:5" r="57">
      <c t="s" s="4" r="A57">
        <v>165</v>
      </c>
      <c t="n" s="6" r="C57">
        <v>4692000</v>
      </c>
      <c t="n" s="6" r="E57">
        <v>1935000</v>
      </c>
    </row>
    <row spans="1:5" r="58">
      <c t="s" s="4" r="A58">
        <v>166</v>
      </c>
      <c t="n" s="6" r="C58">
        <v>-19000</v>
      </c>
      <c t="n" s="6" r="E58">
        <v>70000</v>
      </c>
    </row>
    <row spans="1:5" r="59">
      <c t="s" s="3" r="A59">
        <v>167</v>
      </c>
    </row>
    <row spans="1:5" r="60">
      <c t="s" s="4" r="A60">
        <v>168</v>
      </c>
      <c t="n" s="6" r="C60">
        <v>-3939000</v>
      </c>
      <c t="n" s="6" r="E60">
        <v>-16087000</v>
      </c>
    </row>
    <row spans="1:5" r="61">
      <c t="s" s="4" r="A61">
        <v>169</v>
      </c>
      <c t="n" s="6" r="C61">
        <v>-22812000</v>
      </c>
      <c t="n" s="6" r="E61">
        <v>9664000</v>
      </c>
    </row>
    <row spans="1:5" r="62">
      <c t="s" s="4" r="A62">
        <v>170</v>
      </c>
      <c t="n" s="6" r="C62">
        <v>-10557000</v>
      </c>
      <c t="n" s="6" r="E62">
        <v>-7777000</v>
      </c>
    </row>
    <row spans="1:5" r="63">
      <c t="s" s="4" r="A63">
        <v>171</v>
      </c>
      <c t="n" s="6" r="C63">
        <v>-938000</v>
      </c>
      <c t="n" s="6" r="E63">
        <v>757000</v>
      </c>
    </row>
    <row spans="1:5" r="64">
      <c t="s" s="4" r="A64">
        <v>50</v>
      </c>
      <c t="n" s="6" r="C64">
        <v>30838000</v>
      </c>
      <c t="n" s="6" r="E64">
        <v>9691000</v>
      </c>
    </row>
    <row spans="1:5" r="65">
      <c t="s" s="4" r="A65">
        <v>172</v>
      </c>
      <c t="n" s="6" r="C65">
        <v>1717000</v>
      </c>
      <c t="n" s="6" r="E65">
        <v>6326000</v>
      </c>
    </row>
    <row spans="1:5" r="66">
      <c t="s" s="4" r="A66">
        <v>58</v>
      </c>
      <c t="n" s="6" r="C66">
        <v>1139000</v>
      </c>
      <c t="n" s="6" r="E66">
        <v>-318000</v>
      </c>
    </row>
    <row spans="1:5" r="67">
      <c t="s" s="4" r="A67">
        <v>173</v>
      </c>
      <c t="n" s="6" r="C67">
        <v>33362000</v>
      </c>
      <c t="n" s="6" r="E67">
        <v>50680000</v>
      </c>
    </row>
    <row spans="1:5" r="68">
      <c t="s" s="3" r="A68">
        <v>174</v>
      </c>
    </row>
    <row spans="1:5" r="69">
      <c t="s" s="4" r="A69">
        <v>175</v>
      </c>
      <c t="n" s="6" r="C69">
        <v>-89330000</v>
      </c>
      <c t="n" s="6" r="E69">
        <v>-113590000</v>
      </c>
    </row>
    <row spans="1:5" r="70">
      <c t="s" s="4" r="A70">
        <v>176</v>
      </c>
      <c t="n" s="6" r="C70">
        <v>-3660000</v>
      </c>
      <c t="n" s="6" r="E70">
        <v>-2661000</v>
      </c>
    </row>
    <row spans="1:5" r="71">
      <c t="s" s="4" r="A71">
        <v>202</v>
      </c>
      <c t="n" s="6" r="E71">
        <v>-844359000</v>
      </c>
    </row>
    <row spans="1:5" r="72">
      <c t="s" s="4" r="A72">
        <v>203</v>
      </c>
      <c t="n" s="6" r="C72">
        <v>25952000</v>
      </c>
      <c t="n" s="6" r="E72">
        <v>966671000</v>
      </c>
    </row>
    <row spans="1:5" r="73">
      <c t="s" s="4" r="A73">
        <v>178</v>
      </c>
      <c t="n" s="6" r="E73">
        <v>297000</v>
      </c>
    </row>
    <row spans="1:5" r="74">
      <c t="s" s="4" r="A74">
        <v>179</v>
      </c>
      <c t="n" s="6" r="C74">
        <v>-67038000</v>
      </c>
      <c t="n" s="6" r="E74">
        <v>6358000</v>
      </c>
    </row>
    <row spans="1:5" r="75">
      <c t="s" s="3" r="A75">
        <v>180</v>
      </c>
    </row>
    <row spans="1:5" r="76">
      <c t="s" s="4" r="A76">
        <v>182</v>
      </c>
      <c t="n" s="6" r="C76">
        <v>-25881000</v>
      </c>
      <c t="n" s="6" r="E76">
        <v>-137173000</v>
      </c>
    </row>
    <row spans="1:5" r="77">
      <c t="s" s="4" r="A77">
        <v>183</v>
      </c>
      <c t="n" s="6" r="C77">
        <v>565220000</v>
      </c>
      <c t="n" s="6" r="E77">
        <v>191524000</v>
      </c>
    </row>
    <row spans="1:5" r="78">
      <c t="s" s="4" r="A78">
        <v>184</v>
      </c>
      <c t="n" s="6" r="C78">
        <v>-476840000</v>
      </c>
      <c t="n" s="6" r="E78">
        <v>-70904000</v>
      </c>
    </row>
    <row spans="1:5" r="79">
      <c t="s" s="4" r="A79">
        <v>185</v>
      </c>
      <c t="n" s="6" r="E79">
        <v>-270000</v>
      </c>
    </row>
    <row spans="1:5" r="80">
      <c t="s" s="4" r="A80">
        <v>188</v>
      </c>
      <c t="n" s="6" r="C80">
        <v>-16668000</v>
      </c>
      <c t="n" s="6" r="E80">
        <v>-19969000</v>
      </c>
    </row>
    <row spans="1:5" r="81">
      <c t="s" s="4" r="A81">
        <v>189</v>
      </c>
      <c t="n" s="6" r="C81">
        <v>-125000</v>
      </c>
      <c t="n" s="6" r="E81">
        <v>784000</v>
      </c>
    </row>
    <row spans="1:5" r="82">
      <c t="s" s="4" r="A82">
        <v>190</v>
      </c>
      <c t="n" s="6" r="C82">
        <v>-16485000</v>
      </c>
      <c t="n" s="6" r="E82">
        <v>-19632000</v>
      </c>
    </row>
    <row spans="1:5" r="83">
      <c t="s" s="4" r="A83">
        <v>191</v>
      </c>
      <c t="n" s="6" r="C83">
        <v>29221000</v>
      </c>
      <c t="n" s="6" r="E83">
        <v>-55640000</v>
      </c>
    </row>
    <row spans="1:5" r="84">
      <c t="s" s="4" r="A84">
        <v>192</v>
      </c>
      <c t="n" s="6" r="C84">
        <v>-4455000</v>
      </c>
      <c t="n" s="6" r="E84">
        <v>1398000</v>
      </c>
    </row>
    <row spans="1:5" r="85">
      <c t="s" s="4" r="A85">
        <v>193</v>
      </c>
      <c t="n" s="6" r="B85">
        <v>3695000</v>
      </c>
      <c t="n" s="6" r="C85">
        <v>8150000</v>
      </c>
      <c t="n" s="6" r="E85">
        <v>6752000</v>
      </c>
    </row>
    <row spans="1:5" r="86">
      <c t="s" s="4" r="A86">
        <v>194</v>
      </c>
      <c t="n" s="6" r="C86">
        <v>3695000</v>
      </c>
      <c t="n" s="6" r="E86">
        <v>8150000</v>
      </c>
    </row>
    <row spans="1:5" r="87">
      <c t="s" s="3" r="A87">
        <v>197</v>
      </c>
    </row>
    <row spans="1:5" r="88">
      <c t="s" s="4" r="A88">
        <v>204</v>
      </c>
      <c t="n" s="6" r="E88">
        <v>-21850000</v>
      </c>
    </row>
    <row spans="1:5" r="89">
      <c t="s" s="3" r="A89">
        <v>199</v>
      </c>
    </row>
    <row spans="1:5" r="90">
      <c t="s" s="4" r="A90">
        <v>200</v>
      </c>
      <c t="n" s="8" r="C90">
        <v>4516000</v>
      </c>
      <c t="n" s="6" r="E90">
        <v>3356000</v>
      </c>
    </row>
    <row spans="1:5" r="91">
      <c t="s" s="4" r="A91">
        <v>201</v>
      </c>
      <c t="n" s="6" r="E91">
        <v>18000</v>
      </c>
    </row>
    <row spans="1:5" r="92">
      <c t="s" s="4" r="A92">
        <v>205</v>
      </c>
    </row>
    <row spans="1:5" r="93">
      <c t="s" s="3" r="A93">
        <v>161</v>
      </c>
    </row>
    <row spans="1:5" r="94">
      <c t="s" s="4" r="A94">
        <v>162</v>
      </c>
      <c t="n" s="6" r="B94">
        <v>31900000</v>
      </c>
    </row>
    <row spans="1:5" r="95">
      <c t="s" s="3" r="A95">
        <v>174</v>
      </c>
    </row>
    <row spans="1:5" r="96">
      <c t="s" s="4" r="A96">
        <v>206</v>
      </c>
      <c t="n" s="6" r="B96">
        <v>-565813000</v>
      </c>
    </row>
    <row spans="1:5" r="97">
      <c t="s" s="4" r="A97">
        <v>207</v>
      </c>
    </row>
    <row spans="1:5" r="98">
      <c t="s" s="3" r="A98">
        <v>174</v>
      </c>
    </row>
    <row spans="1:5" r="99">
      <c t="s" s="4" r="A99">
        <v>208</v>
      </c>
      <c t="n" s="6" r="B99">
        <v>-236407000</v>
      </c>
      <c t="n" s="6" r="D99">
        <v>-85000</v>
      </c>
    </row>
    <row spans="1:5" r="100">
      <c t="s" s="4" r="A100">
        <v>124</v>
      </c>
    </row>
    <row spans="1:5" r="101">
      <c t="s" s="3" r="A101">
        <v>174</v>
      </c>
    </row>
    <row spans="1:5" r="102">
      <c t="s" s="4" r="A102">
        <v>206</v>
      </c>
      <c t="n" s="6" r="D102">
        <v>-775000000</v>
      </c>
    </row>
    <row spans="1:5" r="103">
      <c t="s" s="4" r="A103">
        <v>122</v>
      </c>
    </row>
    <row spans="1:5" r="104">
      <c t="s" s="3" r="A104">
        <v>174</v>
      </c>
    </row>
    <row spans="1:5" r="105">
      <c t="s" s="4" r="A105">
        <v>206</v>
      </c>
      <c t="n" s="6" r="D105">
        <v>-966855000</v>
      </c>
    </row>
    <row spans="1:5" r="106">
      <c t="s" s="4" r="A106">
        <v>209</v>
      </c>
    </row>
    <row spans="1:5" r="107">
      <c t="s" s="3" r="A107">
        <v>197</v>
      </c>
    </row>
    <row spans="1:5" r="108">
      <c t="s" s="4" r="A108">
        <v>210</v>
      </c>
      <c t="n" s="8" r="E108">
        <v>-2000000</v>
      </c>
    </row>
    <row spans="1:5" r="109">
      <c t="s" s="4" r="A109">
        <v>211</v>
      </c>
    </row>
    <row spans="1:5" r="110">
      <c t="s" s="3" r="A110">
        <v>174</v>
      </c>
    </row>
    <row spans="1:5" r="111">
      <c t="s" s="4" r="A111">
        <v>206</v>
      </c>
      <c t="n" s="6" r="D111">
        <v>-41600000</v>
      </c>
    </row>
    <row spans="1:5" r="112">
      <c t="s" s="4" r="A112">
        <v>212</v>
      </c>
    </row>
    <row spans="1:5" r="113">
      <c t="s" s="3" r="A113">
        <v>174</v>
      </c>
    </row>
    <row spans="1:5" r="114">
      <c t="s" s="4" r="A114">
        <v>206</v>
      </c>
      <c t="n" s="6" r="D114">
        <v>-57142000</v>
      </c>
    </row>
    <row spans="1:5" r="115">
      <c t="s" s="4" r="A115">
        <v>213</v>
      </c>
    </row>
    <row spans="1:5" r="116">
      <c t="s" s="3" r="A116">
        <v>174</v>
      </c>
    </row>
    <row spans="1:5" r="117">
      <c t="s" s="4" r="A117">
        <v>214</v>
      </c>
      <c t="n" s="6" r="D117">
        <v>-53734000</v>
      </c>
    </row>
    <row spans="1:5" r="118">
      <c t="s" s="4" r="A118">
        <v>215</v>
      </c>
    </row>
    <row spans="1:5" r="119">
      <c t="s" s="3" r="A119">
        <v>197</v>
      </c>
    </row>
    <row spans="1:5" r="120">
      <c t="s" s="4" r="A120">
        <v>216</v>
      </c>
      <c t="n" s="8" r="B120">
        <v>212004000</v>
      </c>
      <c t="n" s="8" r="D120">
        <v>100770000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88</v>
      </c>
      <c t="s" s="2" r="B1">
        <v>2</v>
      </c>
      <c t="s" s="2" r="C1">
        <v>34</v>
      </c>
    </row>
    <row spans="1:3" r="2">
      <c t="s" s="3" r="A2">
        <v>435</v>
      </c>
    </row>
    <row spans="1:3" r="3">
      <c t="s" s="4" r="A3">
        <v>589</v>
      </c>
      <c t="n" s="8" r="B3">
        <v>2541670</v>
      </c>
      <c t="n" s="8" r="C3">
        <v>2170802</v>
      </c>
    </row>
    <row spans="1:3" r="4">
      <c t="s" s="4" r="A4">
        <v>590</v>
      </c>
      <c t="n" s="6" r="B4">
        <v>-144404</v>
      </c>
      <c t="n" s="6" r="C4">
        <v>-89676</v>
      </c>
    </row>
    <row spans="1:3" r="5">
      <c t="s" s="4" r="A5">
        <v>43</v>
      </c>
      <c t="n" s="6" r="B5">
        <v>2397266</v>
      </c>
      <c t="n" s="6" r="C5">
        <v>2081126</v>
      </c>
    </row>
    <row spans="1:3" r="6">
      <c t="s" s="4" r="A6">
        <v>591</v>
      </c>
    </row>
    <row spans="1:3" r="7">
      <c t="s" s="3" r="A7">
        <v>435</v>
      </c>
    </row>
    <row spans="1:3" r="8">
      <c t="s" s="4" r="A8">
        <v>589</v>
      </c>
      <c t="n" s="6" r="B8">
        <v>823080</v>
      </c>
      <c t="n" s="6" r="C8">
        <v>667323</v>
      </c>
    </row>
    <row spans="1:3" r="9">
      <c t="s" s="4" r="A9">
        <v>592</v>
      </c>
    </row>
    <row spans="1:3" r="10">
      <c t="s" s="3" r="A10">
        <v>435</v>
      </c>
    </row>
    <row spans="1:3" r="11">
      <c t="s" s="4" r="A11">
        <v>589</v>
      </c>
      <c t="n" s="6" r="B11">
        <v>1014942</v>
      </c>
      <c t="n" s="6" r="C11">
        <v>866062</v>
      </c>
    </row>
    <row spans="1:3" r="12">
      <c t="s" s="4" r="A12">
        <v>593</v>
      </c>
    </row>
    <row spans="1:3" r="13">
      <c t="s" s="3" r="A13">
        <v>435</v>
      </c>
    </row>
    <row spans="1:3" r="14">
      <c t="s" s="4" r="A14">
        <v>589</v>
      </c>
      <c t="n" s="6" r="B14">
        <v>664241</v>
      </c>
      <c t="n" s="6" r="C14">
        <v>541397</v>
      </c>
    </row>
    <row spans="1:3" r="15">
      <c t="s" s="4" r="A15">
        <v>594</v>
      </c>
    </row>
    <row spans="1:3" r="16">
      <c t="s" s="3" r="A16">
        <v>435</v>
      </c>
    </row>
    <row spans="1:3" r="17">
      <c t="s" s="4" r="A17">
        <v>589</v>
      </c>
      <c t="n" s="8" r="B17">
        <v>39407</v>
      </c>
      <c t="n" s="8" r="C17">
        <v>960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595</v>
      </c>
      <c t="s" s="2" r="B1">
        <v>76</v>
      </c>
      <c t="s" s="2" r="C1">
        <v>77</v>
      </c>
      <c t="s" s="2" r="D1">
        <v>1</v>
      </c>
    </row>
    <row spans="1:5" r="2">
      <c t="s" s="2" r="B2">
        <v>34</v>
      </c>
      <c t="s" s="2" r="C2">
        <v>78</v>
      </c>
      <c t="s" s="2" r="D2">
        <v>2</v>
      </c>
      <c t="s" s="2" r="E2">
        <v>79</v>
      </c>
    </row>
    <row spans="1:5" r="3">
      <c t="s" s="3" r="A3">
        <v>435</v>
      </c>
    </row>
    <row spans="1:5" r="4">
      <c t="s" s="4" r="A4">
        <v>596</v>
      </c>
      <c t="n" s="7" r="B4">
        <v>41.9</v>
      </c>
      <c t="n" s="7" r="D4">
        <v>148.9</v>
      </c>
    </row>
    <row spans="1:5" r="5">
      <c t="s" s="4" r="A5">
        <v>67</v>
      </c>
    </row>
    <row spans="1:5" r="6">
      <c t="s" s="3" r="A6">
        <v>435</v>
      </c>
    </row>
    <row spans="1:5" r="7">
      <c t="s" s="4" r="A7">
        <v>596</v>
      </c>
      <c t="n" s="7" r="C7">
        <v>7.6</v>
      </c>
      <c t="n" s="7" r="E7">
        <v>5.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s>
  <sheetData>
    <row spans="1:5" r="1">
      <c t="s" s="1" r="A1">
        <v>597</v>
      </c>
      <c t="s" s="2" r="B1">
        <v>598</v>
      </c>
      <c t="s" s="2" r="C1">
        <v>599</v>
      </c>
      <c t="s" s="2" r="D1">
        <v>2</v>
      </c>
      <c t="s" s="2" r="E1">
        <v>34</v>
      </c>
    </row>
    <row spans="1:5" r="2">
      <c t="s" s="3" r="A2">
        <v>600</v>
      </c>
    </row>
    <row spans="1:5" r="3">
      <c t="s" s="4" r="A3">
        <v>601</v>
      </c>
      <c t="n" s="8" r="D3">
        <v>1854436000</v>
      </c>
    </row>
    <row spans="1:5" r="4">
      <c t="s" s="4" r="A4">
        <v>602</v>
      </c>
      <c t="n" s="6" r="D4">
        <v>10100000</v>
      </c>
    </row>
    <row spans="1:5" r="5">
      <c t="s" s="4" r="A5">
        <v>603</v>
      </c>
      <c t="n" s="6" r="D5">
        <v>1821864000</v>
      </c>
      <c t="n" s="8" r="E5">
        <v>1854436000</v>
      </c>
    </row>
    <row spans="1:5" r="6">
      <c t="s" s="4" r="A6">
        <v>67</v>
      </c>
    </row>
    <row spans="1:5" r="7">
      <c t="s" s="3" r="A7">
        <v>600</v>
      </c>
    </row>
    <row spans="1:5" r="8">
      <c t="s" s="4" r="A8">
        <v>601</v>
      </c>
      <c t="n" s="6" r="E8">
        <v>22823000</v>
      </c>
    </row>
    <row spans="1:5" r="9">
      <c t="s" s="4" r="A9">
        <v>122</v>
      </c>
    </row>
    <row spans="1:5" r="10">
      <c t="s" s="3" r="A10">
        <v>600</v>
      </c>
    </row>
    <row spans="1:5" r="11">
      <c t="s" s="4" r="A11">
        <v>601</v>
      </c>
      <c t="n" s="8" r="C11">
        <v>976631000</v>
      </c>
    </row>
    <row spans="1:5" r="12">
      <c t="s" s="4" r="A12">
        <v>209</v>
      </c>
    </row>
    <row spans="1:5" r="13">
      <c t="s" s="3" r="A13">
        <v>600</v>
      </c>
    </row>
    <row spans="1:5" r="14">
      <c t="s" s="4" r="A14">
        <v>602</v>
      </c>
      <c t="n" s="6" r="E14">
        <v>254285000</v>
      </c>
    </row>
    <row spans="1:5" r="15">
      <c t="s" s="4" r="A15">
        <v>215</v>
      </c>
    </row>
    <row spans="1:5" r="16">
      <c t="s" s="3" r="A16">
        <v>600</v>
      </c>
    </row>
    <row spans="1:5" r="17">
      <c t="s" s="4" r="A17">
        <v>601</v>
      </c>
      <c t="n" s="6" r="C17">
        <v>590042000</v>
      </c>
    </row>
    <row spans="1:5" r="18">
      <c t="s" s="4" r="A18">
        <v>604</v>
      </c>
      <c t="n" s="6" r="D18">
        <v>-14346000</v>
      </c>
    </row>
    <row spans="1:5" r="19">
      <c t="s" s="4" r="A19">
        <v>605</v>
      </c>
    </row>
    <row spans="1:5" r="20">
      <c t="s" s="3" r="A20">
        <v>600</v>
      </c>
    </row>
    <row spans="1:5" r="21">
      <c t="s" s="4" r="A21">
        <v>604</v>
      </c>
      <c t="n" s="6" r="E21">
        <v>1302924000</v>
      </c>
    </row>
    <row spans="1:5" r="22">
      <c t="s" s="4" r="A22">
        <v>205</v>
      </c>
    </row>
    <row spans="1:5" r="23">
      <c t="s" s="3" r="A23">
        <v>600</v>
      </c>
    </row>
    <row spans="1:5" r="24">
      <c t="s" s="4" r="A24">
        <v>601</v>
      </c>
      <c t="n" s="6" r="C24">
        <v>118610000</v>
      </c>
    </row>
    <row spans="1:5" r="25">
      <c t="s" s="4" r="A25">
        <v>604</v>
      </c>
      <c t="n" s="8" r="C25">
        <v>0</v>
      </c>
    </row>
    <row spans="1:5" r="26">
      <c t="s" s="4" r="A26">
        <v>606</v>
      </c>
    </row>
    <row spans="1:5" r="27">
      <c t="s" s="3" r="A27">
        <v>600</v>
      </c>
    </row>
    <row spans="1:5" r="28">
      <c t="s" s="4" r="A28">
        <v>602</v>
      </c>
      <c t="n" s="6" r="E28">
        <v>118609000</v>
      </c>
    </row>
    <row spans="1:5" r="29">
      <c t="s" s="4" r="A29">
        <v>207</v>
      </c>
    </row>
    <row spans="1:5" r="30">
      <c t="s" s="3" r="A30">
        <v>600</v>
      </c>
    </row>
    <row spans="1:5" r="31">
      <c t="s" s="4" r="A31">
        <v>604</v>
      </c>
      <c t="n" s="6" r="D31">
        <v>-49192000</v>
      </c>
    </row>
    <row spans="1:5" r="32">
      <c t="s" s="4" r="A32">
        <v>607</v>
      </c>
    </row>
    <row spans="1:5" r="33">
      <c t="s" s="3" r="A33">
        <v>600</v>
      </c>
    </row>
    <row spans="1:5" r="34">
      <c t="s" s="4" r="A34">
        <v>602</v>
      </c>
      <c t="n" s="6" r="E34">
        <v>154807000</v>
      </c>
    </row>
    <row spans="1:5" r="35">
      <c t="s" s="4" r="A35">
        <v>608</v>
      </c>
    </row>
    <row spans="1:5" r="36">
      <c t="s" s="3" r="A36">
        <v>600</v>
      </c>
    </row>
    <row spans="1:5" r="37">
      <c t="s" s="4" r="A37">
        <v>602</v>
      </c>
      <c t="n" s="6" r="D37">
        <v>14367000</v>
      </c>
    </row>
    <row spans="1:5" r="38">
      <c t="s" s="4" r="A38">
        <v>609</v>
      </c>
    </row>
    <row spans="1:5" r="39">
      <c t="s" s="3" r="A39">
        <v>600</v>
      </c>
    </row>
    <row spans="1:5" r="40">
      <c t="s" s="4" r="A40">
        <v>602</v>
      </c>
      <c t="n" s="6" r="E40">
        <v>988000</v>
      </c>
    </row>
    <row spans="1:5" r="41">
      <c t="s" s="4" r="A41">
        <v>212</v>
      </c>
    </row>
    <row spans="1:5" r="42">
      <c t="s" s="3" r="A42">
        <v>600</v>
      </c>
    </row>
    <row spans="1:5" r="43">
      <c t="s" s="4" r="A43">
        <v>602</v>
      </c>
      <c t="n" s="8" r="B43">
        <v>16600000</v>
      </c>
      <c t="n" s="6" r="D43">
        <v>16599000</v>
      </c>
    </row>
    <row spans="1:5" r="44">
      <c t="s" s="4" r="A44">
        <v>610</v>
      </c>
    </row>
    <row spans="1:5" r="45">
      <c t="s" s="3" r="A45">
        <v>600</v>
      </c>
    </row>
    <row spans="1:5" r="46">
      <c t="s" s="4" r="A46">
        <v>601</v>
      </c>
      <c t="n" s="6" r="D46">
        <v>724118000</v>
      </c>
    </row>
    <row spans="1:5" r="47">
      <c t="s" s="4" r="A47">
        <v>603</v>
      </c>
      <c t="n" s="6" r="D47">
        <v>686340000</v>
      </c>
      <c t="n" s="6" r="E47">
        <v>724118000</v>
      </c>
    </row>
    <row spans="1:5" r="48">
      <c t="s" s="4" r="A48">
        <v>611</v>
      </c>
    </row>
    <row spans="1:5" r="49">
      <c t="s" s="3" r="A49">
        <v>600</v>
      </c>
    </row>
    <row spans="1:5" r="50">
      <c t="s" s="4" r="A50">
        <v>601</v>
      </c>
      <c t="n" s="6" r="E50">
        <v>22823000</v>
      </c>
    </row>
    <row spans="1:5" r="51">
      <c t="s" s="4" r="A51">
        <v>612</v>
      </c>
    </row>
    <row spans="1:5" r="52">
      <c t="s" s="3" r="A52">
        <v>600</v>
      </c>
    </row>
    <row spans="1:5" r="53">
      <c t="s" s="4" r="A53">
        <v>602</v>
      </c>
      <c t="n" s="6" r="E53">
        <v>0</v>
      </c>
    </row>
    <row spans="1:5" r="54">
      <c t="s" s="4" r="A54">
        <v>613</v>
      </c>
    </row>
    <row spans="1:5" r="55">
      <c t="s" s="3" r="A55">
        <v>600</v>
      </c>
    </row>
    <row spans="1:5" r="56">
      <c t="s" s="4" r="A56">
        <v>604</v>
      </c>
      <c t="n" s="6" r="D56">
        <v>0</v>
      </c>
    </row>
    <row spans="1:5" r="57">
      <c t="s" s="4" r="A57">
        <v>614</v>
      </c>
    </row>
    <row spans="1:5" r="58">
      <c t="s" s="3" r="A58">
        <v>600</v>
      </c>
    </row>
    <row spans="1:5" r="59">
      <c t="s" s="4" r="A59">
        <v>604</v>
      </c>
      <c t="n" s="6" r="E59">
        <v>584073000</v>
      </c>
    </row>
    <row spans="1:5" r="60">
      <c t="s" s="4" r="A60">
        <v>615</v>
      </c>
    </row>
    <row spans="1:5" r="61">
      <c t="s" s="3" r="A61">
        <v>600</v>
      </c>
    </row>
    <row spans="1:5" r="62">
      <c t="s" s="4" r="A62">
        <v>602</v>
      </c>
      <c t="n" s="6" r="E62">
        <v>57776000</v>
      </c>
    </row>
    <row spans="1:5" r="63">
      <c t="s" s="4" r="A63">
        <v>616</v>
      </c>
    </row>
    <row spans="1:5" r="64">
      <c t="s" s="3" r="A64">
        <v>600</v>
      </c>
    </row>
    <row spans="1:5" r="65">
      <c t="s" s="4" r="A65">
        <v>604</v>
      </c>
      <c t="n" s="6" r="D65">
        <v>-54377000</v>
      </c>
    </row>
    <row spans="1:5" r="66">
      <c t="s" s="4" r="A66">
        <v>617</v>
      </c>
    </row>
    <row spans="1:5" r="67">
      <c t="s" s="3" r="A67">
        <v>600</v>
      </c>
    </row>
    <row spans="1:5" r="68">
      <c t="s" s="4" r="A68">
        <v>602</v>
      </c>
      <c t="n" s="6" r="E68">
        <v>59446000</v>
      </c>
    </row>
    <row spans="1:5" r="69">
      <c t="s" s="4" r="A69">
        <v>618</v>
      </c>
    </row>
    <row spans="1:5" r="70">
      <c t="s" s="3" r="A70">
        <v>600</v>
      </c>
    </row>
    <row spans="1:5" r="71">
      <c t="s" s="4" r="A71">
        <v>602</v>
      </c>
      <c t="n" s="6" r="D71">
        <v>0</v>
      </c>
    </row>
    <row spans="1:5" r="72">
      <c t="s" s="4" r="A72">
        <v>619</v>
      </c>
    </row>
    <row spans="1:5" r="73">
      <c t="s" s="3" r="A73">
        <v>600</v>
      </c>
    </row>
    <row spans="1:5" r="74">
      <c t="s" s="4" r="A74">
        <v>602</v>
      </c>
      <c t="n" s="6" r="E74">
        <v>0</v>
      </c>
    </row>
    <row spans="1:5" r="75">
      <c t="s" s="4" r="A75">
        <v>620</v>
      </c>
    </row>
    <row spans="1:5" r="76">
      <c t="s" s="3" r="A76">
        <v>600</v>
      </c>
    </row>
    <row spans="1:5" r="77">
      <c t="s" s="4" r="A77">
        <v>602</v>
      </c>
      <c t="n" s="6" r="D77">
        <v>16599000</v>
      </c>
    </row>
    <row spans="1:5" r="78">
      <c t="s" s="4" r="A78">
        <v>621</v>
      </c>
    </row>
    <row spans="1:5" r="79">
      <c t="s" s="3" r="A79">
        <v>600</v>
      </c>
    </row>
    <row spans="1:5" r="80">
      <c t="s" s="4" r="A80">
        <v>601</v>
      </c>
      <c t="n" s="6" r="D80">
        <v>1130318000</v>
      </c>
    </row>
    <row spans="1:5" r="81">
      <c t="s" s="4" r="A81">
        <v>603</v>
      </c>
      <c t="n" s="6" r="D81">
        <v>1135524000</v>
      </c>
      <c t="n" s="6" r="E81">
        <v>1130318000</v>
      </c>
    </row>
    <row spans="1:5" r="82">
      <c t="s" s="4" r="A82">
        <v>622</v>
      </c>
    </row>
    <row spans="1:5" r="83">
      <c t="s" s="3" r="A83">
        <v>600</v>
      </c>
    </row>
    <row spans="1:5" r="84">
      <c t="s" s="4" r="A84">
        <v>602</v>
      </c>
      <c t="n" s="6" r="E84">
        <v>254285000</v>
      </c>
    </row>
    <row spans="1:5" r="85">
      <c t="s" s="4" r="A85">
        <v>623</v>
      </c>
    </row>
    <row spans="1:5" r="86">
      <c t="s" s="3" r="A86">
        <v>600</v>
      </c>
    </row>
    <row spans="1:5" r="87">
      <c t="s" s="4" r="A87">
        <v>604</v>
      </c>
      <c t="n" s="6" r="D87">
        <v>-14346000</v>
      </c>
    </row>
    <row spans="1:5" r="88">
      <c t="s" s="4" r="A88">
        <v>624</v>
      </c>
    </row>
    <row spans="1:5" r="89">
      <c t="s" s="3" r="A89">
        <v>600</v>
      </c>
    </row>
    <row spans="1:5" r="90">
      <c t="s" s="4" r="A90">
        <v>604</v>
      </c>
      <c t="n" s="6" r="E90">
        <v>718851000</v>
      </c>
    </row>
    <row spans="1:5" r="91">
      <c t="s" s="4" r="A91">
        <v>625</v>
      </c>
    </row>
    <row spans="1:5" r="92">
      <c t="s" s="3" r="A92">
        <v>600</v>
      </c>
    </row>
    <row spans="1:5" r="93">
      <c t="s" s="4" r="A93">
        <v>602</v>
      </c>
      <c t="n" s="6" r="E93">
        <v>60833000</v>
      </c>
    </row>
    <row spans="1:5" r="94">
      <c t="s" s="4" r="A94">
        <v>626</v>
      </c>
    </row>
    <row spans="1:5" r="95">
      <c t="s" s="3" r="A95">
        <v>600</v>
      </c>
    </row>
    <row spans="1:5" r="96">
      <c t="s" s="4" r="A96">
        <v>604</v>
      </c>
      <c t="n" s="6" r="D96">
        <v>5185000</v>
      </c>
    </row>
    <row spans="1:5" r="97">
      <c t="s" s="4" r="A97">
        <v>627</v>
      </c>
    </row>
    <row spans="1:5" r="98">
      <c t="s" s="3" r="A98">
        <v>600</v>
      </c>
    </row>
    <row spans="1:5" r="99">
      <c t="s" s="4" r="A99">
        <v>602</v>
      </c>
      <c t="n" s="6" r="E99">
        <v>95361000</v>
      </c>
    </row>
    <row spans="1:5" r="100">
      <c t="s" s="4" r="A100">
        <v>628</v>
      </c>
    </row>
    <row spans="1:5" r="101">
      <c t="s" s="3" r="A101">
        <v>600</v>
      </c>
    </row>
    <row spans="1:5" r="102">
      <c t="s" s="4" r="A102">
        <v>602</v>
      </c>
      <c t="n" s="6" r="D102">
        <v>14367000</v>
      </c>
    </row>
    <row spans="1:5" r="103">
      <c t="s" s="4" r="A103">
        <v>629</v>
      </c>
    </row>
    <row spans="1:5" r="104">
      <c t="s" s="3" r="A104">
        <v>600</v>
      </c>
    </row>
    <row spans="1:5" r="105">
      <c t="s" s="4" r="A105">
        <v>602</v>
      </c>
      <c t="n" s="8" r="E105">
        <v>988000</v>
      </c>
    </row>
    <row spans="1:5" r="106">
      <c t="s" s="4" r="A106">
        <v>630</v>
      </c>
    </row>
    <row spans="1:5" r="107">
      <c t="s" s="3" r="A107">
        <v>600</v>
      </c>
    </row>
    <row spans="1:5" r="108">
      <c t="s" s="4" r="A108">
        <v>602</v>
      </c>
      <c t="n" s="8" r="D108">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5"/>
    <col customWidth="1" max="7" min="7" width="14"/>
  </cols>
  <sheetData>
    <row spans="1:7" r="1">
      <c t="s" s="1" r="A1">
        <v>631</v>
      </c>
      <c t="s" s="2" r="B1">
        <v>632</v>
      </c>
      <c t="s" s="2" r="C1">
        <v>76</v>
      </c>
      <c t="s" s="2" r="D1">
        <v>77</v>
      </c>
      <c t="s" s="2" r="E1">
        <v>1</v>
      </c>
    </row>
    <row spans="1:7" r="2">
      <c t="s" s="2" r="B2">
        <v>2</v>
      </c>
      <c t="s" s="2" r="C2">
        <v>34</v>
      </c>
      <c t="s" s="2" r="D2">
        <v>78</v>
      </c>
      <c t="s" s="2" r="E2">
        <v>2</v>
      </c>
      <c t="s" s="2" r="F2">
        <v>34</v>
      </c>
      <c t="s" s="2" r="G2">
        <v>79</v>
      </c>
    </row>
    <row spans="1:7" r="3">
      <c t="s" s="3" r="A3">
        <v>633</v>
      </c>
    </row>
    <row spans="1:7" r="4">
      <c t="s" s="4" r="A4">
        <v>634</v>
      </c>
      <c t="n" s="8" r="B4">
        <v>0</v>
      </c>
    </row>
    <row spans="1:7" r="5">
      <c t="s" s="4" r="A5">
        <v>67</v>
      </c>
    </row>
    <row spans="1:7" r="6">
      <c t="s" s="3" r="A6">
        <v>633</v>
      </c>
    </row>
    <row spans="1:7" r="7">
      <c t="s" s="4" r="A7">
        <v>635</v>
      </c>
      <c t="n" s="8" r="D7">
        <v>2900000</v>
      </c>
      <c t="n" s="8" r="G7">
        <v>3400000</v>
      </c>
    </row>
    <row spans="1:7" r="8">
      <c t="s" s="4" r="A8">
        <v>636</v>
      </c>
    </row>
    <row spans="1:7" r="9">
      <c t="s" s="3" r="A9">
        <v>633</v>
      </c>
    </row>
    <row spans="1:7" r="10">
      <c t="s" s="4" r="A10">
        <v>635</v>
      </c>
      <c t="n" s="8" r="C10">
        <v>17900000</v>
      </c>
      <c t="n" s="8" r="E10">
        <v>52100000</v>
      </c>
    </row>
    <row spans="1:7" r="11">
      <c t="s" s="4" r="A11">
        <v>637</v>
      </c>
    </row>
    <row spans="1:7" r="12">
      <c t="s" s="3" r="A12">
        <v>633</v>
      </c>
    </row>
    <row spans="1:7" r="13">
      <c t="s" s="4" r="A13">
        <v>638</v>
      </c>
      <c t="s" s="4" r="E13">
        <v>639</v>
      </c>
    </row>
    <row spans="1:7" r="14">
      <c t="s" s="4" r="A14">
        <v>640</v>
      </c>
    </row>
    <row spans="1:7" r="15">
      <c t="s" s="3" r="A15">
        <v>633</v>
      </c>
    </row>
    <row spans="1:7" r="16">
      <c t="s" s="4" r="A16">
        <v>638</v>
      </c>
      <c t="s" s="4" r="E16">
        <v>641</v>
      </c>
    </row>
    <row spans="1:7" r="17">
      <c t="s" s="4" r="A17">
        <v>642</v>
      </c>
    </row>
    <row spans="1:7" r="18">
      <c t="s" s="3" r="A18">
        <v>633</v>
      </c>
    </row>
    <row spans="1:7" r="19">
      <c t="s" s="4" r="A19">
        <v>638</v>
      </c>
      <c t="s" s="4" r="F19">
        <v>454</v>
      </c>
    </row>
    <row spans="1:7" r="20">
      <c t="s" s="4" r="A20">
        <v>643</v>
      </c>
    </row>
    <row spans="1:7" r="21">
      <c t="s" s="3" r="A21">
        <v>633</v>
      </c>
    </row>
    <row spans="1:7" r="22">
      <c t="s" s="4" r="A22">
        <v>638</v>
      </c>
      <c t="s" s="4" r="E22">
        <v>644</v>
      </c>
    </row>
    <row spans="1:7" r="23">
      <c t="s" s="4" r="A23">
        <v>645</v>
      </c>
    </row>
    <row spans="1:7" r="24">
      <c t="s" s="3" r="A24">
        <v>633</v>
      </c>
    </row>
    <row spans="1:7" r="25">
      <c t="s" s="4" r="A25">
        <v>638</v>
      </c>
      <c t="s" s="4" r="E25">
        <v>646</v>
      </c>
    </row>
    <row spans="1:7" r="26">
      <c t="s" s="4" r="A26">
        <v>207</v>
      </c>
    </row>
    <row spans="1:7" r="27">
      <c t="s" s="3" r="A27">
        <v>633</v>
      </c>
    </row>
    <row spans="1:7" r="28">
      <c t="s" s="4" r="A28">
        <v>604</v>
      </c>
      <c t="n" s="8" r="E28">
        <v>-49192000</v>
      </c>
    </row>
    <row spans="1:7" r="29">
      <c t="s" s="4" r="A29">
        <v>215</v>
      </c>
    </row>
    <row spans="1:7" r="30">
      <c t="s" s="3" r="A30">
        <v>633</v>
      </c>
    </row>
    <row spans="1:7" r="31">
      <c t="s" s="4" r="A31">
        <v>604</v>
      </c>
      <c t="n" s="8" r="E31">
        <v>-14346000</v>
      </c>
    </row>
    <row spans="1:7" r="32">
      <c t="s" s="4" r="A32">
        <v>605</v>
      </c>
    </row>
    <row spans="1:7" r="33">
      <c t="s" s="3" r="A33">
        <v>633</v>
      </c>
    </row>
    <row spans="1:7" r="34">
      <c t="s" s="4" r="A34">
        <v>604</v>
      </c>
      <c t="n" s="8" r="F34">
        <v>1302924000</v>
      </c>
    </row>
  </sheetData>
  <mergeCells count="2">
    <mergeCell ref="A1:A2"/>
    <mergeCell ref="E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7</v>
      </c>
      <c t="s" s="2" r="B1">
        <v>2</v>
      </c>
      <c t="s" s="2" r="C1">
        <v>34</v>
      </c>
    </row>
    <row spans="1:3" r="2">
      <c t="s" s="3" r="A2">
        <v>648</v>
      </c>
    </row>
    <row spans="1:3" r="3">
      <c t="s" s="4" r="A3">
        <v>649</v>
      </c>
      <c t="n" s="8" r="B3">
        <v>1125596</v>
      </c>
      <c t="n" s="8" r="C3">
        <v>1000832</v>
      </c>
    </row>
    <row spans="1:3" r="4">
      <c t="s" s="4" r="A4">
        <v>650</v>
      </c>
      <c t="n" s="6" r="B4">
        <v>159692</v>
      </c>
      <c t="n" s="6" r="C4">
        <v>107377</v>
      </c>
    </row>
    <row spans="1:3" r="5">
      <c t="s" s="4" r="A5">
        <v>46</v>
      </c>
      <c t="n" s="6" r="B5">
        <v>965904</v>
      </c>
      <c t="n" s="6" r="C5">
        <v>893455</v>
      </c>
    </row>
    <row spans="1:3" r="6">
      <c t="s" s="4" r="A6">
        <v>651</v>
      </c>
    </row>
    <row spans="1:3" r="7">
      <c t="s" s="3" r="A7">
        <v>648</v>
      </c>
    </row>
    <row spans="1:3" r="8">
      <c t="s" s="4" r="A8">
        <v>649</v>
      </c>
      <c t="n" s="6" r="B8">
        <v>546792</v>
      </c>
      <c t="n" s="6" r="C8">
        <v>447820</v>
      </c>
    </row>
    <row spans="1:3" r="9">
      <c t="s" s="4" r="A9">
        <v>650</v>
      </c>
      <c t="n" s="6" r="B9">
        <v>148396</v>
      </c>
      <c t="n" s="6" r="C9">
        <v>98602</v>
      </c>
    </row>
    <row spans="1:3" r="10">
      <c t="s" s="4" r="A10">
        <v>652</v>
      </c>
      <c t="n" s="6" r="B10">
        <v>398396</v>
      </c>
      <c t="n" s="6" r="C10">
        <v>349218</v>
      </c>
    </row>
    <row spans="1:3" r="11">
      <c t="s" s="4" r="A11">
        <v>653</v>
      </c>
    </row>
    <row spans="1:3" r="12">
      <c t="s" s="3" r="A12">
        <v>648</v>
      </c>
    </row>
    <row spans="1:3" r="13">
      <c t="s" s="4" r="A13">
        <v>649</v>
      </c>
      <c t="n" s="6" r="B13">
        <v>22863</v>
      </c>
      <c t="n" s="6" r="C13">
        <v>25531</v>
      </c>
    </row>
    <row spans="1:3" r="14">
      <c t="s" s="4" r="A14">
        <v>650</v>
      </c>
      <c t="n" s="6" r="B14">
        <v>1188</v>
      </c>
      <c t="n" s="6" r="C14">
        <v>1158</v>
      </c>
    </row>
    <row spans="1:3" r="15">
      <c t="s" s="4" r="A15">
        <v>652</v>
      </c>
      <c t="n" s="6" r="B15">
        <v>21675</v>
      </c>
      <c t="n" s="6" r="C15">
        <v>24373</v>
      </c>
    </row>
    <row spans="1:3" r="16">
      <c t="s" s="4" r="A16">
        <v>654</v>
      </c>
    </row>
    <row spans="1:3" r="17">
      <c t="s" s="3" r="A17">
        <v>648</v>
      </c>
    </row>
    <row spans="1:3" r="18">
      <c t="s" s="4" r="A18">
        <v>649</v>
      </c>
      <c t="n" s="6" r="B18">
        <v>9358</v>
      </c>
      <c t="n" s="6" r="C18">
        <v>7611</v>
      </c>
    </row>
    <row spans="1:3" r="19">
      <c t="s" s="4" r="A19">
        <v>650</v>
      </c>
      <c t="n" s="6" r="B19">
        <v>2172</v>
      </c>
      <c t="n" s="6" r="C19">
        <v>381</v>
      </c>
    </row>
    <row spans="1:3" r="20">
      <c t="s" s="4" r="A20">
        <v>652</v>
      </c>
      <c t="n" s="6" r="B20">
        <v>7186</v>
      </c>
      <c t="n" s="6" r="C20">
        <v>7230</v>
      </c>
    </row>
    <row spans="1:3" r="21">
      <c t="s" s="4" r="A21">
        <v>608</v>
      </c>
    </row>
    <row spans="1:3" r="22">
      <c t="s" s="3" r="A22">
        <v>648</v>
      </c>
    </row>
    <row spans="1:3" r="23">
      <c t="s" s="4" r="A23">
        <v>649</v>
      </c>
      <c t="n" s="6" r="B23">
        <v>3675</v>
      </c>
      <c t="n" s="6" r="C23">
        <v>4604</v>
      </c>
    </row>
    <row spans="1:3" r="24">
      <c t="s" s="4" r="A24">
        <v>650</v>
      </c>
      <c t="n" s="6" r="B24">
        <v>1428</v>
      </c>
      <c t="n" s="6" r="C24">
        <v>728</v>
      </c>
    </row>
    <row spans="1:3" r="25">
      <c t="s" s="4" r="A25">
        <v>652</v>
      </c>
      <c t="n" s="6" r="B25">
        <v>2247</v>
      </c>
      <c t="n" s="6" r="C25">
        <v>3876</v>
      </c>
    </row>
    <row spans="1:3" r="26">
      <c t="s" s="4" r="A26">
        <v>642</v>
      </c>
    </row>
    <row spans="1:3" r="27">
      <c t="s" s="3" r="A27">
        <v>648</v>
      </c>
    </row>
    <row spans="1:3" r="28">
      <c t="s" s="4" r="A28">
        <v>655</v>
      </c>
      <c t="n" s="6" r="B28">
        <v>493058</v>
      </c>
      <c t="n" s="6" r="C28">
        <v>498937</v>
      </c>
    </row>
    <row spans="1:3" r="29">
      <c t="s" s="4" r="A29">
        <v>656</v>
      </c>
      <c t="n" s="6" r="B29">
        <v>6508</v>
      </c>
      <c t="n" s="6" r="C29">
        <v>6508</v>
      </c>
    </row>
    <row spans="1:3" r="30">
      <c t="s" s="4" r="A30">
        <v>657</v>
      </c>
      <c t="n" s="6" r="B30">
        <v>486550</v>
      </c>
      <c t="n" s="6" r="C30">
        <v>492429</v>
      </c>
    </row>
    <row spans="1:3" r="31">
      <c t="s" s="4" r="A31">
        <v>658</v>
      </c>
    </row>
    <row spans="1:3" r="32">
      <c t="s" s="3" r="A32">
        <v>648</v>
      </c>
    </row>
    <row spans="1:3" r="33">
      <c t="s" s="4" r="A33">
        <v>655</v>
      </c>
      <c t="n" s="6" r="B33">
        <v>0</v>
      </c>
      <c t="n" s="6" r="C33">
        <v>329</v>
      </c>
    </row>
    <row spans="1:3" r="34">
      <c t="s" s="4" r="A34">
        <v>656</v>
      </c>
      <c t="n" s="6" r="B34">
        <v>0</v>
      </c>
      <c t="n" s="6" r="C34">
        <v>0</v>
      </c>
    </row>
    <row spans="1:3" r="35">
      <c t="s" s="4" r="A35">
        <v>657</v>
      </c>
      <c t="n" s="6" r="B35">
        <v>0</v>
      </c>
      <c t="n" s="6" r="C35">
        <v>329</v>
      </c>
    </row>
    <row spans="1:3" r="36">
      <c t="s" s="4" r="A36">
        <v>659</v>
      </c>
    </row>
    <row spans="1:3" r="37">
      <c t="s" s="3" r="A37">
        <v>648</v>
      </c>
    </row>
    <row spans="1:3" r="38">
      <c t="s" s="4" r="A38">
        <v>655</v>
      </c>
      <c t="n" s="6" r="B38">
        <v>33850</v>
      </c>
      <c t="n" s="6" r="C38">
        <v>0</v>
      </c>
    </row>
    <row spans="1:3" r="39">
      <c t="s" s="4" r="A39">
        <v>656</v>
      </c>
      <c t="n" s="6" r="B39">
        <v>0</v>
      </c>
      <c t="n" s="6" r="C39">
        <v>0</v>
      </c>
    </row>
    <row spans="1:3" r="40">
      <c t="s" s="4" r="A40">
        <v>657</v>
      </c>
      <c t="n" s="6" r="B40">
        <v>33850</v>
      </c>
      <c t="n" s="6" r="C40">
        <v>0</v>
      </c>
    </row>
    <row spans="1:3" r="41">
      <c t="s" s="4" r="A41">
        <v>660</v>
      </c>
    </row>
    <row spans="1:3" r="42">
      <c t="s" s="3" r="A42">
        <v>648</v>
      </c>
    </row>
    <row spans="1:3" r="43">
      <c t="s" s="4" r="A43">
        <v>655</v>
      </c>
      <c t="n" s="6" r="B43">
        <v>16000</v>
      </c>
      <c t="n" s="6" r="C43">
        <v>16000</v>
      </c>
    </row>
    <row spans="1:3" r="44">
      <c t="s" s="4" r="A44">
        <v>656</v>
      </c>
      <c t="n" s="6" r="B44">
        <v>0</v>
      </c>
      <c t="n" s="6" r="C44">
        <v>0</v>
      </c>
    </row>
    <row spans="1:3" r="45">
      <c t="s" s="4" r="A45">
        <v>657</v>
      </c>
      <c t="n" s="8" r="B45">
        <v>16000</v>
      </c>
      <c t="n" s="8" r="C45">
        <v>1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61</v>
      </c>
      <c t="s" s="2" r="B1">
        <v>662</v>
      </c>
    </row>
    <row spans="1:2" r="2">
      <c t="s" s="3" r="A2">
        <v>243</v>
      </c>
    </row>
    <row spans="1:2" r="3">
      <c t="n" s="10" r="A3">
        <v>2016</v>
      </c>
      <c t="n" s="8" r="B3">
        <v>47049</v>
      </c>
    </row>
    <row spans="1:2" r="4">
      <c t="n" s="10" r="A4">
        <v>2017</v>
      </c>
      <c t="n" s="6" r="B4">
        <v>46647</v>
      </c>
    </row>
    <row spans="1:2" r="5">
      <c t="n" s="10" r="A5">
        <v>2018</v>
      </c>
      <c t="n" s="6" r="B5">
        <v>46156</v>
      </c>
    </row>
    <row spans="1:2" r="6">
      <c t="n" s="10" r="A6">
        <v>2019</v>
      </c>
      <c t="n" s="6" r="B6">
        <v>45880</v>
      </c>
    </row>
    <row spans="1:2" r="7">
      <c t="n" s="10" r="A7">
        <v>2020</v>
      </c>
      <c t="n" s="6" r="B7">
        <v>45553</v>
      </c>
    </row>
    <row spans="1:2" r="8">
      <c t="s" s="4" r="A8">
        <v>663</v>
      </c>
      <c t="n" s="6" r="B8">
        <v>191034</v>
      </c>
    </row>
    <row spans="1:2" r="9">
      <c t="n" s="11" r="A9">
        <v>2016</v>
      </c>
      <c t="n" s="6" r="B9">
        <v>1925</v>
      </c>
    </row>
    <row spans="1:2" r="10">
      <c t="n" s="11" r="A10">
        <v>2017</v>
      </c>
      <c t="n" s="6" r="B10">
        <v>1925</v>
      </c>
    </row>
    <row spans="1:2" r="11">
      <c t="n" s="11" r="A11">
        <v>2018</v>
      </c>
      <c t="n" s="6" r="B11">
        <v>1925</v>
      </c>
    </row>
    <row spans="1:2" r="12">
      <c t="n" s="11" r="A12">
        <v>2019</v>
      </c>
      <c t="n" s="6" r="B12">
        <v>1411</v>
      </c>
    </row>
    <row spans="1:2" r="13">
      <c t="n" s="11" r="A13">
        <v>2020</v>
      </c>
      <c t="n" s="6" r="B13">
        <v>0</v>
      </c>
    </row>
    <row spans="1:2" r="14">
      <c t="s" s="4" r="A14">
        <v>664</v>
      </c>
      <c t="n" s="8" r="B14">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4</v>
      </c>
    </row>
    <row spans="1:3" r="2">
      <c t="s" s="3" r="A2">
        <v>246</v>
      </c>
    </row>
    <row spans="1:3" r="3">
      <c t="s" s="4" r="A3">
        <v>666</v>
      </c>
      <c t="n" s="8" r="B3">
        <v>14800</v>
      </c>
      <c t="n" s="8" r="C3">
        <v>29002</v>
      </c>
    </row>
    <row spans="1:3" r="4">
      <c t="s" s="4" r="A4">
        <v>667</v>
      </c>
      <c t="n" s="6" r="B4">
        <v>4399</v>
      </c>
      <c t="n" s="6" r="C4">
        <v>4579</v>
      </c>
    </row>
    <row spans="1:3" r="5">
      <c t="s" s="4" r="A5">
        <v>668</v>
      </c>
      <c t="n" s="6" r="B5">
        <v>99816</v>
      </c>
      <c t="n" s="6" r="C5">
        <v>142772</v>
      </c>
    </row>
    <row spans="1:3" r="6">
      <c t="s" s="4" r="A6">
        <v>669</v>
      </c>
      <c t="n" s="6" r="B6">
        <v>18537</v>
      </c>
      <c t="n" s="6" r="C6">
        <v>14332</v>
      </c>
    </row>
    <row spans="1:3" r="7">
      <c t="s" s="4" r="A7">
        <v>670</v>
      </c>
      <c t="n" s="6" r="B7">
        <v>28494</v>
      </c>
      <c t="n" s="6" r="C7">
        <v>1583</v>
      </c>
    </row>
    <row spans="1:3" r="8">
      <c t="s" s="4" r="A8">
        <v>671</v>
      </c>
      <c t="n" s="6" r="B8">
        <v>88252</v>
      </c>
      <c t="n" s="6" r="C8">
        <v>98779</v>
      </c>
    </row>
    <row spans="1:3" r="9">
      <c t="s" s="4" r="A9">
        <v>121</v>
      </c>
      <c t="n" s="8" r="B9">
        <v>254298</v>
      </c>
      <c t="n" s="8" r="C9">
        <v>2910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672</v>
      </c>
      <c t="s" s="2" r="B1">
        <v>1</v>
      </c>
    </row>
    <row spans="1:3" r="2">
      <c t="s" s="2" r="B2">
        <v>2</v>
      </c>
      <c t="s" s="2" r="C2">
        <v>34</v>
      </c>
    </row>
    <row spans="1:3" r="3">
      <c t="s" s="3" r="A3">
        <v>673</v>
      </c>
    </row>
    <row spans="1:3" r="4">
      <c t="s" s="4" r="A4">
        <v>674</v>
      </c>
      <c t="n" s="8" r="B4">
        <v>121992000</v>
      </c>
      <c t="n" s="8" r="C4">
        <v>126643000</v>
      </c>
    </row>
    <row spans="1:3" r="5">
      <c t="s" s="4" r="A5">
        <v>675</v>
      </c>
      <c t="n" s="6" r="C5">
        <v>56452000</v>
      </c>
    </row>
    <row spans="1:3" r="6">
      <c t="s" s="4" r="A6">
        <v>676</v>
      </c>
      <c t="n" s="6" r="B6">
        <v>7000</v>
      </c>
      <c t="n" s="6" r="C6">
        <v>494000</v>
      </c>
    </row>
    <row spans="1:3" r="7">
      <c t="s" s="4" r="A7">
        <v>677</v>
      </c>
      <c t="n" s="6" r="B7">
        <v>1975967000</v>
      </c>
      <c t="n" s="6" r="C7">
        <v>1105976000</v>
      </c>
    </row>
    <row spans="1:3" r="8">
      <c t="s" s="4" r="A8">
        <v>678</v>
      </c>
      <c t="n" s="6" r="B8">
        <v>5084000</v>
      </c>
      <c t="n" s="6" r="C8">
        <v>13772000</v>
      </c>
    </row>
    <row spans="1:3" r="9">
      <c t="s" s="4" r="A9">
        <v>679</v>
      </c>
      <c t="n" s="6" r="B9">
        <v>18352000</v>
      </c>
      <c t="n" s="6" r="C9">
        <v>18400000</v>
      </c>
    </row>
    <row spans="1:3" r="10">
      <c t="s" s="4" r="A10">
        <v>680</v>
      </c>
      <c t="n" s="6" r="B10">
        <v>1952531000</v>
      </c>
      <c t="n" s="6" r="C10">
        <v>1092204000</v>
      </c>
    </row>
    <row spans="1:3" r="11">
      <c t="s" s="4" r="A11">
        <v>681</v>
      </c>
    </row>
    <row spans="1:3" r="12">
      <c t="s" s="3" r="A12">
        <v>673</v>
      </c>
    </row>
    <row spans="1:3" r="13">
      <c t="s" s="4" r="A13">
        <v>682</v>
      </c>
      <c t="n" s="6" r="B13">
        <v>450000000</v>
      </c>
      <c t="n" s="6" r="C13">
        <v>683378000</v>
      </c>
    </row>
    <row spans="1:3" r="14">
      <c t="s" s="4" r="A14">
        <v>683</v>
      </c>
    </row>
    <row spans="1:3" r="15">
      <c t="s" s="3" r="A15">
        <v>673</v>
      </c>
    </row>
    <row spans="1:3" r="16">
      <c t="s" s="4" r="A16">
        <v>684</v>
      </c>
      <c t="n" s="6" r="B16">
        <v>800000000</v>
      </c>
    </row>
    <row spans="1:3" r="17">
      <c t="s" s="4" r="A17">
        <v>685</v>
      </c>
    </row>
    <row spans="1:3" r="18">
      <c t="s" s="3" r="A18">
        <v>673</v>
      </c>
    </row>
    <row spans="1:3" r="19">
      <c t="s" s="4" r="A19">
        <v>684</v>
      </c>
      <c t="n" s="6" r="B19">
        <v>600000000</v>
      </c>
    </row>
    <row spans="1:3" r="20">
      <c t="s" s="4" r="A20">
        <v>686</v>
      </c>
    </row>
    <row spans="1:3" r="21">
      <c t="s" s="3" r="A21">
        <v>673</v>
      </c>
    </row>
    <row spans="1:3" r="22">
      <c t="s" s="4" r="A22">
        <v>687</v>
      </c>
      <c t="n" s="6" r="B22">
        <v>3525000</v>
      </c>
      <c t="n" s="6" r="C22">
        <v>3552000</v>
      </c>
    </row>
    <row spans="1:3" r="23">
      <c t="s" s="4" r="A23">
        <v>688</v>
      </c>
    </row>
    <row spans="1:3" r="24">
      <c t="s" s="3" r="A24">
        <v>673</v>
      </c>
    </row>
    <row spans="1:3" r="25">
      <c t="s" s="4" r="A25">
        <v>687</v>
      </c>
      <c t="n" s="6" r="B25">
        <v>443000</v>
      </c>
      <c t="n" s="6" r="C25">
        <v>457000</v>
      </c>
    </row>
    <row spans="1:3" r="26">
      <c t="s" s="4" r="A26">
        <v>689</v>
      </c>
    </row>
    <row spans="1:3" r="27">
      <c t="s" s="3" r="A27">
        <v>673</v>
      </c>
    </row>
    <row spans="1:3" r="28">
      <c t="s" s="4" r="A28">
        <v>682</v>
      </c>
      <c t="n" s="8" r="B28">
        <v>0</v>
      </c>
    </row>
    <row spans="1:3" r="29">
      <c t="s" s="4" r="A29">
        <v>687</v>
      </c>
      <c t="n" s="8" r="C29">
        <v>235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90</v>
      </c>
      <c t="s" s="2" r="B1">
        <v>2</v>
      </c>
      <c t="s" s="2" r="C1">
        <v>34</v>
      </c>
    </row>
    <row spans="1:3" r="2">
      <c t="s" s="3" r="A2">
        <v>249</v>
      </c>
    </row>
    <row spans="1:3" r="3">
      <c t="s" s="4" r="A3">
        <v>691</v>
      </c>
      <c t="n" s="8" r="B3">
        <v>5084</v>
      </c>
    </row>
    <row spans="1:3" r="4">
      <c t="s" s="4" r="A4">
        <v>692</v>
      </c>
      <c t="n" s="6" r="B4">
        <v>7809</v>
      </c>
    </row>
    <row spans="1:3" r="5">
      <c t="s" s="4" r="A5">
        <v>693</v>
      </c>
      <c t="n" s="6" r="B5">
        <v>5053</v>
      </c>
    </row>
    <row spans="1:3" r="6">
      <c t="s" s="4" r="A6">
        <v>694</v>
      </c>
      <c t="n" s="6" r="B6">
        <v>455318</v>
      </c>
    </row>
    <row spans="1:3" r="7">
      <c t="s" s="4" r="A7">
        <v>695</v>
      </c>
      <c t="n" s="6" r="B7">
        <v>605598</v>
      </c>
    </row>
    <row spans="1:3" r="8">
      <c t="s" s="4" r="A8">
        <v>696</v>
      </c>
      <c t="n" s="6" r="B8">
        <v>897105</v>
      </c>
    </row>
    <row spans="1:3" r="9">
      <c t="s" s="4" r="A9">
        <v>677</v>
      </c>
      <c t="n" s="8" r="B9">
        <v>1975967</v>
      </c>
      <c t="n" s="8" r="C9">
        <v>11059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7</v>
      </c>
      <c t="s" s="2" r="B1">
        <v>698</v>
      </c>
      <c t="s" s="2" r="C1">
        <v>34</v>
      </c>
      <c t="s" s="2" r="D1">
        <v>2</v>
      </c>
    </row>
    <row spans="1:4" r="2">
      <c t="s" s="3" r="A2">
        <v>673</v>
      </c>
    </row>
    <row spans="1:4" r="3">
      <c t="s" s="4" r="A3">
        <v>699</v>
      </c>
      <c t="n" s="8" r="C3">
        <v>494</v>
      </c>
      <c t="n" s="8" r="D3">
        <v>1400000</v>
      </c>
    </row>
    <row spans="1:4" r="4">
      <c t="s" s="4" r="A4">
        <v>700</v>
      </c>
    </row>
    <row spans="1:4" r="5">
      <c t="s" s="3" r="A5">
        <v>673</v>
      </c>
    </row>
    <row spans="1:4" r="6">
      <c t="s" s="4" r="A6">
        <v>701</v>
      </c>
      <c t="n" s="8" r="B6">
        <v>600000</v>
      </c>
    </row>
    <row spans="1:4" r="7">
      <c t="s" s="4" r="A7">
        <v>502</v>
      </c>
      <c t="s" s="4" r="B7">
        <v>702</v>
      </c>
    </row>
    <row spans="1:4" r="8">
      <c t="s" s="4" r="A8">
        <v>703</v>
      </c>
      <c t="s" s="4" r="B8">
        <v>704</v>
      </c>
    </row>
    <row spans="1:4" r="9">
      <c t="s" s="4" r="A9">
        <v>699</v>
      </c>
      <c t="n" s="8" r="B9">
        <v>592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5</v>
      </c>
      <c t="s" s="2" r="B1">
        <v>415</v>
      </c>
      <c t="s" s="2" r="C1">
        <v>34</v>
      </c>
      <c t="s" s="2" r="D1">
        <v>2</v>
      </c>
    </row>
    <row spans="1:4" r="2">
      <c t="s" s="3" r="A2">
        <v>673</v>
      </c>
    </row>
    <row spans="1:4" r="3">
      <c t="s" s="4" r="A3">
        <v>699</v>
      </c>
      <c t="n" s="8" r="C3">
        <v>494</v>
      </c>
      <c t="n" s="8" r="D3">
        <v>1400000</v>
      </c>
    </row>
    <row spans="1:4" r="4">
      <c t="s" s="4" r="A4">
        <v>501</v>
      </c>
    </row>
    <row spans="1:4" r="5">
      <c t="s" s="3" r="A5">
        <v>673</v>
      </c>
    </row>
    <row spans="1:4" r="6">
      <c t="s" s="4" r="A6">
        <v>701</v>
      </c>
      <c t="n" s="8" r="B6">
        <v>800000</v>
      </c>
    </row>
    <row spans="1:4" r="7">
      <c t="s" s="4" r="A7">
        <v>502</v>
      </c>
      <c t="s" s="4" r="B7">
        <v>503</v>
      </c>
    </row>
    <row spans="1:4" r="8">
      <c t="s" s="4" r="A8">
        <v>703</v>
      </c>
      <c t="s" s="4" r="B8">
        <v>706</v>
      </c>
    </row>
    <row spans="1:4" r="9">
      <c t="s" s="4" r="A9">
        <v>699</v>
      </c>
      <c t="n" s="8" r="B9">
        <v>786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5"/>
  </cols>
  <sheetData>
    <row spans="1:5" r="1">
      <c t="s" s="1" r="A1">
        <v>707</v>
      </c>
      <c t="s" s="2" r="B1">
        <v>708</v>
      </c>
      <c t="s" s="2" r="C1">
        <v>34</v>
      </c>
      <c t="s" s="2" r="D1">
        <v>2</v>
      </c>
      <c t="s" s="2" r="E1">
        <v>709</v>
      </c>
    </row>
    <row spans="1:5" r="2">
      <c t="s" s="3" r="A2">
        <v>673</v>
      </c>
    </row>
    <row spans="1:5" r="3">
      <c t="s" s="4" r="A3">
        <v>55</v>
      </c>
      <c t="n" s="8" r="C3">
        <v>683378000</v>
      </c>
      <c t="n" s="8" r="D3">
        <v>450000000</v>
      </c>
    </row>
    <row spans="1:5" r="4">
      <c t="s" s="4" r="A4">
        <v>710</v>
      </c>
    </row>
    <row spans="1:5" r="5">
      <c t="s" s="3" r="A5">
        <v>673</v>
      </c>
    </row>
    <row spans="1:5" r="6">
      <c t="s" s="4" r="A6">
        <v>711</v>
      </c>
      <c t="n" s="8" r="B6">
        <v>1250000000</v>
      </c>
      <c t="n" s="8" r="E6">
        <v>1500000000</v>
      </c>
    </row>
    <row spans="1:5" r="7">
      <c t="s" s="4" r="A7">
        <v>712</v>
      </c>
      <c t="s" s="4" r="B7">
        <v>713</v>
      </c>
    </row>
    <row spans="1:5" r="8">
      <c t="s" s="4" r="A8">
        <v>714</v>
      </c>
      <c t="n" s="8" r="B8">
        <v>250000000</v>
      </c>
      <c t="n" s="8" r="E8">
        <v>250000000</v>
      </c>
    </row>
    <row spans="1:5" r="9">
      <c t="s" s="4" r="A9">
        <v>715</v>
      </c>
      <c t="s" s="4" r="C9">
        <v>716</v>
      </c>
    </row>
    <row spans="1:5" r="10">
      <c t="s" s="4" r="A10">
        <v>717</v>
      </c>
      <c t="s" s="4" r="C10">
        <v>718</v>
      </c>
    </row>
    <row spans="1:5" r="11">
      <c t="s" s="4" r="A11">
        <v>719</v>
      </c>
      <c t="n" s="8" r="C11">
        <v>50000000</v>
      </c>
    </row>
    <row spans="1:5" r="12">
      <c t="s" s="4" r="A12">
        <v>720</v>
      </c>
      <c t="s" s="4" r="C12">
        <v>721</v>
      </c>
    </row>
    <row spans="1:5" r="13">
      <c t="s" s="4" r="A13">
        <v>55</v>
      </c>
      <c t="n" s="6" r="D13">
        <v>450000000</v>
      </c>
    </row>
    <row spans="1:5" r="14">
      <c t="s" s="4" r="A14">
        <v>722</v>
      </c>
      <c t="n" s="6" r="D14">
        <v>22500000</v>
      </c>
    </row>
    <row spans="1:5" r="15">
      <c t="s" s="4" r="A15">
        <v>723</v>
      </c>
      <c t="n" s="8" r="D15">
        <v>1027500000</v>
      </c>
    </row>
    <row spans="1:5" r="16">
      <c t="s" s="4" r="A16">
        <v>724</v>
      </c>
    </row>
    <row spans="1:5" r="17">
      <c t="s" s="3" r="A17">
        <v>673</v>
      </c>
    </row>
    <row spans="1:5" r="18">
      <c t="s" s="4" r="A18">
        <v>725</v>
      </c>
      <c t="s" s="4" r="C18">
        <v>726</v>
      </c>
    </row>
    <row spans="1:5" r="19">
      <c t="s" s="4" r="A19">
        <v>727</v>
      </c>
    </row>
    <row spans="1:5" r="20">
      <c t="s" s="3" r="A20">
        <v>673</v>
      </c>
    </row>
    <row spans="1:5" r="21">
      <c t="s" s="4" r="A21">
        <v>725</v>
      </c>
      <c t="s" s="4" r="C21">
        <v>728</v>
      </c>
    </row>
    <row spans="1:5" r="22">
      <c t="s" s="4" r="A22">
        <v>729</v>
      </c>
    </row>
    <row spans="1:5" r="23">
      <c t="s" s="3" r="A23">
        <v>673</v>
      </c>
    </row>
    <row spans="1:5" r="24">
      <c t="s" s="4" r="A24">
        <v>730</v>
      </c>
      <c t="s" s="4" r="C24">
        <v>731</v>
      </c>
    </row>
    <row spans="1:5" r="25">
      <c t="s" s="4" r="A25">
        <v>732</v>
      </c>
    </row>
    <row spans="1:5" r="26">
      <c t="s" s="3" r="A26">
        <v>673</v>
      </c>
    </row>
    <row spans="1:5" r="27">
      <c t="s" s="4" r="A27">
        <v>725</v>
      </c>
      <c t="s" s="4" r="C27">
        <v>733</v>
      </c>
    </row>
    <row spans="1:5" r="28">
      <c t="s" s="4" r="A28">
        <v>734</v>
      </c>
    </row>
    <row spans="1:5" r="29">
      <c t="s" s="3" r="A29">
        <v>673</v>
      </c>
    </row>
    <row spans="1:5" r="30">
      <c t="s" s="4" r="A30">
        <v>725</v>
      </c>
      <c t="s" s="4" r="C30">
        <v>726</v>
      </c>
    </row>
    <row spans="1:5" r="31">
      <c t="s" s="4" r="A31">
        <v>735</v>
      </c>
    </row>
    <row spans="1:5" r="32">
      <c t="s" s="3" r="A32">
        <v>673</v>
      </c>
    </row>
    <row spans="1:5" r="33">
      <c t="s" s="4" r="A33">
        <v>730</v>
      </c>
      <c t="s" s="4" r="C33">
        <v>736</v>
      </c>
    </row>
    <row spans="1:5" r="34">
      <c t="s" s="4" r="A34">
        <v>737</v>
      </c>
    </row>
    <row spans="1:5" r="35">
      <c t="s" s="3" r="A35">
        <v>673</v>
      </c>
    </row>
    <row spans="1:5" r="36">
      <c t="s" s="4" r="A36">
        <v>725</v>
      </c>
      <c t="s" s="4" r="C36">
        <v>738</v>
      </c>
    </row>
    <row spans="1:5" r="37">
      <c t="s" s="4" r="A37">
        <v>739</v>
      </c>
    </row>
    <row spans="1:5" r="38">
      <c t="s" s="3" r="A38">
        <v>673</v>
      </c>
    </row>
    <row spans="1:5" r="39">
      <c t="s" s="4" r="A39">
        <v>725</v>
      </c>
      <c t="s" s="4" r="C39">
        <v>733</v>
      </c>
    </row>
    <row spans="1:5" r="40">
      <c t="s" s="4" r="A40">
        <v>740</v>
      </c>
    </row>
    <row spans="1:5" r="41">
      <c t="s" s="3" r="A41">
        <v>673</v>
      </c>
    </row>
    <row spans="1:5" r="42">
      <c t="s" s="4" r="A42">
        <v>730</v>
      </c>
      <c t="s" s="4" r="C42">
        <v>741</v>
      </c>
    </row>
    <row spans="1:5" r="43">
      <c t="s" s="4" r="A43">
        <v>742</v>
      </c>
    </row>
    <row spans="1:5" r="44">
      <c t="s" s="3" r="A44">
        <v>673</v>
      </c>
    </row>
    <row spans="1:5" r="45">
      <c t="s" s="4" r="A45">
        <v>725</v>
      </c>
      <c t="s" s="4" r="C45">
        <v>743</v>
      </c>
    </row>
    <row spans="1:5" r="46">
      <c t="s" s="4" r="A46">
        <v>744</v>
      </c>
    </row>
    <row spans="1:5" r="47">
      <c t="s" s="3" r="A47">
        <v>673</v>
      </c>
    </row>
    <row spans="1:5" r="48">
      <c t="s" s="4" r="A48">
        <v>725</v>
      </c>
      <c t="s" s="4" r="C48">
        <v>741</v>
      </c>
    </row>
    <row spans="1:5" r="49">
      <c t="s" s="4" r="A49">
        <v>745</v>
      </c>
    </row>
    <row spans="1:5" r="50">
      <c t="s" s="3" r="A50">
        <v>673</v>
      </c>
    </row>
    <row spans="1:5" r="51">
      <c t="s" s="4" r="A51">
        <v>730</v>
      </c>
      <c t="s" s="4" r="C51">
        <v>746</v>
      </c>
    </row>
    <row spans="1:5" r="52">
      <c t="s" s="4" r="A52">
        <v>747</v>
      </c>
    </row>
    <row spans="1:5" r="53">
      <c t="s" s="3" r="A53">
        <v>673</v>
      </c>
    </row>
    <row spans="1:5" r="54">
      <c t="s" s="4" r="A54">
        <v>725</v>
      </c>
      <c t="s" s="4" r="C54">
        <v>748</v>
      </c>
    </row>
    <row spans="1:5" r="55">
      <c t="s" s="4" r="A55">
        <v>749</v>
      </c>
    </row>
    <row spans="1:5" r="56">
      <c t="s" s="3" r="A56">
        <v>673</v>
      </c>
    </row>
    <row spans="1:5" r="57">
      <c t="s" s="4" r="A57">
        <v>725</v>
      </c>
      <c t="s" s="4" r="C57">
        <v>728</v>
      </c>
    </row>
    <row spans="1:5" r="58">
      <c t="s" s="4" r="A58">
        <v>750</v>
      </c>
    </row>
    <row spans="1:5" r="59">
      <c t="s" s="3" r="A59">
        <v>673</v>
      </c>
    </row>
    <row spans="1:5" r="60">
      <c t="s" s="4" r="A60">
        <v>711</v>
      </c>
      <c t="n" s="8" r="B60">
        <v>40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51</v>
      </c>
      <c t="s" s="2" r="B1">
        <v>492</v>
      </c>
    </row>
    <row spans="1:2" r="2">
      <c t="s" s="4" r="A2">
        <v>752</v>
      </c>
    </row>
    <row spans="1:2" r="3">
      <c t="s" s="3" r="A3">
        <v>673</v>
      </c>
    </row>
    <row spans="1:2" r="4">
      <c t="s" s="4" r="A4">
        <v>753</v>
      </c>
      <c t="n" s="7" r="B4">
        <v>18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754</v>
      </c>
      <c t="s" s="2" r="B1">
        <v>1</v>
      </c>
    </row>
    <row spans="1:2" r="2">
      <c t="s" s="2" r="B2">
        <v>541</v>
      </c>
    </row>
    <row spans="1:2" r="3">
      <c t="s" s="3" r="A3">
        <v>673</v>
      </c>
    </row>
    <row spans="1:2" r="4">
      <c t="s" s="4" r="A4">
        <v>554</v>
      </c>
      <c t="n" s="8" r="B4">
        <v>56452</v>
      </c>
    </row>
    <row spans="1:2" r="5">
      <c t="s" s="4" r="A5">
        <v>755</v>
      </c>
    </row>
    <row spans="1:2" r="6">
      <c t="s" s="3" r="A6">
        <v>673</v>
      </c>
    </row>
    <row spans="1:2" r="7">
      <c t="s" s="4" r="A7">
        <v>756</v>
      </c>
      <c t="s" s="4" r="B7">
        <v>757</v>
      </c>
    </row>
    <row spans="1:2" r="8">
      <c t="s" s="4" r="A8">
        <v>554</v>
      </c>
      <c t="n" s="8" r="B8">
        <v>22500</v>
      </c>
    </row>
    <row spans="1:2" r="9">
      <c t="s" s="4" r="A9">
        <v>758</v>
      </c>
    </row>
    <row spans="1:2" r="10">
      <c t="s" s="3" r="A10">
        <v>673</v>
      </c>
    </row>
    <row spans="1:2" r="11">
      <c t="s" s="4" r="A11">
        <v>756</v>
      </c>
      <c t="s" s="4" r="B11">
        <v>759</v>
      </c>
    </row>
    <row spans="1:2" r="12">
      <c t="s" s="4" r="A12">
        <v>760</v>
      </c>
      <c t="s" s="4" r="B12">
        <v>456</v>
      </c>
    </row>
    <row spans="1:2" r="13">
      <c t="s" s="4" r="A13">
        <v>761</v>
      </c>
      <c t="s" s="4" r="B13">
        <v>762</v>
      </c>
    </row>
    <row spans="1:2" r="14">
      <c t="s" s="4" r="A14">
        <v>763</v>
      </c>
    </row>
    <row spans="1:2" r="15">
      <c t="s" s="3" r="A15">
        <v>673</v>
      </c>
    </row>
    <row spans="1:2" r="16">
      <c t="s" s="4" r="A16">
        <v>554</v>
      </c>
      <c t="n" s="8" r="B16">
        <v>34000</v>
      </c>
    </row>
    <row spans="1:2" r="17">
      <c t="s" s="4" r="A17">
        <v>764</v>
      </c>
    </row>
    <row spans="1:2" r="18">
      <c t="s" s="3" r="A18">
        <v>673</v>
      </c>
    </row>
    <row spans="1:2" r="19">
      <c t="s" s="4" r="A19">
        <v>756</v>
      </c>
      <c t="s" s="4" r="B19">
        <v>759</v>
      </c>
    </row>
    <row spans="1:2" r="20">
      <c t="s" s="4" r="A20">
        <v>765</v>
      </c>
    </row>
    <row spans="1:2" r="21">
      <c t="s" s="3" r="A21">
        <v>673</v>
      </c>
    </row>
    <row spans="1:2" r="22">
      <c t="s" s="4" r="A22">
        <v>756</v>
      </c>
      <c t="s" s="4" r="B22">
        <v>7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7"/>
  </cols>
  <sheetData>
    <row spans="1:4" r="1">
      <c t="s" s="1" r="A1">
        <v>767</v>
      </c>
      <c t="s" s="2" r="B1">
        <v>1</v>
      </c>
    </row>
    <row spans="1:4" r="2">
      <c t="s" s="2" r="B2">
        <v>662</v>
      </c>
      <c t="s" s="2" r="C2">
        <v>541</v>
      </c>
      <c t="s" s="2" r="D2">
        <v>768</v>
      </c>
    </row>
    <row spans="1:4" r="3">
      <c t="s" s="3" r="A3">
        <v>249</v>
      </c>
    </row>
    <row spans="1:4" r="4">
      <c t="s" s="4" r="A4">
        <v>769</v>
      </c>
      <c t="n" s="6" r="D4">
        <v>2</v>
      </c>
    </row>
    <row spans="1:4" r="5">
      <c t="s" s="4" r="A5">
        <v>770</v>
      </c>
      <c t="n" s="6" r="D5">
        <v>50</v>
      </c>
    </row>
    <row spans="1:4" r="6">
      <c t="s" s="4" r="A6">
        <v>771</v>
      </c>
      <c t="s" s="4" r="B6">
        <v>772</v>
      </c>
    </row>
    <row spans="1:4" r="7">
      <c t="s" s="4" r="A7">
        <v>773</v>
      </c>
      <c t="n" s="8" r="B7">
        <v>121992</v>
      </c>
      <c t="n" s="8" r="C7">
        <v>12664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s>
  <sheetData>
    <row spans="1:4" r="1">
      <c t="s" s="1" r="A1">
        <v>774</v>
      </c>
      <c t="s" s="2" r="B1">
        <v>775</v>
      </c>
      <c t="s" s="2" r="C1">
        <v>776</v>
      </c>
      <c t="s" s="2" r="D1">
        <v>2</v>
      </c>
    </row>
    <row spans="1:4" r="2">
      <c t="s" s="3" r="A2">
        <v>673</v>
      </c>
    </row>
    <row spans="1:4" r="3">
      <c t="s" s="4" r="A3">
        <v>711</v>
      </c>
      <c t="n" s="8" r="C3">
        <v>350000000</v>
      </c>
    </row>
    <row spans="1:4" r="4">
      <c t="s" s="4" r="A4">
        <v>712</v>
      </c>
      <c t="s" s="4" r="C4">
        <v>777</v>
      </c>
    </row>
    <row spans="1:4" r="5">
      <c t="s" s="4" r="A5">
        <v>778</v>
      </c>
      <c t="s" s="4" r="D5">
        <v>779</v>
      </c>
    </row>
    <row spans="1:4" r="6">
      <c t="s" s="4" r="A6">
        <v>780</v>
      </c>
      <c t="s" s="4" r="C6">
        <v>733</v>
      </c>
    </row>
    <row spans="1:4" r="7">
      <c t="s" s="4" r="A7">
        <v>781</v>
      </c>
      <c t="n" s="8" r="D7">
        <v>0</v>
      </c>
    </row>
    <row spans="1:4" r="8">
      <c t="s" s="4" r="A8">
        <v>782</v>
      </c>
      <c t="n" s="8" r="B8">
        <v>255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783</v>
      </c>
      <c t="s" s="2" r="B1">
        <v>2</v>
      </c>
      <c t="s" s="2" r="C1">
        <v>34</v>
      </c>
      <c t="s" s="2" r="D1">
        <v>784</v>
      </c>
      <c t="s" s="2" r="E1">
        <v>785</v>
      </c>
    </row>
    <row spans="1:5" r="2">
      <c t="s" s="4" r="A2">
        <v>786</v>
      </c>
    </row>
    <row spans="1:5" r="3">
      <c t="s" s="3" r="A3">
        <v>673</v>
      </c>
    </row>
    <row spans="1:5" r="4">
      <c t="s" s="4" r="A4">
        <v>787</v>
      </c>
      <c t="n" s="7" r="B4">
        <v>1.9</v>
      </c>
    </row>
    <row spans="1:5" r="5">
      <c t="s" s="4" r="A5">
        <v>788</v>
      </c>
    </row>
    <row spans="1:5" r="6">
      <c t="s" s="3" r="A6">
        <v>673</v>
      </c>
    </row>
    <row spans="1:5" r="7">
      <c t="s" s="4" r="A7">
        <v>701</v>
      </c>
      <c t="n" s="7" r="E7">
        <v>1.2</v>
      </c>
    </row>
    <row spans="1:5" r="8">
      <c t="s" s="4" r="A8">
        <v>789</v>
      </c>
      <c t="n" s="8" r="B8">
        <v>1</v>
      </c>
      <c t="n" s="8" r="C8">
        <v>1</v>
      </c>
    </row>
    <row spans="1:5" r="9">
      <c t="s" s="4" r="A9">
        <v>502</v>
      </c>
      <c t="s" s="4" r="B9">
        <v>790</v>
      </c>
    </row>
    <row spans="1:5" r="10">
      <c t="s" s="4" r="A10">
        <v>791</v>
      </c>
    </row>
    <row spans="1:5" r="11">
      <c t="s" s="3" r="A11">
        <v>673</v>
      </c>
    </row>
    <row spans="1:5" r="12">
      <c t="s" s="4" r="A12">
        <v>701</v>
      </c>
      <c t="n" s="8" r="D12">
        <v>3</v>
      </c>
    </row>
    <row spans="1:5" r="13">
      <c t="s" s="4" r="A13">
        <v>789</v>
      </c>
      <c t="n" s="7" r="B13">
        <v>2.5</v>
      </c>
      <c t="n" s="7" r="C13">
        <v>2.5</v>
      </c>
    </row>
    <row spans="1:5" r="14">
      <c t="s" s="4" r="A14">
        <v>502</v>
      </c>
      <c t="s" s="4" r="B14">
        <v>79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93</v>
      </c>
      <c t="s" s="2" r="B1">
        <v>2</v>
      </c>
      <c t="s" s="2" r="C1">
        <v>34</v>
      </c>
    </row>
    <row spans="1:3" r="2">
      <c t="s" s="3" r="A2">
        <v>249</v>
      </c>
    </row>
    <row spans="1:3" r="3">
      <c t="s" s="4" r="A3">
        <v>794</v>
      </c>
      <c t="n" s="8" r="B3">
        <v>0</v>
      </c>
      <c t="n" s="8" r="C3">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19"/>
    <col customWidth="1" max="3" min="3" width="33"/>
    <col customWidth="1" max="4" min="4" width="21"/>
  </cols>
  <sheetData>
    <row spans="1:4" r="1">
      <c t="s" s="1" r="A1">
        <v>795</v>
      </c>
      <c t="s" s="2" r="B1">
        <v>796</v>
      </c>
      <c t="s" s="2" r="C1">
        <v>797</v>
      </c>
      <c t="s" s="2" r="D1">
        <v>541</v>
      </c>
    </row>
    <row spans="1:4" r="2">
      <c t="s" s="3" r="A2">
        <v>798</v>
      </c>
    </row>
    <row spans="1:4" r="3">
      <c t="s" s="4" r="A3">
        <v>37</v>
      </c>
      <c t="n" s="8" r="C3">
        <v>234509</v>
      </c>
      <c t="n" s="8" r="D3">
        <v>396376</v>
      </c>
    </row>
    <row spans="1:4" r="4">
      <c t="s" s="4" r="A4">
        <v>39</v>
      </c>
      <c t="n" s="6" r="C4">
        <v>8074</v>
      </c>
      <c t="n" s="6" r="D4">
        <v>4941</v>
      </c>
    </row>
    <row spans="1:4" r="5">
      <c t="s" s="4" r="A5">
        <v>51</v>
      </c>
      <c t="n" s="8" r="C5">
        <v>14988</v>
      </c>
      <c t="n" s="6" r="D5">
        <v>56969</v>
      </c>
    </row>
    <row spans="1:4" r="6">
      <c t="s" s="4" r="A6">
        <v>799</v>
      </c>
    </row>
    <row spans="1:4" r="7">
      <c t="s" s="3" r="A7">
        <v>798</v>
      </c>
    </row>
    <row spans="1:4" r="8">
      <c t="s" s="4" r="A8">
        <v>800</v>
      </c>
      <c t="s" s="4" r="C8">
        <v>801</v>
      </c>
    </row>
    <row spans="1:4" r="9">
      <c t="s" s="4" r="A9">
        <v>802</v>
      </c>
      <c t="n" s="12" r="C9">
        <v>0.04</v>
      </c>
    </row>
    <row spans="1:4" r="10">
      <c t="s" s="4" r="A10">
        <v>803</v>
      </c>
    </row>
    <row spans="1:4" r="11">
      <c t="s" s="3" r="A11">
        <v>798</v>
      </c>
    </row>
    <row spans="1:4" r="12">
      <c t="s" s="4" r="A12">
        <v>804</v>
      </c>
      <c t="s" s="4" r="C12">
        <v>805</v>
      </c>
    </row>
    <row spans="1:4" r="13">
      <c t="s" s="4" r="A13">
        <v>806</v>
      </c>
    </row>
    <row spans="1:4" r="14">
      <c t="s" s="3" r="A14">
        <v>798</v>
      </c>
    </row>
    <row spans="1:4" r="15">
      <c t="s" s="4" r="A15">
        <v>807</v>
      </c>
      <c t="s" s="4" r="C15">
        <v>808</v>
      </c>
    </row>
    <row spans="1:4" r="16">
      <c t="s" s="4" r="A16">
        <v>809</v>
      </c>
    </row>
    <row spans="1:4" r="17">
      <c t="s" s="3" r="A17">
        <v>798</v>
      </c>
    </row>
    <row spans="1:4" r="18">
      <c t="s" s="4" r="A18">
        <v>810</v>
      </c>
      <c t="s" s="4" r="C18">
        <v>811</v>
      </c>
    </row>
    <row spans="1:4" r="19">
      <c t="s" s="4" r="A19">
        <v>122</v>
      </c>
    </row>
    <row spans="1:4" r="20">
      <c t="s" s="3" r="A20">
        <v>798</v>
      </c>
    </row>
    <row spans="1:4" r="21">
      <c t="s" s="4" r="A21">
        <v>800</v>
      </c>
      <c t="s" s="4" r="C21">
        <v>801</v>
      </c>
    </row>
    <row spans="1:4" r="22">
      <c t="s" s="4" r="A22">
        <v>802</v>
      </c>
      <c t="n" s="12" r="C22">
        <v>0.03</v>
      </c>
    </row>
    <row spans="1:4" r="23">
      <c t="s" s="4" r="A23">
        <v>812</v>
      </c>
      <c t="s" s="4" r="B23">
        <v>451</v>
      </c>
    </row>
    <row spans="1:4" r="24">
      <c t="s" s="4" r="A24">
        <v>813</v>
      </c>
      <c t="n" s="6" r="B24">
        <v>75</v>
      </c>
    </row>
    <row spans="1:4" r="25">
      <c t="s" s="4" r="A25">
        <v>814</v>
      </c>
      <c t="s" s="4" r="B25">
        <v>445</v>
      </c>
    </row>
    <row spans="1:4" r="26">
      <c t="s" s="4" r="A26">
        <v>815</v>
      </c>
      <c t="s" s="4" r="B26">
        <v>801</v>
      </c>
    </row>
    <row spans="1:4" r="27">
      <c t="s" s="4" r="A27">
        <v>816</v>
      </c>
      <c t="n" s="6" r="C27">
        <v>75</v>
      </c>
    </row>
    <row spans="1:4" r="28">
      <c t="s" s="4" r="A28">
        <v>817</v>
      </c>
    </row>
    <row spans="1:4" r="29">
      <c t="s" s="3" r="A29">
        <v>798</v>
      </c>
    </row>
    <row spans="1:4" r="30">
      <c t="s" s="4" r="A30">
        <v>39</v>
      </c>
      <c t="n" s="8" r="C30">
        <v>8074</v>
      </c>
      <c t="n" s="6" r="D30">
        <v>4941</v>
      </c>
    </row>
    <row spans="1:4" r="31">
      <c t="s" s="4" r="A31">
        <v>818</v>
      </c>
    </row>
    <row spans="1:4" r="32">
      <c t="s" s="3" r="A32">
        <v>798</v>
      </c>
    </row>
    <row spans="1:4" r="33">
      <c t="s" s="4" r="A33">
        <v>37</v>
      </c>
      <c t="n" s="6" r="C33">
        <v>234509</v>
      </c>
      <c t="n" s="6" r="D33">
        <v>396376</v>
      </c>
    </row>
    <row spans="1:4" r="34">
      <c t="s" s="4" r="A34">
        <v>819</v>
      </c>
    </row>
    <row spans="1:4" r="35">
      <c t="s" s="3" r="A35">
        <v>798</v>
      </c>
    </row>
    <row spans="1:4" r="36">
      <c t="s" s="4" r="A36">
        <v>51</v>
      </c>
      <c t="n" s="8" r="C36">
        <v>15000</v>
      </c>
      <c t="n" s="8" r="D36">
        <v>5696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20</v>
      </c>
      <c t="s" s="2" r="B1">
        <v>76</v>
      </c>
      <c t="s" s="2" r="C1">
        <v>77</v>
      </c>
      <c t="s" s="2" r="D1">
        <v>1</v>
      </c>
    </row>
    <row spans="1:5" r="2">
      <c t="s" s="2" r="B2">
        <v>34</v>
      </c>
      <c t="s" s="2" r="C2">
        <v>78</v>
      </c>
      <c t="s" s="2" r="D2">
        <v>2</v>
      </c>
      <c t="s" s="2" r="E2">
        <v>79</v>
      </c>
    </row>
    <row spans="1:5" r="3">
      <c t="s" s="3" r="A3">
        <v>798</v>
      </c>
    </row>
    <row spans="1:5" r="4">
      <c t="s" s="4" r="A4">
        <v>821</v>
      </c>
      <c t="n" s="8" r="B4">
        <v>772338</v>
      </c>
      <c t="n" s="8" r="D4">
        <v>1832606</v>
      </c>
    </row>
    <row spans="1:5" r="5">
      <c t="s" s="4" r="A5">
        <v>822</v>
      </c>
      <c t="n" s="8" r="B5">
        <v>52474</v>
      </c>
      <c t="n" s="8" r="D5">
        <v>2449029</v>
      </c>
    </row>
    <row spans="1:5" r="6">
      <c t="s" s="4" r="A6">
        <v>67</v>
      </c>
    </row>
    <row spans="1:5" r="7">
      <c t="s" s="3" r="A7">
        <v>798</v>
      </c>
    </row>
    <row spans="1:5" r="8">
      <c t="s" s="4" r="A8">
        <v>821</v>
      </c>
      <c t="n" s="8" r="C8">
        <v>2200394</v>
      </c>
      <c t="n" s="8" r="E8">
        <v>2974122</v>
      </c>
    </row>
    <row spans="1:5" r="9">
      <c t="s" s="4" r="A9">
        <v>823</v>
      </c>
      <c t="n" s="6" r="C9">
        <v>8802</v>
      </c>
      <c t="n" s="6" r="E9">
        <v>11400</v>
      </c>
    </row>
    <row spans="1:5" r="10">
      <c t="s" s="4" r="A10">
        <v>824</v>
      </c>
      <c t="n" s="6" r="C10">
        <v>37874</v>
      </c>
      <c t="n" s="6" r="E10">
        <v>49994</v>
      </c>
    </row>
    <row spans="1:5" r="11">
      <c t="s" s="4" r="A11">
        <v>825</v>
      </c>
      <c t="n" s="8" r="C11">
        <v>81145</v>
      </c>
      <c t="n" s="8" r="E11">
        <v>104159</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spans="1:5" r="1">
      <c t="s" s="1" r="A1">
        <v>826</v>
      </c>
      <c t="s" s="2" r="B1">
        <v>76</v>
      </c>
      <c t="s" s="2" r="C1">
        <v>77</v>
      </c>
      <c t="s" s="2" r="D1">
        <v>1</v>
      </c>
    </row>
    <row spans="1:5" r="2">
      <c t="s" s="2" r="B2">
        <v>34</v>
      </c>
      <c t="s" s="2" r="C2">
        <v>78</v>
      </c>
      <c t="s" s="2" r="D2">
        <v>2</v>
      </c>
      <c t="s" s="2" r="E2">
        <v>79</v>
      </c>
    </row>
    <row spans="1:5" r="3">
      <c t="s" s="3" r="A3">
        <v>827</v>
      </c>
    </row>
    <row spans="1:5" r="4">
      <c t="s" s="4" r="A4">
        <v>828</v>
      </c>
      <c t="n" s="7" r="B4">
        <v>6.2</v>
      </c>
      <c t="n" s="8" r="D4">
        <v>22</v>
      </c>
    </row>
    <row spans="1:5" r="5">
      <c t="s" s="4" r="A5">
        <v>67</v>
      </c>
    </row>
    <row spans="1:5" r="6">
      <c t="s" s="3" r="A6">
        <v>827</v>
      </c>
    </row>
    <row spans="1:5" r="7">
      <c t="s" s="4" r="A7">
        <v>828</v>
      </c>
      <c t="n" s="7" r="C7">
        <v>0.6</v>
      </c>
      <c t="n" s="7" r="E7">
        <v>0.9</v>
      </c>
    </row>
    <row spans="1:5" r="8">
      <c t="s" s="4" r="A8">
        <v>439</v>
      </c>
    </row>
    <row spans="1:5" r="9">
      <c t="s" s="3" r="A9">
        <v>827</v>
      </c>
    </row>
    <row spans="1:5" r="10">
      <c t="s" s="4" r="A10">
        <v>440</v>
      </c>
      <c t="s" s="4" r="D10">
        <v>441</v>
      </c>
    </row>
    <row spans="1:5" r="11">
      <c t="s" s="4" r="A11">
        <v>444</v>
      </c>
    </row>
    <row spans="1:5" r="12">
      <c t="s" s="3" r="A12">
        <v>827</v>
      </c>
    </row>
    <row spans="1:5" r="13">
      <c t="s" s="4" r="A13">
        <v>440</v>
      </c>
      <c t="s" s="4" r="D13">
        <v>445</v>
      </c>
    </row>
  </sheetData>
  <mergeCells count="2">
    <mergeCell ref="A1:A2"/>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29</v>
      </c>
      <c t="s" s="2" r="B1">
        <v>76</v>
      </c>
      <c t="s" s="2" r="C1">
        <v>77</v>
      </c>
      <c t="s" s="2" r="D1">
        <v>1</v>
      </c>
    </row>
    <row spans="1:5" r="2">
      <c t="s" s="2" r="B2">
        <v>34</v>
      </c>
      <c t="s" s="2" r="C2">
        <v>78</v>
      </c>
      <c t="s" s="2" r="D2">
        <v>2</v>
      </c>
      <c t="s" s="2" r="E2">
        <v>79</v>
      </c>
    </row>
    <row spans="1:5" r="3">
      <c t="s" s="3" r="A3">
        <v>827</v>
      </c>
    </row>
    <row spans="1:5" r="4">
      <c t="s" s="4" r="A4">
        <v>830</v>
      </c>
      <c t="n" s="8" r="B4">
        <v>22341</v>
      </c>
      <c t="n" s="8" r="D4">
        <v>81179</v>
      </c>
    </row>
    <row spans="1:5" r="5">
      <c t="s" s="4" r="A5">
        <v>831</v>
      </c>
      <c t="n" s="6" r="B5">
        <v>4398</v>
      </c>
      <c t="n" s="6" r="D5">
        <v>12387</v>
      </c>
    </row>
    <row spans="1:5" r="6">
      <c t="s" s="4" r="A6">
        <v>832</v>
      </c>
      <c t="n" s="6" r="B6">
        <v>26739</v>
      </c>
      <c t="n" s="6" r="D6">
        <v>93566</v>
      </c>
    </row>
    <row spans="1:5" r="7">
      <c t="s" s="4" r="A7">
        <v>833</v>
      </c>
      <c t="n" s="6" r="B7">
        <v>1712</v>
      </c>
      <c t="n" s="6" r="D7">
        <v>-617</v>
      </c>
    </row>
    <row spans="1:5" r="8">
      <c t="s" s="4" r="A8">
        <v>834</v>
      </c>
      <c t="n" s="8" r="B8">
        <v>28451</v>
      </c>
      <c t="n" s="8" r="D8">
        <v>92949</v>
      </c>
    </row>
    <row spans="1:5" r="9">
      <c t="s" s="4" r="A9">
        <v>67</v>
      </c>
    </row>
    <row spans="1:5" r="10">
      <c t="s" s="3" r="A10">
        <v>827</v>
      </c>
    </row>
    <row spans="1:5" r="11">
      <c t="s" s="4" r="A11">
        <v>830</v>
      </c>
      <c t="n" s="8" r="C11">
        <v>562</v>
      </c>
      <c t="n" s="8" r="E11">
        <v>819</v>
      </c>
    </row>
    <row spans="1:5" r="12">
      <c t="s" s="4" r="A12">
        <v>831</v>
      </c>
      <c t="n" s="6" r="C12">
        <v>155</v>
      </c>
      <c t="n" s="6" r="E12">
        <v>175</v>
      </c>
    </row>
    <row spans="1:5" r="13">
      <c t="s" s="4" r="A13">
        <v>832</v>
      </c>
      <c t="n" s="6" r="C13">
        <v>717</v>
      </c>
      <c t="n" s="6" r="E13">
        <v>994</v>
      </c>
    </row>
    <row spans="1:5" r="14">
      <c t="s" s="4" r="A14">
        <v>833</v>
      </c>
      <c t="n" s="6" r="C14">
        <v>12</v>
      </c>
      <c t="n" s="6" r="E14">
        <v>20</v>
      </c>
    </row>
    <row spans="1:5" r="15">
      <c t="s" s="4" r="A15">
        <v>834</v>
      </c>
      <c t="n" s="8" r="C15">
        <v>729</v>
      </c>
      <c t="n" s="8" r="E15">
        <v>1014</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5</v>
      </c>
      <c t="s" s="2" r="B1">
        <v>662</v>
      </c>
    </row>
    <row spans="1:2" r="2">
      <c t="s" s="3" r="A2">
        <v>836</v>
      </c>
    </row>
    <row spans="1:2" r="3">
      <c t="n" s="6" r="A3">
        <v>2016</v>
      </c>
      <c t="n" s="8" r="B3">
        <v>64177</v>
      </c>
    </row>
    <row spans="1:2" r="4">
      <c t="n" s="6" r="A4">
        <v>2017</v>
      </c>
      <c t="n" s="6" r="B4">
        <v>60907</v>
      </c>
    </row>
    <row spans="1:2" r="5">
      <c t="n" s="6" r="A5">
        <v>2018</v>
      </c>
      <c t="n" s="6" r="B5">
        <v>58632</v>
      </c>
    </row>
    <row spans="1:2" r="6">
      <c t="n" s="6" r="A6">
        <v>2019</v>
      </c>
      <c t="n" s="6" r="B6">
        <v>57341</v>
      </c>
    </row>
    <row spans="1:2" r="7">
      <c t="n" s="6" r="A7">
        <v>2020</v>
      </c>
      <c t="n" s="6" r="B7">
        <v>56993</v>
      </c>
    </row>
    <row spans="1:2" r="8">
      <c t="s" s="4" r="A8">
        <v>837</v>
      </c>
      <c t="n" s="6" r="B8">
        <v>349527</v>
      </c>
    </row>
    <row spans="1:2" r="9">
      <c t="s" s="4" r="A9">
        <v>121</v>
      </c>
      <c t="n" s="8" r="B9">
        <v>6475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9"/>
    <col customWidth="1" max="2" min="2" width="25"/>
    <col customWidth="1" max="3" min="3" width="21"/>
  </cols>
  <sheetData>
    <row spans="1:3" r="1">
      <c t="s" s="1" r="A1">
        <v>838</v>
      </c>
      <c t="s" s="2" r="B1">
        <v>1</v>
      </c>
    </row>
    <row spans="1:3" r="2">
      <c t="s" s="2" r="B2">
        <v>839</v>
      </c>
      <c t="s" s="2" r="C2">
        <v>541</v>
      </c>
    </row>
    <row spans="1:3" r="3">
      <c t="s" s="3" r="A3">
        <v>840</v>
      </c>
    </row>
    <row spans="1:3" r="4">
      <c t="s" s="4" r="A4">
        <v>841</v>
      </c>
      <c t="n" s="8" r="B4">
        <v>10000000</v>
      </c>
    </row>
    <row spans="1:3" r="5">
      <c t="s" s="4" r="A5">
        <v>842</v>
      </c>
      <c t="n" s="6" r="B5">
        <v>25</v>
      </c>
    </row>
    <row spans="1:3" r="6">
      <c t="s" s="4" r="A6">
        <v>843</v>
      </c>
      <c t="n" s="8" r="B6">
        <v>700000</v>
      </c>
      <c t="n" s="8" r="C6">
        <v>800000</v>
      </c>
    </row>
    <row spans="1:3" r="7">
      <c t="s" s="4" r="A7">
        <v>844</v>
      </c>
    </row>
    <row spans="1:3" r="8">
      <c t="s" s="3" r="A8">
        <v>840</v>
      </c>
    </row>
    <row spans="1:3" r="9">
      <c t="s" s="4" r="A9">
        <v>842</v>
      </c>
      <c t="n" s="6" r="B9">
        <v>53</v>
      </c>
    </row>
    <row spans="1:3" r="10">
      <c t="s" s="4" r="A10">
        <v>845</v>
      </c>
    </row>
    <row spans="1:3" r="11">
      <c t="s" s="3" r="A11">
        <v>840</v>
      </c>
    </row>
    <row spans="1:3" r="12">
      <c t="s" s="4" r="A12">
        <v>842</v>
      </c>
      <c t="n" s="6" r="B12">
        <v>6</v>
      </c>
    </row>
    <row spans="1:3" r="13">
      <c t="s" s="4" r="A13">
        <v>846</v>
      </c>
    </row>
    <row spans="1:3" r="14">
      <c t="s" s="3" r="A14">
        <v>840</v>
      </c>
    </row>
    <row spans="1:3" r="15">
      <c t="s" s="4" r="A15">
        <v>842</v>
      </c>
      <c t="n" s="6" r="B15">
        <v>6</v>
      </c>
    </row>
    <row spans="1:3" r="16">
      <c t="s" s="4" r="A16">
        <v>847</v>
      </c>
    </row>
    <row spans="1:3" r="17">
      <c t="s" s="3" r="A17">
        <v>840</v>
      </c>
    </row>
    <row spans="1:3" r="18">
      <c t="s" s="4" r="A18">
        <v>842</v>
      </c>
      <c t="n" s="6" r="B18">
        <v>2</v>
      </c>
    </row>
    <row spans="1:3" r="19">
      <c t="s" s="4" r="A19">
        <v>848</v>
      </c>
    </row>
    <row spans="1:3" r="20">
      <c t="s" s="3" r="A20">
        <v>840</v>
      </c>
    </row>
    <row spans="1:3" r="21">
      <c t="s" s="4" r="A21">
        <v>842</v>
      </c>
      <c t="n" s="6" r="B21">
        <v>8</v>
      </c>
    </row>
    <row spans="1:3" r="22">
      <c t="s" s="4" r="A22">
        <v>849</v>
      </c>
      <c t="n" s="8" r="B22">
        <v>0</v>
      </c>
    </row>
    <row spans="1:3" r="23">
      <c t="s" s="4" r="A23">
        <v>850</v>
      </c>
      <c t="n" s="8" r="B23">
        <v>0</v>
      </c>
    </row>
    <row spans="1:3" r="24">
      <c t="s" s="4" r="A24">
        <v>851</v>
      </c>
    </row>
    <row spans="1:3" r="25">
      <c t="s" s="3" r="A25">
        <v>840</v>
      </c>
    </row>
    <row spans="1:3" r="26">
      <c t="s" s="4" r="A26">
        <v>842</v>
      </c>
      <c t="n" s="6" r="B26">
        <v>14</v>
      </c>
    </row>
    <row spans="1:3" r="27">
      <c t="s" s="4" r="A27">
        <v>852</v>
      </c>
    </row>
    <row spans="1:3" r="28">
      <c t="s" s="3" r="A28">
        <v>840</v>
      </c>
    </row>
    <row spans="1:3" r="29">
      <c t="s" s="4" r="A29">
        <v>842</v>
      </c>
      <c t="n" s="6" r="B29">
        <v>6</v>
      </c>
    </row>
    <row spans="1:3" r="30">
      <c t="s" s="4" r="A30">
        <v>853</v>
      </c>
    </row>
    <row spans="1:3" r="31">
      <c t="s" s="3" r="A31">
        <v>840</v>
      </c>
    </row>
    <row spans="1:3" r="32">
      <c t="s" s="4" r="A32">
        <v>842</v>
      </c>
      <c t="n" s="6" r="B32">
        <v>15</v>
      </c>
    </row>
    <row spans="1:3" r="33">
      <c t="s" s="4" r="A33">
        <v>850</v>
      </c>
      <c t="n" s="8" r="B33">
        <v>900000</v>
      </c>
    </row>
    <row spans="1:3" r="34">
      <c t="s" s="4" r="A34">
        <v>854</v>
      </c>
    </row>
    <row spans="1:3" r="35">
      <c t="s" s="3" r="A35">
        <v>840</v>
      </c>
    </row>
    <row spans="1:3" r="36">
      <c t="s" s="4" r="A36">
        <v>850</v>
      </c>
      <c t="n" s="8" r="B36">
        <v>18400000</v>
      </c>
    </row>
    <row spans="1:3" r="37">
      <c t="s" s="4" r="A37">
        <v>855</v>
      </c>
    </row>
    <row spans="1:3" r="38">
      <c t="s" s="3" r="A38">
        <v>840</v>
      </c>
    </row>
    <row spans="1:3" r="39">
      <c t="s" s="4" r="A39">
        <v>842</v>
      </c>
      <c t="n" s="6" r="B39">
        <v>2</v>
      </c>
    </row>
    <row spans="1:3" r="40">
      <c t="s" s="4" r="A40">
        <v>817</v>
      </c>
    </row>
    <row spans="1:3" r="41">
      <c t="s" s="3" r="A41">
        <v>840</v>
      </c>
    </row>
    <row spans="1:3" r="42">
      <c t="s" s="4" r="A42">
        <v>842</v>
      </c>
      <c t="n" s="6" r="B42">
        <v>2</v>
      </c>
    </row>
    <row spans="1:3" r="43">
      <c t="s" s="4" r="A43">
        <v>856</v>
      </c>
    </row>
    <row spans="1:3" r="44">
      <c t="s" s="3" r="A44">
        <v>840</v>
      </c>
    </row>
    <row spans="1:3" r="45">
      <c t="s" s="4" r="A45">
        <v>857</v>
      </c>
      <c t="n" s="8" r="B45">
        <v>900000</v>
      </c>
      <c t="n" s="8" r="C45">
        <v>1000000</v>
      </c>
    </row>
    <row spans="1:3" r="46">
      <c t="s" s="4" r="A46">
        <v>205</v>
      </c>
    </row>
    <row spans="1:3" r="47">
      <c t="s" s="3" r="A47">
        <v>840</v>
      </c>
    </row>
    <row spans="1:3" r="48">
      <c t="s" s="4" r="A48">
        <v>842</v>
      </c>
      <c t="n" s="6" r="B48">
        <v>6</v>
      </c>
    </row>
    <row spans="1:3" r="49">
      <c t="s" s="4" r="A49">
        <v>858</v>
      </c>
    </row>
    <row spans="1:3" r="50">
      <c t="s" s="3" r="A50">
        <v>840</v>
      </c>
    </row>
    <row spans="1:3" r="51">
      <c t="s" s="4" r="A51">
        <v>859</v>
      </c>
      <c t="n" s="8" r="B51">
        <v>1800000</v>
      </c>
    </row>
    <row spans="1:3" r="52">
      <c t="s" s="4" r="A52">
        <v>207</v>
      </c>
    </row>
    <row spans="1:3" r="53">
      <c t="s" s="3" r="A53">
        <v>840</v>
      </c>
    </row>
    <row spans="1:3" r="54">
      <c t="s" s="4" r="A54">
        <v>842</v>
      </c>
      <c t="n" s="6" r="B54">
        <v>19</v>
      </c>
    </row>
    <row spans="1:3" r="55">
      <c t="s" s="4" r="A55">
        <v>859</v>
      </c>
      <c t="n" s="8" r="B55">
        <v>14100000</v>
      </c>
    </row>
    <row spans="1:3" r="56">
      <c t="s" s="4" r="A56">
        <v>860</v>
      </c>
    </row>
    <row spans="1:3" r="57">
      <c t="s" s="3" r="A57">
        <v>840</v>
      </c>
    </row>
    <row spans="1:3" r="58">
      <c t="s" s="4" r="A58">
        <v>859</v>
      </c>
      <c t="n" s="8" r="B58">
        <v>141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2</v>
      </c>
      <c t="s" s="2" r="C1">
        <v>34</v>
      </c>
    </row>
    <row spans="1:3" r="2">
      <c t="s" s="3" r="A2">
        <v>862</v>
      </c>
    </row>
    <row spans="1:3" r="3">
      <c t="s" s="4" r="A3">
        <v>863</v>
      </c>
      <c t="n" s="8" r="B3">
        <v>5</v>
      </c>
    </row>
    <row spans="1:3" r="4">
      <c t="s" s="4" r="A4">
        <v>864</v>
      </c>
      <c t="n" s="13" r="B4">
        <v>4.1</v>
      </c>
    </row>
    <row spans="1:3" r="5">
      <c t="s" s="4" r="A5">
        <v>865</v>
      </c>
      <c t="n" s="13" r="B5">
        <v>1.5</v>
      </c>
      <c t="n" s="7" r="C5">
        <v>3.8</v>
      </c>
    </row>
    <row spans="1:3" r="6">
      <c t="s" s="4" r="A6">
        <v>561</v>
      </c>
    </row>
    <row spans="1:3" r="7">
      <c t="s" s="3" r="A7">
        <v>862</v>
      </c>
    </row>
    <row spans="1:3" r="8">
      <c t="s" s="4" r="A8">
        <v>865</v>
      </c>
      <c t="n" s="7" r="B8">
        <v>1.5</v>
      </c>
      <c t="n" s="7" r="C8">
        <v>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6</v>
      </c>
      <c t="s" s="2" r="B1">
        <v>2</v>
      </c>
      <c t="s" s="2" r="C1">
        <v>464</v>
      </c>
    </row>
    <row spans="1:3" r="2">
      <c t="s" s="3" r="A2">
        <v>840</v>
      </c>
    </row>
    <row spans="1:3" r="3">
      <c t="s" s="4" r="A3">
        <v>867</v>
      </c>
      <c t="n" s="8" r="B3">
        <v>18300</v>
      </c>
      <c t="n" s="8" r="C3">
        <v>18300</v>
      </c>
    </row>
    <row spans="1:3" r="4">
      <c t="s" s="4" r="A4">
        <v>561</v>
      </c>
    </row>
    <row spans="1:3" r="5">
      <c t="s" s="3" r="A5">
        <v>840</v>
      </c>
    </row>
    <row spans="1:3" r="6">
      <c t="s" s="4" r="A6">
        <v>867</v>
      </c>
      <c t="n" s="8" r="B6">
        <v>18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8</v>
      </c>
      <c t="s" s="2" r="B1">
        <v>2</v>
      </c>
      <c t="s" s="2" r="C1">
        <v>34</v>
      </c>
    </row>
    <row spans="1:3" r="2">
      <c t="s" s="4" r="A2">
        <v>591</v>
      </c>
    </row>
    <row spans="1:3" r="3">
      <c t="s" s="3" r="A3">
        <v>827</v>
      </c>
    </row>
    <row spans="1:3" r="4">
      <c t="s" s="4" r="A4">
        <v>589</v>
      </c>
      <c t="n" s="8" r="B4">
        <v>141340</v>
      </c>
      <c t="n" s="8" r="C4">
        <v>140459</v>
      </c>
    </row>
    <row spans="1:3" r="5">
      <c t="s" s="4" r="A5">
        <v>869</v>
      </c>
    </row>
    <row spans="1:3" r="6">
      <c t="s" s="3" r="A6">
        <v>827</v>
      </c>
    </row>
    <row spans="1:3" r="7">
      <c t="s" s="4" r="A7">
        <v>589</v>
      </c>
      <c t="n" s="6" r="B7">
        <v>64752</v>
      </c>
      <c t="n" s="6" r="C7">
        <v>55581</v>
      </c>
    </row>
    <row spans="1:3" r="8">
      <c t="s" s="4" r="A8">
        <v>593</v>
      </c>
    </row>
    <row spans="1:3" r="9">
      <c t="s" s="3" r="A9">
        <v>827</v>
      </c>
    </row>
    <row spans="1:3" r="10">
      <c t="s" s="4" r="A10">
        <v>589</v>
      </c>
      <c t="n" s="6" r="B10">
        <v>13919</v>
      </c>
      <c t="n" s="6" r="C10">
        <v>16154</v>
      </c>
    </row>
    <row spans="1:3" r="11">
      <c t="s" s="4" r="A11">
        <v>557</v>
      </c>
    </row>
    <row spans="1:3" r="12">
      <c t="s" s="3" r="A12">
        <v>827</v>
      </c>
    </row>
    <row spans="1:3" r="13">
      <c t="s" s="4" r="A13">
        <v>589</v>
      </c>
      <c t="n" s="6" r="B13">
        <v>220011</v>
      </c>
      <c t="n" s="6" r="C13">
        <v>212194</v>
      </c>
    </row>
    <row spans="1:3" r="14">
      <c t="s" s="4" r="A14">
        <v>870</v>
      </c>
      <c t="n" s="6" r="B14">
        <v>-17596</v>
      </c>
      <c t="n" s="6" r="C14">
        <v>-19603</v>
      </c>
    </row>
    <row spans="1:3" r="15">
      <c t="s" s="4" r="A15">
        <v>43</v>
      </c>
      <c t="n" s="8" r="B15">
        <v>202415</v>
      </c>
      <c t="n" s="8" r="C15">
        <v>19259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71</v>
      </c>
      <c t="s" s="2" r="B1">
        <v>76</v>
      </c>
      <c t="s" s="2" r="C1">
        <v>77</v>
      </c>
      <c t="s" s="2" r="D1">
        <v>1</v>
      </c>
    </row>
    <row spans="1:5" r="2">
      <c t="s" s="2" r="B2">
        <v>34</v>
      </c>
      <c t="s" s="2" r="C2">
        <v>78</v>
      </c>
      <c t="s" s="2" r="D2">
        <v>2</v>
      </c>
      <c t="s" s="2" r="E2">
        <v>79</v>
      </c>
    </row>
    <row spans="1:5" r="3">
      <c t="s" s="3" r="A3">
        <v>827</v>
      </c>
    </row>
    <row spans="1:5" r="4">
      <c t="s" s="4" r="A4">
        <v>85</v>
      </c>
      <c t="n" s="8" r="B4">
        <v>21642</v>
      </c>
      <c t="n" s="8" r="D4">
        <v>71730</v>
      </c>
    </row>
    <row spans="1:5" r="5">
      <c t="s" s="4" r="A5">
        <v>67</v>
      </c>
    </row>
    <row spans="1:5" r="6">
      <c t="s" s="3" r="A6">
        <v>827</v>
      </c>
    </row>
    <row spans="1:5" r="7">
      <c t="s" s="4" r="A7">
        <v>85</v>
      </c>
      <c t="n" s="8" r="C7">
        <v>11690</v>
      </c>
      <c t="n" s="8" r="E7">
        <v>1006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72</v>
      </c>
      <c t="s" s="2" r="B1">
        <v>662</v>
      </c>
    </row>
    <row spans="1:2" r="2">
      <c t="s" s="3" r="A2">
        <v>259</v>
      </c>
    </row>
    <row spans="1:2" r="3">
      <c t="n" s="6" r="A3">
        <v>2016</v>
      </c>
      <c t="n" s="8" r="B3">
        <v>27518</v>
      </c>
    </row>
    <row spans="1:2" r="4">
      <c t="n" s="6" r="A4">
        <v>2017</v>
      </c>
      <c t="n" s="6" r="B4">
        <v>16437</v>
      </c>
    </row>
    <row spans="1:2" r="5">
      <c t="n" s="6" r="A5">
        <v>2018</v>
      </c>
      <c t="n" s="6" r="B5">
        <v>8370</v>
      </c>
    </row>
    <row spans="1:2" r="6">
      <c t="n" s="6" r="A6">
        <v>2019</v>
      </c>
      <c t="n" s="6" r="B6">
        <v>5923</v>
      </c>
    </row>
    <row spans="1:2" r="7">
      <c t="n" s="6" r="A7">
        <v>2020</v>
      </c>
      <c t="n" s="6" r="B7">
        <v>2365</v>
      </c>
    </row>
    <row spans="1:2" r="8">
      <c t="s" s="4" r="A8">
        <v>837</v>
      </c>
      <c t="n" s="6" r="B8">
        <v>2535</v>
      </c>
    </row>
    <row spans="1:2" r="9">
      <c t="s" s="4" r="A9">
        <v>121</v>
      </c>
      <c t="n" s="8" r="B9">
        <v>631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 customWidth="1" max="5" min="5" width="14"/>
  </cols>
  <sheetData>
    <row spans="1:5" r="1">
      <c t="s" s="1" r="A1">
        <v>873</v>
      </c>
      <c t="s" s="2" r="B1">
        <v>76</v>
      </c>
      <c t="s" s="2" r="C1">
        <v>77</v>
      </c>
      <c t="s" s="2" r="D1">
        <v>1</v>
      </c>
    </row>
    <row spans="1:5" r="2">
      <c t="s" s="2" r="B2">
        <v>34</v>
      </c>
      <c t="s" s="2" r="C2">
        <v>78</v>
      </c>
      <c t="s" s="2" r="D2">
        <v>2</v>
      </c>
      <c t="s" s="2" r="E2">
        <v>79</v>
      </c>
    </row>
    <row spans="1:5" r="3">
      <c t="s" s="3" r="A3">
        <v>874</v>
      </c>
    </row>
    <row spans="1:5" r="4">
      <c t="s" s="4" r="A4">
        <v>875</v>
      </c>
      <c t="n" s="8" r="B4">
        <v>9064</v>
      </c>
      <c t="n" s="8" r="D4">
        <v>86824</v>
      </c>
    </row>
    <row spans="1:5" r="5">
      <c t="s" s="4" r="A5">
        <v>876</v>
      </c>
      <c t="n" s="6" r="B5">
        <v>1986</v>
      </c>
      <c t="n" s="6" r="D5">
        <v>3515</v>
      </c>
    </row>
    <row spans="1:5" r="6">
      <c t="s" s="4" r="A6">
        <v>877</v>
      </c>
      <c t="n" s="6" r="B6">
        <v>-115</v>
      </c>
      <c t="n" s="6" r="D6">
        <v>-2764</v>
      </c>
    </row>
    <row spans="1:5" r="7">
      <c t="s" s="4" r="A7">
        <v>102</v>
      </c>
      <c t="n" s="8" r="B7">
        <v>10935</v>
      </c>
      <c t="n" s="8" r="D7">
        <v>87575</v>
      </c>
    </row>
    <row spans="1:5" r="8">
      <c t="s" s="4" r="A8">
        <v>67</v>
      </c>
    </row>
    <row spans="1:5" r="9">
      <c t="s" s="3" r="A9">
        <v>874</v>
      </c>
    </row>
    <row spans="1:5" r="10">
      <c t="s" s="4" r="A10">
        <v>875</v>
      </c>
      <c t="n" s="8" r="C10">
        <v>4516</v>
      </c>
      <c t="n" s="8" r="E10">
        <v>3356</v>
      </c>
    </row>
    <row spans="1:5" r="11">
      <c t="s" s="4" r="A11">
        <v>876</v>
      </c>
      <c t="n" s="6" r="C11">
        <v>313</v>
      </c>
      <c t="n" s="6" r="E11">
        <v>381</v>
      </c>
    </row>
    <row spans="1:5" r="12">
      <c t="s" s="4" r="A12">
        <v>877</v>
      </c>
      <c t="n" s="6" r="C12">
        <v>-62</v>
      </c>
      <c t="n" s="6" r="E12">
        <v>-266</v>
      </c>
    </row>
    <row spans="1:5" r="13">
      <c t="s" s="4" r="A13">
        <v>102</v>
      </c>
      <c t="n" s="8" r="C13">
        <v>4767</v>
      </c>
      <c t="n" s="8" r="E13">
        <v>3471</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78</v>
      </c>
      <c t="s" s="2" r="B1">
        <v>76</v>
      </c>
      <c t="s" s="2" r="C1">
        <v>77</v>
      </c>
      <c t="s" s="2" r="D1">
        <v>1</v>
      </c>
    </row>
    <row spans="1:5" r="2">
      <c t="s" s="2" r="B2">
        <v>34</v>
      </c>
      <c t="s" s="2" r="C2">
        <v>78</v>
      </c>
      <c t="s" s="2" r="D2">
        <v>2</v>
      </c>
      <c t="s" s="2" r="E2">
        <v>79</v>
      </c>
    </row>
    <row spans="1:5" r="3">
      <c t="s" s="3" r="A3">
        <v>879</v>
      </c>
    </row>
    <row spans="1:5" r="4">
      <c t="s" s="4" r="A4">
        <v>880</v>
      </c>
      <c t="n" s="8" r="B4">
        <v>34260</v>
      </c>
      <c t="n" s="8" r="D4">
        <v>18652</v>
      </c>
    </row>
    <row spans="1:5" r="5">
      <c t="s" s="4" r="A5">
        <v>881</v>
      </c>
      <c t="n" s="6" r="B5">
        <v>4479</v>
      </c>
      <c t="n" s="6" r="D5">
        <v>4187</v>
      </c>
    </row>
    <row spans="1:5" r="6">
      <c t="s" s="4" r="A6">
        <v>882</v>
      </c>
      <c t="n" s="6" r="B6">
        <v>38739</v>
      </c>
      <c t="n" s="6" r="D6">
        <v>22839</v>
      </c>
    </row>
    <row spans="1:5" r="7">
      <c t="s" s="4" r="A7">
        <v>883</v>
      </c>
      <c t="n" s="6" r="B7">
        <v>30938</v>
      </c>
      <c t="n" s="6" r="D7">
        <v>5767</v>
      </c>
    </row>
    <row spans="1:5" r="8">
      <c t="s" s="4" r="A8">
        <v>884</v>
      </c>
      <c t="n" s="6" r="D8">
        <v>18464</v>
      </c>
    </row>
    <row spans="1:5" r="9">
      <c t="s" s="4" r="A9">
        <v>885</v>
      </c>
      <c t="n" s="6" r="B9">
        <v>30938</v>
      </c>
      <c t="n" s="6" r="D9">
        <v>24231</v>
      </c>
    </row>
    <row spans="1:5" r="10">
      <c t="s" s="4" r="A10">
        <v>886</v>
      </c>
      <c t="n" s="8" r="B10">
        <v>69677</v>
      </c>
      <c t="n" s="8" r="D10">
        <v>47070</v>
      </c>
    </row>
    <row spans="1:5" r="11">
      <c t="s" s="4" r="A11">
        <v>67</v>
      </c>
    </row>
    <row spans="1:5" r="12">
      <c t="s" s="3" r="A12">
        <v>879</v>
      </c>
    </row>
    <row spans="1:5" r="13">
      <c t="s" s="4" r="A13">
        <v>880</v>
      </c>
      <c t="n" s="8" r="C13">
        <v>-15</v>
      </c>
      <c t="n" s="8" r="E13">
        <v>68</v>
      </c>
    </row>
    <row spans="1:5" r="14">
      <c t="s" s="4" r="A14">
        <v>881</v>
      </c>
      <c t="n" s="6" r="C14">
        <v>252</v>
      </c>
      <c t="n" s="6" r="E14">
        <v>302</v>
      </c>
    </row>
    <row spans="1:5" r="15">
      <c t="s" s="4" r="A15">
        <v>882</v>
      </c>
      <c t="n" s="6" r="C15">
        <v>237</v>
      </c>
      <c t="n" s="6" r="E15">
        <v>370</v>
      </c>
    </row>
    <row spans="1:5" r="16">
      <c t="s" s="4" r="A16">
        <v>883</v>
      </c>
      <c t="n" s="6" r="C16">
        <v>-19</v>
      </c>
      <c t="n" s="6" r="E16">
        <v>70</v>
      </c>
    </row>
    <row spans="1:5" r="17">
      <c t="s" s="4" r="A17">
        <v>885</v>
      </c>
      <c t="n" s="6" r="C17">
        <v>-19</v>
      </c>
      <c t="n" s="6" r="E17">
        <v>70</v>
      </c>
    </row>
    <row spans="1:5" r="18">
      <c t="s" s="4" r="A18">
        <v>886</v>
      </c>
      <c t="n" s="8" r="C18">
        <v>218</v>
      </c>
      <c t="n" s="8" r="E18">
        <v>440</v>
      </c>
    </row>
  </sheetData>
  <mergeCells count="2">
    <mergeCell ref="A1:A2"/>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887</v>
      </c>
      <c t="s" s="2" r="B1">
        <v>76</v>
      </c>
      <c t="s" s="2" r="C1">
        <v>77</v>
      </c>
      <c t="s" s="2" r="D1">
        <v>1</v>
      </c>
    </row>
    <row spans="1:5" r="2">
      <c t="s" s="2" r="B2">
        <v>34</v>
      </c>
      <c t="s" s="2" r="C2">
        <v>78</v>
      </c>
      <c t="s" s="2" r="D2">
        <v>2</v>
      </c>
      <c t="s" s="2" r="E2">
        <v>79</v>
      </c>
    </row>
    <row spans="1:5" r="3">
      <c t="s" s="3" r="A3">
        <v>888</v>
      </c>
    </row>
    <row spans="1:5" r="4">
      <c t="s" s="4" r="A4">
        <v>889</v>
      </c>
      <c t="n" s="8" r="B4">
        <v>-8236</v>
      </c>
      <c t="n" s="8" r="D4">
        <v>80736</v>
      </c>
    </row>
    <row spans="1:5" r="5">
      <c t="s" s="4" r="A5">
        <v>890</v>
      </c>
      <c t="n" s="6" r="B5">
        <v>35564</v>
      </c>
      <c t="n" s="6" r="D5">
        <v>-55402</v>
      </c>
    </row>
    <row spans="1:5" r="6">
      <c t="s" s="4" r="A6">
        <v>891</v>
      </c>
      <c t="n" s="6" r="B6">
        <v>45182</v>
      </c>
      <c t="n" s="6" r="D6">
        <v>9348</v>
      </c>
    </row>
    <row spans="1:5" r="7">
      <c t="s" s="4" r="A7">
        <v>892</v>
      </c>
      <c t="n" s="6" r="B7">
        <v>3246</v>
      </c>
      <c t="n" s="6" r="D7">
        <v>11565</v>
      </c>
    </row>
    <row spans="1:5" r="8">
      <c t="s" s="4" r="A8">
        <v>893</v>
      </c>
      <c t="n" s="6" r="B8">
        <v>-6079</v>
      </c>
      <c t="n" s="6" r="D8">
        <v>823</v>
      </c>
    </row>
    <row spans="1:5" r="9">
      <c t="s" s="4" r="A9">
        <v>886</v>
      </c>
      <c t="n" s="8" r="B9">
        <v>69677</v>
      </c>
      <c t="n" s="8" r="D9">
        <v>47070</v>
      </c>
    </row>
    <row spans="1:5" r="10">
      <c t="s" s="4" r="A10">
        <v>67</v>
      </c>
    </row>
    <row spans="1:5" r="11">
      <c t="s" s="3" r="A11">
        <v>888</v>
      </c>
    </row>
    <row spans="1:5" r="12">
      <c t="s" s="4" r="A12">
        <v>889</v>
      </c>
      <c t="n" s="8" r="C12">
        <v>7955</v>
      </c>
      <c t="n" s="8" r="E12">
        <v>13113</v>
      </c>
    </row>
    <row spans="1:5" r="13">
      <c t="s" s="4" r="A13">
        <v>890</v>
      </c>
      <c t="n" s="6" r="C13">
        <v>-7598</v>
      </c>
      <c t="n" s="6" r="E13">
        <v>-13028</v>
      </c>
    </row>
    <row spans="1:5" r="14">
      <c t="s" s="4" r="A14">
        <v>892</v>
      </c>
      <c t="n" s="6" r="C14">
        <v>164</v>
      </c>
      <c t="n" s="6" r="E14">
        <v>301</v>
      </c>
    </row>
    <row spans="1:5" r="15">
      <c t="s" s="4" r="A15">
        <v>893</v>
      </c>
      <c t="n" s="6" r="C15">
        <v>-303</v>
      </c>
      <c t="n" s="6" r="E15">
        <v>54</v>
      </c>
    </row>
    <row spans="1:5" r="16">
      <c t="s" s="4" r="A16">
        <v>886</v>
      </c>
      <c t="n" s="8" r="C16">
        <v>218</v>
      </c>
      <c t="n" s="8" r="E16">
        <v>440</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4</v>
      </c>
      <c t="s" s="2" r="B1">
        <v>2</v>
      </c>
      <c t="s" s="2" r="C1">
        <v>34</v>
      </c>
    </row>
    <row spans="1:3" r="2">
      <c t="s" s="3" r="A2">
        <v>266</v>
      </c>
    </row>
    <row spans="1:3" r="3">
      <c t="s" s="4" r="A3">
        <v>895</v>
      </c>
      <c t="n" s="8" r="B3">
        <v>19965</v>
      </c>
      <c t="n" s="8" r="C3">
        <v>19990</v>
      </c>
    </row>
    <row spans="1:3" r="4">
      <c t="s" s="4" r="A4">
        <v>896</v>
      </c>
      <c t="n" s="6" r="B4">
        <v>62014</v>
      </c>
    </row>
    <row spans="1:3" r="5">
      <c t="s" s="4" r="A5">
        <v>897</v>
      </c>
      <c t="n" s="6" r="B5">
        <v>81979</v>
      </c>
      <c t="n" s="6" r="C5">
        <v>19990</v>
      </c>
    </row>
    <row spans="1:3" r="6">
      <c t="s" s="4" r="A6">
        <v>898</v>
      </c>
      <c t="n" s="6" r="B6">
        <v>253897</v>
      </c>
      <c t="n" s="6" r="C6">
        <v>157190</v>
      </c>
    </row>
    <row spans="1:3" r="7">
      <c t="s" s="4" r="A7">
        <v>899</v>
      </c>
      <c t="n" s="6" r="B7">
        <v>173760</v>
      </c>
      <c t="n" s="6" r="C7">
        <v>156426</v>
      </c>
    </row>
    <row spans="1:3" r="8">
      <c t="s" s="4" r="A8">
        <v>900</v>
      </c>
      <c t="n" s="6" r="B8">
        <v>85649</v>
      </c>
      <c t="n" s="6" r="C8">
        <v>82902</v>
      </c>
    </row>
    <row spans="1:3" r="9">
      <c t="s" s="4" r="A9">
        <v>901</v>
      </c>
      <c t="n" s="6" r="C9">
        <v>2425</v>
      </c>
    </row>
    <row spans="1:3" r="10">
      <c t="s" s="4" r="A10">
        <v>902</v>
      </c>
      <c t="n" s="6" r="B10">
        <v>513306</v>
      </c>
      <c t="n" s="6" r="C10">
        <v>398943</v>
      </c>
    </row>
    <row spans="1:3" r="11">
      <c t="s" s="4" r="A11">
        <v>903</v>
      </c>
      <c t="n" s="8" r="B11">
        <v>431327</v>
      </c>
      <c t="n" s="8" r="C11">
        <v>37895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80"/>
    <col customWidth="1" max="3" min="3" width="14"/>
  </cols>
  <sheetData>
    <row spans="1:3" r="1">
      <c t="s" s="1" r="A1">
        <v>904</v>
      </c>
      <c t="s" s="2" r="B1">
        <v>1</v>
      </c>
    </row>
    <row spans="1:3" r="2">
      <c t="s" s="2" r="B2">
        <v>2</v>
      </c>
      <c t="s" s="2" r="C2">
        <v>34</v>
      </c>
    </row>
    <row spans="1:3" r="3">
      <c t="s" s="3" r="A3">
        <v>879</v>
      </c>
    </row>
    <row spans="1:3" r="4">
      <c t="s" s="4" r="A4">
        <v>905</v>
      </c>
      <c t="n" s="8" r="B4">
        <v>0</v>
      </c>
    </row>
    <row spans="1:3" r="5">
      <c t="s" s="4" r="A5">
        <v>906</v>
      </c>
      <c t="n" s="8" r="B5">
        <v>0</v>
      </c>
      <c t="n" s="8" r="C5">
        <v>0</v>
      </c>
    </row>
    <row spans="1:3" r="6">
      <c t="s" s="4" r="A6">
        <v>907</v>
      </c>
      <c t="s" s="4" r="B6">
        <v>908</v>
      </c>
    </row>
    <row spans="1:3" r="7">
      <c t="s" s="4" r="A7">
        <v>909</v>
      </c>
    </row>
    <row spans="1:3" r="8">
      <c t="s" s="3" r="A8">
        <v>879</v>
      </c>
    </row>
    <row spans="1:3" r="9">
      <c t="s" s="4" r="A9">
        <v>910</v>
      </c>
      <c t="n" s="8" r="B9">
        <v>173200000</v>
      </c>
    </row>
    <row spans="1:3" r="10">
      <c t="s" s="4" r="A10">
        <v>911</v>
      </c>
    </row>
    <row spans="1:3" r="11">
      <c t="s" s="3" r="A11">
        <v>879</v>
      </c>
    </row>
    <row spans="1:3" r="12">
      <c t="s" s="4" r="A12">
        <v>912</v>
      </c>
      <c t="n" s="6" r="B12">
        <v>2034</v>
      </c>
    </row>
    <row spans="1:3" r="13">
      <c t="s" s="4" r="A13">
        <v>913</v>
      </c>
    </row>
    <row spans="1:3" r="14">
      <c t="s" s="3" r="A14">
        <v>879</v>
      </c>
    </row>
    <row spans="1:3" r="15">
      <c t="s" s="4" r="A15">
        <v>912</v>
      </c>
      <c t="n" s="6" r="B15">
        <v>2035</v>
      </c>
    </row>
    <row spans="1:3" r="16">
      <c t="s" s="4" r="A16">
        <v>914</v>
      </c>
    </row>
    <row spans="1:3" r="17">
      <c t="s" s="3" r="A17">
        <v>879</v>
      </c>
    </row>
    <row spans="1:3" r="18">
      <c t="s" s="4" r="A18">
        <v>910</v>
      </c>
      <c t="n" s="8" r="B18">
        <v>1400000</v>
      </c>
    </row>
    <row spans="1:3" r="19">
      <c t="s" s="4" r="A19">
        <v>915</v>
      </c>
    </row>
    <row spans="1:3" r="20">
      <c t="s" s="3" r="A20">
        <v>879</v>
      </c>
    </row>
    <row spans="1:3" r="21">
      <c t="s" s="4" r="A21">
        <v>912</v>
      </c>
      <c t="n" s="6" r="B21">
        <v>2029</v>
      </c>
    </row>
    <row spans="1:3" r="22">
      <c t="s" s="4" r="A22">
        <v>916</v>
      </c>
    </row>
    <row spans="1:3" r="23">
      <c t="s" s="3" r="A23">
        <v>879</v>
      </c>
    </row>
    <row spans="1:3" r="24">
      <c t="s" s="4" r="A24">
        <v>912</v>
      </c>
      <c t="n" s="6" r="B24">
        <v>2035</v>
      </c>
    </row>
    <row spans="1:3" r="25">
      <c t="s" s="4" r="A25">
        <v>461</v>
      </c>
    </row>
    <row spans="1:3" r="26">
      <c t="s" s="3" r="A26">
        <v>879</v>
      </c>
    </row>
    <row spans="1:3" r="27">
      <c t="s" s="4" r="A27">
        <v>462</v>
      </c>
      <c t="n" s="8" r="C27">
        <v>124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917</v>
      </c>
      <c t="s" s="2" r="B1">
        <v>918</v>
      </c>
      <c t="s" s="2" r="C1">
        <v>919</v>
      </c>
      <c t="s" s="2" r="D1">
        <v>414</v>
      </c>
      <c t="s" s="2" r="E1">
        <v>2</v>
      </c>
      <c t="s" s="2" r="F1">
        <v>34</v>
      </c>
    </row>
    <row spans="1:6" r="2">
      <c t="s" s="3" r="A2">
        <v>920</v>
      </c>
    </row>
    <row spans="1:6" r="3">
      <c t="s" s="4" r="A3">
        <v>423</v>
      </c>
      <c t="s" s="4" r="D3">
        <v>424</v>
      </c>
    </row>
    <row spans="1:6" r="4">
      <c t="s" s="4" r="A4">
        <v>921</v>
      </c>
    </row>
    <row spans="1:6" r="5">
      <c t="s" s="3" r="A5">
        <v>920</v>
      </c>
    </row>
    <row spans="1:6" r="6">
      <c t="s" s="4" r="A6">
        <v>922</v>
      </c>
      <c t="n" s="7" r="E6">
        <v>10.1</v>
      </c>
    </row>
    <row spans="1:6" r="7">
      <c t="s" s="4" r="A7">
        <v>923</v>
      </c>
      <c t="n" s="14" r="E7">
        <v>0.9137999999999999</v>
      </c>
    </row>
    <row spans="1:6" r="8">
      <c t="s" s="4" r="A8">
        <v>30</v>
      </c>
    </row>
    <row spans="1:6" r="9">
      <c t="s" s="3" r="A9">
        <v>920</v>
      </c>
    </row>
    <row spans="1:6" r="10">
      <c t="s" s="4" r="A10">
        <v>924</v>
      </c>
      <c t="n" s="6" r="E10">
        <v>79308</v>
      </c>
    </row>
    <row spans="1:6" r="11">
      <c t="s" s="4" r="A11">
        <v>925</v>
      </c>
    </row>
    <row spans="1:6" r="12">
      <c t="s" s="3" r="A12">
        <v>920</v>
      </c>
    </row>
    <row spans="1:6" r="13">
      <c t="s" s="4" r="A13">
        <v>924</v>
      </c>
      <c t="n" s="6" r="E13">
        <v>79308</v>
      </c>
    </row>
    <row spans="1:6" r="14">
      <c t="s" s="4" r="A14">
        <v>73</v>
      </c>
    </row>
    <row spans="1:6" r="15">
      <c t="s" s="3" r="A15">
        <v>920</v>
      </c>
    </row>
    <row spans="1:6" r="16">
      <c t="s" s="4" r="A16">
        <v>72</v>
      </c>
      <c t="n" s="6" r="E16">
        <v>0</v>
      </c>
      <c t="n" s="6" r="F16">
        <v>10939436</v>
      </c>
    </row>
    <row spans="1:6" r="17">
      <c t="s" s="4" r="A17">
        <v>924</v>
      </c>
      <c t="n" s="6" r="E17">
        <v>10939436</v>
      </c>
    </row>
    <row spans="1:6" r="18">
      <c t="s" s="4" r="A18">
        <v>926</v>
      </c>
    </row>
    <row spans="1:6" r="19">
      <c t="s" s="3" r="A19">
        <v>920</v>
      </c>
    </row>
    <row spans="1:6" r="20">
      <c t="s" s="4" r="A20">
        <v>924</v>
      </c>
      <c t="n" s="6" r="E20">
        <v>10939436</v>
      </c>
    </row>
    <row spans="1:6" r="21">
      <c t="s" s="4" r="A21">
        <v>68</v>
      </c>
    </row>
    <row spans="1:6" r="22">
      <c t="s" s="3" r="A22">
        <v>920</v>
      </c>
    </row>
    <row spans="1:6" r="23">
      <c t="s" s="4" r="A23">
        <v>72</v>
      </c>
      <c t="n" s="6" r="E23">
        <v>49588960</v>
      </c>
      <c t="n" s="6" r="F23">
        <v>20036329</v>
      </c>
    </row>
    <row spans="1:6" r="24">
      <c t="s" s="4" r="A24">
        <v>504</v>
      </c>
    </row>
    <row spans="1:6" r="25">
      <c t="s" s="3" r="A25">
        <v>920</v>
      </c>
    </row>
    <row spans="1:6" r="26">
      <c t="s" s="4" r="A26">
        <v>423</v>
      </c>
      <c t="s" s="4" r="E26">
        <v>505</v>
      </c>
    </row>
    <row spans="1:6" r="27">
      <c t="s" s="4" r="A27">
        <v>927</v>
      </c>
    </row>
    <row spans="1:6" r="28">
      <c t="s" s="3" r="A28">
        <v>920</v>
      </c>
    </row>
    <row spans="1:6" r="29">
      <c t="s" s="4" r="A29">
        <v>72</v>
      </c>
      <c t="n" s="6" r="E29">
        <v>11018744</v>
      </c>
    </row>
    <row spans="1:6" r="30">
      <c t="s" s="4" r="A30">
        <v>506</v>
      </c>
    </row>
    <row spans="1:6" r="31">
      <c t="s" s="3" r="A31">
        <v>920</v>
      </c>
    </row>
    <row spans="1:6" r="32">
      <c t="s" s="4" r="A32">
        <v>72</v>
      </c>
      <c t="n" s="6" r="E32">
        <v>37776746</v>
      </c>
    </row>
    <row spans="1:6" r="33">
      <c t="s" s="4" r="A33">
        <v>924</v>
      </c>
      <c t="n" s="6" r="C33">
        <v>10939436</v>
      </c>
    </row>
    <row spans="1:6" r="34">
      <c t="s" s="4" r="A34">
        <v>928</v>
      </c>
      <c t="n" s="6" r="B34">
        <v>24052631</v>
      </c>
    </row>
    <row spans="1:6" r="35">
      <c t="s" s="4" r="A35">
        <v>929</v>
      </c>
      <c t="n" s="8" r="B35">
        <v>685</v>
      </c>
    </row>
    <row spans="1:6" r="36">
      <c t="s" s="4" r="A36">
        <v>930</v>
      </c>
    </row>
    <row spans="1:6" r="37">
      <c t="s" s="3" r="A37">
        <v>920</v>
      </c>
    </row>
    <row spans="1:6" r="38">
      <c t="s" s="4" r="A38">
        <v>924</v>
      </c>
      <c t="n" s="6" r="C38">
        <v>10939436</v>
      </c>
    </row>
    <row spans="1:6" r="39">
      <c t="s" s="4" r="A39">
        <v>931</v>
      </c>
    </row>
    <row spans="1:6" r="40">
      <c t="s" s="3" r="A40">
        <v>920</v>
      </c>
    </row>
    <row spans="1:6" r="41">
      <c t="s" s="4" r="A41">
        <v>72</v>
      </c>
      <c t="n" s="6" r="E41">
        <v>49588960</v>
      </c>
    </row>
    <row spans="1:6" r="42">
      <c t="s" s="4" r="A42">
        <v>215</v>
      </c>
    </row>
    <row spans="1:6" r="43">
      <c t="s" s="3" r="A43">
        <v>920</v>
      </c>
    </row>
    <row spans="1:6" r="44">
      <c t="s" s="4" r="A44">
        <v>932</v>
      </c>
      <c t="n" s="6" r="D44">
        <v>21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933</v>
      </c>
      <c t="s" s="2" r="B1">
        <v>76</v>
      </c>
      <c t="s" s="2" r="C1">
        <v>77</v>
      </c>
      <c t="s" s="2" r="D1">
        <v>1</v>
      </c>
    </row>
    <row spans="1:5" r="2">
      <c t="s" s="2" r="B2">
        <v>34</v>
      </c>
      <c t="s" s="2" r="C2">
        <v>78</v>
      </c>
      <c t="s" s="2" r="D2">
        <v>2</v>
      </c>
      <c t="s" s="2" r="E2">
        <v>79</v>
      </c>
    </row>
    <row spans="1:5" r="3">
      <c t="s" s="3" r="A3">
        <v>920</v>
      </c>
    </row>
    <row spans="1:5" r="4">
      <c t="s" s="4" r="A4">
        <v>934</v>
      </c>
      <c t="n" s="8" r="B4">
        <v>26804</v>
      </c>
      <c t="n" s="8" r="D4">
        <v>55564</v>
      </c>
    </row>
    <row spans="1:5" r="5">
      <c t="s" s="4" r="A5">
        <v>110</v>
      </c>
      <c t="n" s="9" r="B5">
        <v>1.15</v>
      </c>
      <c t="n" s="9" r="D5">
        <v>2.89</v>
      </c>
    </row>
    <row spans="1:5" r="6">
      <c t="s" s="4" r="A6">
        <v>30</v>
      </c>
    </row>
    <row spans="1:5" r="7">
      <c t="s" s="3" r="A7">
        <v>920</v>
      </c>
    </row>
    <row spans="1:5" r="8">
      <c t="s" s="4" r="A8">
        <v>935</v>
      </c>
      <c t="n" s="8" r="B8">
        <v>27031</v>
      </c>
      <c t="n" s="8" r="D8">
        <v>155875</v>
      </c>
    </row>
    <row spans="1:5" r="9">
      <c t="s" s="4" r="A9">
        <v>936</v>
      </c>
      <c t="n" s="6" r="B9">
        <v>-9532</v>
      </c>
      <c t="n" s="6" r="D9">
        <v>-111377</v>
      </c>
    </row>
    <row spans="1:5" r="10">
      <c t="s" s="4" r="A10">
        <v>934</v>
      </c>
      <c t="n" s="6" r="B10">
        <v>17499</v>
      </c>
      <c t="n" s="6" r="D10">
        <v>44498</v>
      </c>
    </row>
    <row spans="1:5" r="11">
      <c t="s" s="4" r="A11">
        <v>73</v>
      </c>
    </row>
    <row spans="1:5" r="12">
      <c t="s" s="3" r="A12">
        <v>920</v>
      </c>
    </row>
    <row spans="1:5" r="13">
      <c t="s" s="4" r="A13">
        <v>935</v>
      </c>
      <c t="n" s="6" r="B13">
        <v>12533</v>
      </c>
      <c t="n" s="6" r="D13">
        <v>22796</v>
      </c>
    </row>
    <row spans="1:5" r="14">
      <c t="s" s="4" r="A14">
        <v>936</v>
      </c>
      <c t="n" s="6" r="B14">
        <v>-3228</v>
      </c>
      <c t="n" s="6" r="D14">
        <v>-11730</v>
      </c>
    </row>
    <row spans="1:5" r="15">
      <c t="s" s="4" r="A15">
        <v>934</v>
      </c>
      <c t="n" s="8" r="B15">
        <v>9305</v>
      </c>
      <c t="n" s="8" r="D15">
        <v>11066</v>
      </c>
    </row>
    <row spans="1:5" r="16">
      <c t="s" s="4" r="A16">
        <v>67</v>
      </c>
    </row>
    <row spans="1:5" r="17">
      <c t="s" s="3" r="A17">
        <v>920</v>
      </c>
    </row>
    <row spans="1:5" r="18">
      <c t="s" s="4" r="A18">
        <v>934</v>
      </c>
      <c t="n" s="8" r="C18">
        <v>22446</v>
      </c>
      <c t="n" s="8" r="E18">
        <v>37027</v>
      </c>
    </row>
    <row spans="1:5" r="19">
      <c t="s" s="4" r="A19">
        <v>110</v>
      </c>
      <c t="n" s="9" r="C19">
        <v>1.02</v>
      </c>
      <c t="n" s="9" r="E19">
        <v>1.84</v>
      </c>
    </row>
    <row spans="1:5" r="20">
      <c t="s" s="4" r="A20">
        <v>937</v>
      </c>
    </row>
    <row spans="1:5" r="21">
      <c t="s" s="3" r="A21">
        <v>920</v>
      </c>
    </row>
    <row spans="1:5" r="22">
      <c t="s" s="4" r="A22">
        <v>935</v>
      </c>
      <c t="n" s="8" r="C22">
        <v>11261</v>
      </c>
      <c t="n" s="8" r="E22">
        <v>20251</v>
      </c>
    </row>
    <row spans="1:5" r="23">
      <c t="s" s="4" r="A23">
        <v>936</v>
      </c>
      <c t="n" s="6" r="C23">
        <v>7</v>
      </c>
      <c t="n" s="6" r="E23">
        <v>-1717</v>
      </c>
    </row>
    <row spans="1:5" r="24">
      <c t="s" s="4" r="A24">
        <v>934</v>
      </c>
      <c t="n" s="6" r="C24">
        <v>11268</v>
      </c>
      <c t="n" s="6" r="E24">
        <v>18534</v>
      </c>
    </row>
    <row spans="1:5" r="25">
      <c t="s" s="4" r="A25">
        <v>938</v>
      </c>
    </row>
    <row spans="1:5" r="26">
      <c t="s" s="3" r="A26">
        <v>920</v>
      </c>
    </row>
    <row spans="1:5" r="27">
      <c t="s" s="4" r="A27">
        <v>935</v>
      </c>
      <c t="n" s="6" r="C27">
        <v>11178</v>
      </c>
      <c t="n" s="6" r="E27">
        <v>20167</v>
      </c>
    </row>
    <row spans="1:5" r="28">
      <c t="s" s="4" r="A28">
        <v>936</v>
      </c>
      <c t="n" s="6" r="E28">
        <v>-1674</v>
      </c>
    </row>
    <row spans="1:5" r="29">
      <c t="s" s="4" r="A29">
        <v>934</v>
      </c>
      <c t="n" s="8" r="C29">
        <v>11178</v>
      </c>
      <c t="n" s="8" r="E29">
        <v>18493</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7"/>
    <col customWidth="1" max="2" min="2" width="24"/>
  </cols>
  <sheetData>
    <row spans="1:2" r="1">
      <c t="s" s="1" r="A1">
        <v>939</v>
      </c>
      <c t="s" s="2" r="B1">
        <v>1</v>
      </c>
    </row>
    <row spans="1:2" r="2">
      <c t="s" s="2" r="B2">
        <v>940</v>
      </c>
    </row>
    <row spans="1:2" r="3">
      <c t="s" s="4" r="A3">
        <v>941</v>
      </c>
    </row>
    <row spans="1:2" r="4">
      <c t="s" s="3" r="A4">
        <v>942</v>
      </c>
    </row>
    <row spans="1:2" r="5">
      <c t="s" s="4" r="A5">
        <v>943</v>
      </c>
      <c t="n" s="14" r="B5">
        <v>0.4375</v>
      </c>
    </row>
    <row spans="1:2" r="6">
      <c t="s" s="4" r="A6">
        <v>944</v>
      </c>
    </row>
    <row spans="1:2" r="7">
      <c t="s" s="3" r="A7">
        <v>942</v>
      </c>
    </row>
    <row spans="1:2" r="8">
      <c t="s" s="4" r="A8">
        <v>943</v>
      </c>
      <c t="n" s="15" r="B8">
        <v>0.4375</v>
      </c>
    </row>
    <row spans="1:2" r="9">
      <c t="s" s="4" r="A9">
        <v>945</v>
      </c>
    </row>
    <row spans="1:2" r="10">
      <c t="s" s="3" r="A10">
        <v>942</v>
      </c>
    </row>
    <row spans="1:2" r="11">
      <c t="s" s="4" r="A11">
        <v>943</v>
      </c>
      <c t="n" s="16" r="B11">
        <v>0.503125</v>
      </c>
    </row>
    <row spans="1:2" r="12">
      <c t="s" s="4" r="A12">
        <v>946</v>
      </c>
    </row>
    <row spans="1:2" r="13">
      <c t="s" s="3" r="A13">
        <v>942</v>
      </c>
    </row>
    <row spans="1:2" r="14">
      <c t="s" s="4" r="A14">
        <v>943</v>
      </c>
      <c t="n" s="16" r="B14">
        <v>0.503125</v>
      </c>
    </row>
    <row spans="1:2" r="15">
      <c t="s" s="4" r="A15">
        <v>947</v>
      </c>
    </row>
    <row spans="1:2" r="16">
      <c t="s" s="3" r="A16">
        <v>942</v>
      </c>
    </row>
    <row spans="1:2" r="17">
      <c t="s" s="4" r="A17">
        <v>943</v>
      </c>
      <c t="n" s="16" r="B17">
        <v>0.546875</v>
      </c>
    </row>
    <row spans="1:2" r="18">
      <c t="s" s="4" r="A18">
        <v>948</v>
      </c>
    </row>
    <row spans="1:2" r="19">
      <c t="s" s="3" r="A19">
        <v>942</v>
      </c>
    </row>
    <row spans="1:2" r="20">
      <c t="s" s="4" r="A20">
        <v>943</v>
      </c>
      <c t="n" s="16" r="B20">
        <v>0.546875</v>
      </c>
    </row>
    <row spans="1:2" r="21">
      <c t="s" s="4" r="A21">
        <v>949</v>
      </c>
    </row>
    <row spans="1:2" r="22">
      <c t="s" s="3" r="A22">
        <v>942</v>
      </c>
    </row>
    <row spans="1:2" r="23">
      <c t="s" s="4" r="A23">
        <v>943</v>
      </c>
      <c t="n" s="16" r="B23">
        <v>0.65625</v>
      </c>
    </row>
    <row spans="1:2" r="24">
      <c t="s" s="4" r="A24">
        <v>950</v>
      </c>
    </row>
    <row spans="1:2" r="25">
      <c t="s" s="3" r="A25">
        <v>942</v>
      </c>
    </row>
    <row spans="1:2" r="26">
      <c t="s" s="4" r="A26">
        <v>943</v>
      </c>
      <c t="n" s="17" r="B26">
        <v>0.65625</v>
      </c>
    </row>
    <row spans="1:2" r="27">
      <c t="s" s="4" r="A27">
        <v>951</v>
      </c>
    </row>
    <row spans="1:2" r="28">
      <c t="s" s="3" r="A28">
        <v>942</v>
      </c>
    </row>
    <row spans="1:2" r="29">
      <c t="s" s="4" r="A29">
        <v>952</v>
      </c>
      <c t="s" s="4" r="B29">
        <v>424</v>
      </c>
    </row>
    <row spans="1:2" r="30">
      <c t="s" s="4" r="A30">
        <v>953</v>
      </c>
    </row>
    <row spans="1:2" r="31">
      <c t="s" s="3" r="A31">
        <v>942</v>
      </c>
    </row>
    <row spans="1:2" r="32">
      <c t="s" s="4" r="A32">
        <v>952</v>
      </c>
      <c t="s" s="4" r="B32">
        <v>424</v>
      </c>
    </row>
    <row spans="1:2" r="33">
      <c t="s" s="4" r="A33">
        <v>954</v>
      </c>
    </row>
    <row spans="1:2" r="34">
      <c t="s" s="3" r="A34">
        <v>942</v>
      </c>
    </row>
    <row spans="1:2" r="35">
      <c t="s" s="4" r="A35">
        <v>952</v>
      </c>
      <c t="s" s="4" r="B35">
        <v>955</v>
      </c>
    </row>
    <row spans="1:2" r="36">
      <c t="s" s="4" r="A36">
        <v>956</v>
      </c>
    </row>
    <row spans="1:2" r="37">
      <c t="s" s="3" r="A37">
        <v>942</v>
      </c>
    </row>
    <row spans="1:2" r="38">
      <c t="s" s="4" r="A38">
        <v>952</v>
      </c>
      <c t="s" s="4" r="B38">
        <v>957</v>
      </c>
    </row>
    <row spans="1:2" r="39">
      <c t="s" s="4" r="A39">
        <v>958</v>
      </c>
    </row>
    <row spans="1:2" r="40">
      <c t="s" s="3" r="A40">
        <v>942</v>
      </c>
    </row>
    <row spans="1:2" r="41">
      <c t="s" s="4" r="A41">
        <v>952</v>
      </c>
      <c t="s" s="4" r="B41">
        <v>959</v>
      </c>
    </row>
    <row spans="1:2" r="42">
      <c t="s" s="4" r="A42">
        <v>960</v>
      </c>
    </row>
    <row spans="1:2" r="43">
      <c t="s" s="3" r="A43">
        <v>942</v>
      </c>
    </row>
    <row spans="1:2" r="44">
      <c t="s" s="4" r="A44">
        <v>952</v>
      </c>
      <c t="s" s="4" r="B44">
        <v>961</v>
      </c>
    </row>
    <row spans="1:2" r="45">
      <c t="s" s="4" r="A45">
        <v>962</v>
      </c>
    </row>
    <row spans="1:2" r="46">
      <c t="s" s="3" r="A46">
        <v>942</v>
      </c>
    </row>
    <row spans="1:2" r="47">
      <c t="s" s="4" r="A47">
        <v>952</v>
      </c>
      <c t="s" s="4" r="B47">
        <v>963</v>
      </c>
    </row>
    <row spans="1:2" r="48">
      <c t="s" s="4" r="A48">
        <v>964</v>
      </c>
    </row>
    <row spans="1:2" r="49">
      <c t="s" s="3" r="A49">
        <v>942</v>
      </c>
    </row>
    <row spans="1:2" r="50">
      <c t="s" s="4" r="A50">
        <v>952</v>
      </c>
      <c t="s" s="4" r="B50">
        <v>9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965</v>
      </c>
      <c t="s" s="2" r="B1">
        <v>966</v>
      </c>
      <c t="s" s="2" r="C1">
        <v>967</v>
      </c>
      <c t="s" s="2" r="D1">
        <v>968</v>
      </c>
      <c t="s" s="2" r="E1">
        <v>969</v>
      </c>
      <c t="s" s="2" r="F1">
        <v>970</v>
      </c>
      <c t="s" s="2" r="G1">
        <v>971</v>
      </c>
      <c t="s" s="2" r="H1">
        <v>776</v>
      </c>
      <c t="s" s="2" r="I1">
        <v>972</v>
      </c>
      <c t="s" s="2" r="J1">
        <v>973</v>
      </c>
      <c t="s" s="2" r="K1">
        <v>974</v>
      </c>
      <c t="s" s="2" r="L1">
        <v>975</v>
      </c>
      <c t="s" s="2" r="M1">
        <v>976</v>
      </c>
      <c t="s" s="2" r="N1">
        <v>977</v>
      </c>
      <c t="s" s="2" r="O1">
        <v>978</v>
      </c>
      <c t="s" s="2" r="P1">
        <v>34</v>
      </c>
      <c t="s" s="2" r="Q1">
        <v>2</v>
      </c>
    </row>
    <row spans="1:17" r="2">
      <c t="s" s="3" r="A2">
        <v>942</v>
      </c>
    </row>
    <row spans="1:17" r="3">
      <c t="s" s="4" r="A3">
        <v>979</v>
      </c>
      <c t="n" s="14" r="C3">
        <v>0.7454</v>
      </c>
      <c t="n" s="14" r="D3">
        <v>0.6934</v>
      </c>
      <c t="n" s="14" r="E3">
        <v>0.645</v>
      </c>
      <c t="n" s="14" r="F3">
        <v>0.6</v>
      </c>
      <c t="n" s="14" r="G3">
        <v>0.5457</v>
      </c>
      <c t="n" s="14" r="H3">
        <v>0.5197000000000001</v>
      </c>
      <c t="n" s="14" r="I3">
        <v>0.5021</v>
      </c>
      <c t="n" s="14" r="J3">
        <v>0.4851</v>
      </c>
      <c t="n" s="14" r="K3">
        <v>0.4687</v>
      </c>
      <c t="n" s="14" r="L3">
        <v>0.4528</v>
      </c>
      <c t="n" s="14" r="M3">
        <v>0.4375</v>
      </c>
      <c t="n" s="14" r="N3">
        <v>0.4375</v>
      </c>
      <c t="n" s="14" r="O3">
        <v>0.0285</v>
      </c>
    </row>
    <row spans="1:17" r="4">
      <c t="s" s="4" r="A4">
        <v>922</v>
      </c>
      <c t="n" s="8" r="C4">
        <v>47194</v>
      </c>
      <c t="n" s="8" r="D4">
        <v>28661</v>
      </c>
      <c t="n" s="8" r="E4">
        <v>23113</v>
      </c>
      <c t="n" s="8" r="F4">
        <v>21023</v>
      </c>
      <c t="n" s="8" r="G4">
        <v>18541</v>
      </c>
      <c t="n" s="8" r="H4">
        <v>11413</v>
      </c>
      <c t="n" s="8" r="I4">
        <v>11026</v>
      </c>
      <c t="n" s="8" r="J4">
        <v>10650</v>
      </c>
      <c t="n" s="8" r="K4">
        <v>10290</v>
      </c>
      <c t="n" s="8" r="L4">
        <v>9907</v>
      </c>
      <c t="n" s="8" r="M4">
        <v>9572</v>
      </c>
      <c t="n" s="8" r="N4">
        <v>9572</v>
      </c>
      <c t="n" s="8" r="O4">
        <v>624</v>
      </c>
      <c t="n" s="8" r="P4">
        <v>10356</v>
      </c>
      <c t="n" s="8" r="Q4">
        <v>120432</v>
      </c>
    </row>
    <row spans="1:17" r="5">
      <c t="s" s="4" r="A5">
        <v>73</v>
      </c>
    </row>
    <row spans="1:17" r="6">
      <c t="s" s="3" r="A6">
        <v>942</v>
      </c>
    </row>
    <row spans="1:17" r="7">
      <c t="s" s="4" r="A7">
        <v>922</v>
      </c>
      <c t="n" s="8" r="C7">
        <v>8441</v>
      </c>
      <c t="n" s="8" r="D7">
        <v>3362</v>
      </c>
      <c t="n" s="8" r="E7">
        <v>1449</v>
      </c>
      <c t="n" s="8" r="F7">
        <v>891</v>
      </c>
      <c t="n" s="8" r="G7">
        <v>255</v>
      </c>
      <c t="n" s="8" r="H7">
        <v>64</v>
      </c>
    </row>
    <row spans="1:17" r="8">
      <c t="s" s="4" r="A8">
        <v>980</v>
      </c>
    </row>
    <row spans="1:17" r="9">
      <c t="s" s="3" r="A9">
        <v>942</v>
      </c>
    </row>
    <row spans="1:17" r="10">
      <c t="s" s="4" r="A10">
        <v>979</v>
      </c>
      <c t="n" s="14" r="B10">
        <v>0.8013</v>
      </c>
    </row>
    <row spans="1:17" r="11">
      <c t="s" s="4" r="A11">
        <v>922</v>
      </c>
      <c t="n" s="8" r="B11">
        <v>70006</v>
      </c>
    </row>
    <row spans="1:17" r="12">
      <c t="s" s="4" r="A12">
        <v>981</v>
      </c>
    </row>
    <row spans="1:17" r="13">
      <c t="s" s="3" r="A13">
        <v>942</v>
      </c>
    </row>
    <row spans="1:17" r="14">
      <c t="s" s="4" r="A14">
        <v>922</v>
      </c>
      <c t="n" s="8" r="B14">
        <v>1653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 customWidth="1" max="5" min="5" width="14"/>
  </cols>
  <sheetData>
    <row spans="1:5" r="1">
      <c t="s" s="1" r="A1">
        <v>982</v>
      </c>
      <c t="s" s="2" r="B1">
        <v>76</v>
      </c>
      <c t="s" s="2" r="C1">
        <v>77</v>
      </c>
      <c t="s" s="2" r="D1">
        <v>1</v>
      </c>
    </row>
    <row spans="1:5" r="2">
      <c t="s" s="2" r="B2">
        <v>34</v>
      </c>
      <c t="s" s="2" r="C2">
        <v>78</v>
      </c>
      <c t="s" s="2" r="D2">
        <v>2</v>
      </c>
      <c t="s" s="2" r="E2">
        <v>79</v>
      </c>
    </row>
    <row spans="1:5" r="3">
      <c t="s" s="3" r="A3">
        <v>983</v>
      </c>
    </row>
    <row spans="1:5" r="4">
      <c t="s" s="4" r="A4">
        <v>165</v>
      </c>
      <c t="n" s="8" r="B4">
        <v>4226</v>
      </c>
      <c t="n" s="8" r="D4">
        <v>5703</v>
      </c>
    </row>
    <row spans="1:5" r="5">
      <c t="s" s="4" r="A5">
        <v>67</v>
      </c>
    </row>
    <row spans="1:5" r="6">
      <c t="s" s="3" r="A6">
        <v>983</v>
      </c>
    </row>
    <row spans="1:5" r="7">
      <c t="s" s="4" r="A7">
        <v>165</v>
      </c>
      <c t="n" s="8" r="C7">
        <v>4692</v>
      </c>
      <c t="n" s="8" r="E7">
        <v>1935</v>
      </c>
    </row>
    <row spans="1:5" r="8">
      <c t="s" s="4" r="A8">
        <v>984</v>
      </c>
    </row>
    <row spans="1:5" r="9">
      <c t="s" s="3" r="A9">
        <v>983</v>
      </c>
    </row>
    <row spans="1:5" r="10">
      <c t="s" s="4" r="A10">
        <v>165</v>
      </c>
      <c t="n" s="6" r="B10">
        <v>3232</v>
      </c>
      <c t="n" s="6" r="D10">
        <v>4325</v>
      </c>
    </row>
    <row spans="1:5" r="11">
      <c t="s" s="4" r="A11">
        <v>985</v>
      </c>
    </row>
    <row spans="1:5" r="12">
      <c t="s" s="3" r="A12">
        <v>983</v>
      </c>
    </row>
    <row spans="1:5" r="13">
      <c t="s" s="4" r="A13">
        <v>165</v>
      </c>
      <c t="n" s="6" r="C13">
        <v>604</v>
      </c>
      <c t="n" s="6" r="E13">
        <v>530</v>
      </c>
    </row>
    <row spans="1:5" r="14">
      <c t="s" s="4" r="A14">
        <v>986</v>
      </c>
    </row>
    <row spans="1:5" r="15">
      <c t="s" s="3" r="A15">
        <v>983</v>
      </c>
    </row>
    <row spans="1:5" r="16">
      <c t="s" s="4" r="A16">
        <v>987</v>
      </c>
      <c t="n" s="8" r="B16">
        <v>994</v>
      </c>
      <c t="n" s="8" r="D16">
        <v>1378</v>
      </c>
    </row>
    <row spans="1:5" r="17">
      <c t="s" s="4" r="A17">
        <v>988</v>
      </c>
    </row>
    <row spans="1:5" r="18">
      <c t="s" s="3" r="A18">
        <v>983</v>
      </c>
    </row>
    <row spans="1:5" r="19">
      <c t="s" s="4" r="A19">
        <v>987</v>
      </c>
      <c t="n" s="8" r="C19">
        <v>4088</v>
      </c>
      <c t="n" s="8" r="E19">
        <v>1405</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4"/>
  </cols>
  <sheetData>
    <row spans="1:7" r="1">
      <c t="s" s="1" r="A1">
        <v>989</v>
      </c>
      <c t="s" s="2" r="B1">
        <v>76</v>
      </c>
      <c t="s" s="2" r="C1">
        <v>77</v>
      </c>
      <c t="s" s="2" r="D1">
        <v>1</v>
      </c>
    </row>
    <row spans="1:7" r="2">
      <c t="s" s="2" r="B2">
        <v>34</v>
      </c>
      <c t="s" s="2" r="C2">
        <v>78</v>
      </c>
      <c t="s" s="2" r="D2">
        <v>2</v>
      </c>
      <c t="s" s="2" r="E2">
        <v>34</v>
      </c>
      <c t="s" s="2" r="F2">
        <v>79</v>
      </c>
      <c t="s" s="2" r="G2">
        <v>990</v>
      </c>
    </row>
    <row spans="1:7" r="3">
      <c t="s" s="3" r="A3">
        <v>983</v>
      </c>
    </row>
    <row spans="1:7" r="4">
      <c t="s" s="4" r="A4">
        <v>991</v>
      </c>
      <c t="n" s="6" r="B4">
        <v>241235</v>
      </c>
      <c t="n" s="6" r="D4">
        <v>993134</v>
      </c>
    </row>
    <row spans="1:7" r="5">
      <c t="s" s="4" r="A5">
        <v>992</v>
      </c>
      <c t="n" s="7" r="D5">
        <v>40.2</v>
      </c>
    </row>
    <row spans="1:7" r="6">
      <c t="s" s="4" r="A6">
        <v>993</v>
      </c>
      <c t="s" s="4" r="D6">
        <v>994</v>
      </c>
    </row>
    <row spans="1:7" r="7">
      <c t="s" s="4" r="A7">
        <v>995</v>
      </c>
      <c t="n" s="8" r="B7">
        <v>11</v>
      </c>
      <c t="n" s="7" r="D7">
        <v>47.4</v>
      </c>
      <c t="n" s="8" r="E7">
        <v>11</v>
      </c>
    </row>
    <row spans="1:7" r="8">
      <c t="s" s="4" r="A8">
        <v>996</v>
      </c>
    </row>
    <row spans="1:7" r="9">
      <c t="s" s="3" r="A9">
        <v>983</v>
      </c>
    </row>
    <row spans="1:7" r="10">
      <c t="s" s="4" r="A10">
        <v>997</v>
      </c>
      <c t="n" s="7" r="D10">
        <v>0.4</v>
      </c>
    </row>
    <row spans="1:7" r="11">
      <c t="s" s="4" r="A11">
        <v>998</v>
      </c>
    </row>
    <row spans="1:7" r="12">
      <c t="s" s="3" r="A12">
        <v>983</v>
      </c>
    </row>
    <row spans="1:7" r="13">
      <c t="s" s="4" r="A13">
        <v>991</v>
      </c>
      <c t="n" s="6" r="C13">
        <v>6354</v>
      </c>
      <c t="n" s="6" r="E13">
        <v>6354</v>
      </c>
      <c t="n" s="6" r="F13">
        <v>15815</v>
      </c>
      <c t="n" s="6" r="G13">
        <v>32500</v>
      </c>
    </row>
    <row spans="1:7" r="14">
      <c t="s" s="4" r="A14">
        <v>999</v>
      </c>
    </row>
    <row spans="1:7" r="15">
      <c t="s" s="3" r="A15">
        <v>983</v>
      </c>
    </row>
    <row spans="1:7" r="16">
      <c t="s" s="4" r="A16">
        <v>1000</v>
      </c>
      <c t="s" s="4" r="D16">
        <v>1001</v>
      </c>
    </row>
    <row spans="1:7" r="17">
      <c t="s" s="4" r="A17">
        <v>1002</v>
      </c>
    </row>
    <row spans="1:7" r="18">
      <c t="s" s="3" r="A18">
        <v>983</v>
      </c>
    </row>
    <row spans="1:7" r="19">
      <c t="s" s="4" r="A19">
        <v>1003</v>
      </c>
      <c t="s" s="4" r="D19">
        <v>805</v>
      </c>
    </row>
    <row spans="1:7" r="20">
      <c t="s" s="4" r="A20">
        <v>1004</v>
      </c>
    </row>
    <row spans="1:7" r="21">
      <c t="s" s="3" r="A21">
        <v>983</v>
      </c>
    </row>
    <row spans="1:7" r="22">
      <c t="s" s="4" r="A22">
        <v>1003</v>
      </c>
      <c t="s" s="4" r="D22">
        <v>451</v>
      </c>
    </row>
    <row spans="1:7" r="23">
      <c t="s" s="4" r="A23">
        <v>1005</v>
      </c>
    </row>
    <row spans="1:7" r="24">
      <c t="s" s="3" r="A24">
        <v>983</v>
      </c>
    </row>
    <row spans="1:7" r="25">
      <c t="s" s="4" r="A25">
        <v>1000</v>
      </c>
      <c t="s" s="4" r="D25">
        <v>1006</v>
      </c>
    </row>
    <row spans="1:7" r="26">
      <c t="s" s="4" r="A26">
        <v>1007</v>
      </c>
    </row>
    <row spans="1:7" r="27">
      <c t="s" s="3" r="A27">
        <v>983</v>
      </c>
    </row>
    <row spans="1:7" r="28">
      <c t="s" s="4" r="A28">
        <v>1003</v>
      </c>
      <c t="s" s="4" r="D28">
        <v>644</v>
      </c>
    </row>
    <row spans="1:7" r="29">
      <c t="s" s="4" r="A29">
        <v>1008</v>
      </c>
    </row>
    <row spans="1:7" r="30">
      <c t="s" s="3" r="A30">
        <v>983</v>
      </c>
    </row>
    <row spans="1:7" r="31">
      <c t="s" s="4" r="A31">
        <v>1003</v>
      </c>
      <c t="s" s="4" r="D31">
        <v>441</v>
      </c>
    </row>
  </sheetData>
  <mergeCells count="2">
    <mergeCell ref="A1:A2"/>
    <mergeCell ref="D1:G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inciples of </vt:lpstr>
      <vt:lpstr>Summary of Significant Accounti</vt:lpstr>
      <vt:lpstr>Change in Accounting Principles</vt:lpstr>
      <vt:lpstr>Merger and Acquisitions</vt:lpstr>
      <vt:lpstr>Variable Interest Entities</vt:lpstr>
      <vt:lpstr>Accounts Receivable</vt:lpstr>
      <vt:lpstr>Inventories</vt:lpstr>
      <vt:lpstr>Property And Equipment</vt:lpstr>
      <vt:lpstr>Goodwill and Other Intangible A</vt:lpstr>
      <vt:lpstr>Accrued Expenses and Other Curr</vt:lpstr>
      <vt:lpstr>Long-Term Debt</vt:lpstr>
      <vt:lpstr>Related-Party Transactions</vt:lpstr>
      <vt:lpstr>Commitments And Contingencies</vt:lpstr>
      <vt:lpstr>Rental Income under Operating L</vt:lpstr>
      <vt:lpstr>Interest Expense And Interest I</vt:lpstr>
      <vt:lpstr>Income Tax</vt:lpstr>
      <vt:lpstr>Partners' Capital</vt:lpstr>
      <vt:lpstr>Unit-Based Compensation</vt:lpstr>
      <vt:lpstr>Segment Reporting</vt:lpstr>
      <vt:lpstr>Net Income per Unit</vt:lpstr>
      <vt:lpstr>Selected Quarterly Results of O</vt:lpstr>
      <vt:lpstr>Summary of Significant Accoun28</vt:lpstr>
      <vt:lpstr>Merger and Acquisitions (Tables</vt:lpstr>
      <vt:lpstr>Variable Interest Entities (Tab</vt:lpstr>
      <vt:lpstr>Accounts Receivable (Tables)</vt:lpstr>
      <vt:lpstr>Inventories (Tables)</vt:lpstr>
      <vt:lpstr>Property And Equipment (Tables)</vt:lpstr>
      <vt:lpstr>Goodwill and Other Intangible34</vt:lpstr>
      <vt:lpstr>Accrued Expenses and Other Cu35</vt:lpstr>
      <vt:lpstr>Long-Term Debt (Tables)</vt:lpstr>
      <vt:lpstr>Related-Party Transactions (Tab</vt:lpstr>
      <vt:lpstr>Commitments And Contingencies (</vt:lpstr>
      <vt:lpstr>Rental Income under Operating39</vt:lpstr>
      <vt:lpstr>Interest Expense And Interest40</vt:lpstr>
      <vt:lpstr>Income Tax (Tables)</vt:lpstr>
      <vt:lpstr>Partners' Capital (Tables)</vt:lpstr>
      <vt:lpstr>Unit-Based Compensation (Tables</vt:lpstr>
      <vt:lpstr>Segment Reporting (Tables)</vt:lpstr>
      <vt:lpstr>Net Income per Unit (Tables)</vt:lpstr>
      <vt:lpstr>Selected Quarterly Results of46</vt:lpstr>
      <vt:lpstr>Organization and Principles o47</vt:lpstr>
      <vt:lpstr>Summary of Significant Accoun48</vt:lpstr>
      <vt:lpstr>Change in Accounting Principl49</vt:lpstr>
      <vt:lpstr>Merger and Acquisitions (Recogn</vt:lpstr>
      <vt:lpstr>Merger and Acquisitions - Addit</vt:lpstr>
      <vt:lpstr>Merger and Acquisitions (Pro Fo</vt:lpstr>
      <vt:lpstr>Variable Interest Entities - Ad</vt:lpstr>
      <vt:lpstr>Variable Interest Entities (Det</vt:lpstr>
      <vt:lpstr>Accounts Receivable (Details)</vt:lpstr>
      <vt:lpstr>Accounts Receivable - Additiona</vt:lpstr>
      <vt:lpstr>Accounts Receivable (Allowance </vt:lpstr>
      <vt:lpstr>Inventories - Additional Inform</vt:lpstr>
      <vt:lpstr>Inventories (Details)</vt:lpstr>
      <vt:lpstr>Property And Equipment (Details</vt:lpstr>
      <vt:lpstr>Property And Equipment - Additi</vt:lpstr>
      <vt:lpstr>Goodwill (Details)</vt:lpstr>
      <vt:lpstr>Goodwill and Other Intangible63</vt:lpstr>
      <vt:lpstr>Goodwill and Other Intangible64</vt:lpstr>
      <vt:lpstr>Schedule of Finite-Lived Intang</vt:lpstr>
      <vt:lpstr>Accrued Expenses and Other Cu66</vt:lpstr>
      <vt:lpstr>Long-Term Debt (Details)</vt:lpstr>
      <vt:lpstr>Long-Term Debt (Maturities) (De</vt:lpstr>
      <vt:lpstr>Long-Term Debt (5.500% Senior N</vt:lpstr>
      <vt:lpstr>Long-Term Debt (6.375% Senior N</vt:lpstr>
      <vt:lpstr>Long-Term Debt (Revolving Credi</vt:lpstr>
      <vt:lpstr>Long-Term Debt (Guaranty of Deb</vt:lpstr>
      <vt:lpstr>Long-Term Debt (Variable Intere</vt:lpstr>
      <vt:lpstr>Long-Term Debt (Sale Leaseback </vt:lpstr>
      <vt:lpstr>Long-Term Debt (Promissory Note</vt:lpstr>
      <vt:lpstr>Long-Term Debt (Other Debt) (De</vt:lpstr>
      <vt:lpstr>Long-Term Debt (Fair Value Meas</vt:lpstr>
      <vt:lpstr>Related-Party Transactions - Ad</vt:lpstr>
      <vt:lpstr>Related-Party Transactions (Sch</vt:lpstr>
      <vt:lpstr>Commitments And Contingencies80</vt:lpstr>
      <vt:lpstr>Commitments And Contingencies81</vt:lpstr>
      <vt:lpstr>Commitments And Contingencies82</vt:lpstr>
      <vt:lpstr>Commitments And Contingencies83</vt:lpstr>
      <vt:lpstr>Commitments And Contingencies84</vt:lpstr>
      <vt:lpstr>Commitments And Contingencies85</vt:lpstr>
      <vt:lpstr>Rental Income under Operating86</vt:lpstr>
      <vt:lpstr>Rental Income under Operating87</vt:lpstr>
      <vt:lpstr>Rental Income under Non-cancela</vt:lpstr>
      <vt:lpstr>Interest Expense And Interest89</vt:lpstr>
      <vt:lpstr>Schedule of Federal and State C</vt:lpstr>
      <vt:lpstr>Schedule of Effective Income Ta</vt:lpstr>
      <vt:lpstr>Schedule of Principal Component</vt:lpstr>
      <vt:lpstr>Income Tax (Details)</vt:lpstr>
      <vt:lpstr>Partners' Capital (Details)</vt:lpstr>
      <vt:lpstr>Partners' Capital (Allocations </vt:lpstr>
      <vt:lpstr>Partners' Capital (Incentive Di</vt:lpstr>
      <vt:lpstr>Partners' Capital (Cash Distrib</vt:lpstr>
      <vt:lpstr>Unit-Based Compensation (Detail</vt:lpstr>
      <vt:lpstr>Unit-Based Compensation (Phanto</vt:lpstr>
      <vt:lpstr>Unit-Based Compensation (Pha100</vt:lpstr>
      <vt:lpstr>Unit-Based Compensation (Cash A</vt:lpstr>
      <vt:lpstr>Segment Reporting - Additional </vt:lpstr>
      <vt:lpstr>Segment Reporting (Details)</vt:lpstr>
      <vt:lpstr>Net Income per Unit (Details)</vt:lpstr>
      <vt:lpstr>Quarterly Results of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21:49:40Z</dcterms:created>
  <dcterms:modified xmlns:dcterms="http://purl.org/dc/terms/" xmlns:xsi="http://www.w3.org/2001/XMLSchema-instance" xsi:type="dcterms:W3CDTF">2016-02-25T21:49:40Z</dcterms:modified>
  <dc:title xmlns:dc="http://purl.org/dc/elements/1.1/">Untitled</dc:title>
  <dc:description xmlns:dc="http://purl.org/dc/elements/1.1/"/>
  <dc:subject xmlns:dc="http://purl.org/dc/elements/1.1/"/>
  <cp:keywords/>
  <cp:category/>
</cp:coreProperties>
</file>